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OF COORDINATES COLL" sheetId="10" state="visible" r:id="rId10"/>
    <sheet xmlns:r="http://schemas.openxmlformats.org/officeDocument/2006/relationships" name="INVENTORY" sheetId="11" state="visible" r:id="rId11"/>
    <sheet xmlns:r="http://schemas.openxmlformats.org/officeDocument/2006/relationships" name="EQUIPMENT" sheetId="12" state="visible" r:id="rId12"/>
    <sheet xmlns:r="http://schemas.openxmlformats.org/officeDocument/2006/relationships" name="INTANGIBLE ASSETS AND GOODWILL" sheetId="13" state="visible" r:id="rId13"/>
    <sheet xmlns:r="http://schemas.openxmlformats.org/officeDocument/2006/relationships" name="DUE TO RELATED PARTY" sheetId="14" state="visible" r:id="rId14"/>
    <sheet xmlns:r="http://schemas.openxmlformats.org/officeDocument/2006/relationships" name="CONVERTIBLE NOTES PAYABLE" sheetId="15" state="visible" r:id="rId15"/>
    <sheet xmlns:r="http://schemas.openxmlformats.org/officeDocument/2006/relationships" name="SHORT TERM NOTES PAYBALE" sheetId="16" state="visible" r:id="rId16"/>
    <sheet xmlns:r="http://schemas.openxmlformats.org/officeDocument/2006/relationships" name="STOCK TRANSACTION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UCCESSOR)" sheetId="23" state="visible" r:id="rId23"/>
    <sheet xmlns:r="http://schemas.openxmlformats.org/officeDocument/2006/relationships" name="SUMMARY OF SIGNIFICANT ACCOUN24" sheetId="24" state="visible" r:id="rId24"/>
    <sheet xmlns:r="http://schemas.openxmlformats.org/officeDocument/2006/relationships" name="ACQUISITION OF COORDINATES CO25" sheetId="25" state="visible" r:id="rId25"/>
    <sheet xmlns:r="http://schemas.openxmlformats.org/officeDocument/2006/relationships" name="INVENTORY (Tables)" sheetId="26" state="visible" r:id="rId26"/>
    <sheet xmlns:r="http://schemas.openxmlformats.org/officeDocument/2006/relationships" name="EQUIPMENT (Tables)" sheetId="27" state="visible" r:id="rId27"/>
    <sheet xmlns:r="http://schemas.openxmlformats.org/officeDocument/2006/relationships" name="INTANGIBLE ASSETS AND GOODWILL " sheetId="28" state="visible" r:id="rId28"/>
    <sheet xmlns:r="http://schemas.openxmlformats.org/officeDocument/2006/relationships" name="CONVERTIBLE NOTES PAYABLE (Tabl"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ORGANIZATION AND PRINCIPAL AC33" sheetId="33" state="visible" r:id="rId33"/>
    <sheet xmlns:r="http://schemas.openxmlformats.org/officeDocument/2006/relationships" name="BASIS OF PRESENTATION (Details " sheetId="34" state="visible" r:id="rId34"/>
    <sheet xmlns:r="http://schemas.openxmlformats.org/officeDocument/2006/relationships" name="SUMMARY OF SIGNIFICANT ACCOUN35" sheetId="35" state="visible" r:id="rId35"/>
    <sheet xmlns:r="http://schemas.openxmlformats.org/officeDocument/2006/relationships" name="ACQUISITION OF COORDINATES CO36" sheetId="36" state="visible" r:id="rId36"/>
    <sheet xmlns:r="http://schemas.openxmlformats.org/officeDocument/2006/relationships" name="ACQUISITION OF COORDINATES CO37" sheetId="37" state="visible" r:id="rId37"/>
    <sheet xmlns:r="http://schemas.openxmlformats.org/officeDocument/2006/relationships" name="ACQUISITION OF COORDINATES CO38" sheetId="38" state="visible" r:id="rId38"/>
    <sheet xmlns:r="http://schemas.openxmlformats.org/officeDocument/2006/relationships" name="INVENTORY (Details)" sheetId="39" state="visible" r:id="rId39"/>
    <sheet xmlns:r="http://schemas.openxmlformats.org/officeDocument/2006/relationships" name="EQUIPMENT (Details)" sheetId="40" state="visible" r:id="rId40"/>
    <sheet xmlns:r="http://schemas.openxmlformats.org/officeDocument/2006/relationships" name="EQUIPMENT (Details Narrative)"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Details Narr" sheetId="44" state="visible" r:id="rId44"/>
    <sheet xmlns:r="http://schemas.openxmlformats.org/officeDocument/2006/relationships" name="DUE TO RELATED PARTY (Details N" sheetId="45" state="visible" r:id="rId45"/>
    <sheet xmlns:r="http://schemas.openxmlformats.org/officeDocument/2006/relationships" name="CONVERTIBLE NOTES PAYABLE (Deta" sheetId="46" state="visible" r:id="rId46"/>
    <sheet xmlns:r="http://schemas.openxmlformats.org/officeDocument/2006/relationships" name="CONVERTIBLE NOTES PAYABLE (De47" sheetId="47" state="visible" r:id="rId47"/>
    <sheet xmlns:r="http://schemas.openxmlformats.org/officeDocument/2006/relationships" name="CONVERTIBLE NOTES PAYABLE (De48" sheetId="48" state="visible" r:id="rId48"/>
    <sheet xmlns:r="http://schemas.openxmlformats.org/officeDocument/2006/relationships" name="CONVERTIBLE NOTES PAYABLE (De49" sheetId="49" state="visible" r:id="rId49"/>
    <sheet xmlns:r="http://schemas.openxmlformats.org/officeDocument/2006/relationships" name="CONVERTIBLE NOTES PAYABLE (De50" sheetId="50" state="visible" r:id="rId50"/>
    <sheet xmlns:r="http://schemas.openxmlformats.org/officeDocument/2006/relationships" name="CONVERTIBLE NOTES PAYABLE (De51" sheetId="51" state="visible" r:id="rId51"/>
    <sheet xmlns:r="http://schemas.openxmlformats.org/officeDocument/2006/relationships" name="CONVERTIBLE NOTES PAYABLE (De52" sheetId="52" state="visible" r:id="rId52"/>
    <sheet xmlns:r="http://schemas.openxmlformats.org/officeDocument/2006/relationships" name="CONVERTIBLE NOTES PAYABLE (De53" sheetId="53" state="visible" r:id="rId53"/>
    <sheet xmlns:r="http://schemas.openxmlformats.org/officeDocument/2006/relationships" name="CONVERTIBLE NOTES PAYABLE (De54" sheetId="54" state="visible" r:id="rId54"/>
    <sheet xmlns:r="http://schemas.openxmlformats.org/officeDocument/2006/relationships" name="CONVERTIBLE NOTES PAYABLE (De55" sheetId="55" state="visible" r:id="rId55"/>
    <sheet xmlns:r="http://schemas.openxmlformats.org/officeDocument/2006/relationships" name="CONVERTIBLE NOTES PAYABLE (De56" sheetId="56" state="visible" r:id="rId56"/>
    <sheet xmlns:r="http://schemas.openxmlformats.org/officeDocument/2006/relationships" name="CONVERTIBLE NOTES PAYABLE (De57" sheetId="57" state="visible" r:id="rId57"/>
    <sheet xmlns:r="http://schemas.openxmlformats.org/officeDocument/2006/relationships" name="CONVERTIBLE NOTES PAYABLE (De58" sheetId="58" state="visible" r:id="rId58"/>
    <sheet xmlns:r="http://schemas.openxmlformats.org/officeDocument/2006/relationships" name="CONVERTIBLE NOTES PAYABLE (De59" sheetId="59" state="visible" r:id="rId59"/>
    <sheet xmlns:r="http://schemas.openxmlformats.org/officeDocument/2006/relationships" name="CONVERTIBLE NOTES PAYABLE (De60" sheetId="60" state="visible" r:id="rId60"/>
    <sheet xmlns:r="http://schemas.openxmlformats.org/officeDocument/2006/relationships" name="CONVERTIBLE NOTES PAYABLE (De61" sheetId="61" state="visible" r:id="rId61"/>
    <sheet xmlns:r="http://schemas.openxmlformats.org/officeDocument/2006/relationships" name="CONVERTIBLE NOTES PAYABLE (De62" sheetId="62" state="visible" r:id="rId62"/>
    <sheet xmlns:r="http://schemas.openxmlformats.org/officeDocument/2006/relationships" name="CONVERTIBLE NOTES PAYABLE (De63" sheetId="63" state="visible" r:id="rId63"/>
    <sheet xmlns:r="http://schemas.openxmlformats.org/officeDocument/2006/relationships" name="CONVERTIBLE NOTES PAYABLE (De64" sheetId="64" state="visible" r:id="rId64"/>
    <sheet xmlns:r="http://schemas.openxmlformats.org/officeDocument/2006/relationships" name="CONVERTIBLE NOTES PAYABLE (De65" sheetId="65" state="visible" r:id="rId65"/>
    <sheet xmlns:r="http://schemas.openxmlformats.org/officeDocument/2006/relationships" name="SHORT TERM NOTES PAYABLE (Detai" sheetId="66" state="visible" r:id="rId66"/>
    <sheet xmlns:r="http://schemas.openxmlformats.org/officeDocument/2006/relationships" name="STOCK TRANSACTIONS (Details Nar" sheetId="67" state="visible" r:id="rId67"/>
    <sheet xmlns:r="http://schemas.openxmlformats.org/officeDocument/2006/relationships" name="STOCK BASED COMPENSATION (Detai" sheetId="68" state="visible" r:id="rId68"/>
    <sheet xmlns:r="http://schemas.openxmlformats.org/officeDocument/2006/relationships" name="STOCK BASED COMPENSATION (Det69"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Narrative" sheetId="73" state="visible" r:id="rId73"/>
    <sheet xmlns:r="http://schemas.openxmlformats.org/officeDocument/2006/relationships" name="EARNINGS PER SHARE (Details)" sheetId="74" state="visible" r:id="rId74"/>
    <sheet xmlns:r="http://schemas.openxmlformats.org/officeDocument/2006/relationships" name="COMMITMENTS AND CONTINGENCIES (" sheetId="75" state="visible" r:id="rId75"/>
    <sheet xmlns:r="http://schemas.openxmlformats.org/officeDocument/2006/relationships" name="SUBSEQUENT EVENTS (SUCCESSOR) (" sheetId="76" state="visible" r:id="rId76"/>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7</t>
  </si>
  <si>
    <t>Apr. 02, 2018</t>
  </si>
  <si>
    <t>Jun. 30, 2017</t>
  </si>
  <si>
    <t>Document And Entity Information</t>
  </si>
  <si>
    <t>Entity Registrant Name</t>
  </si>
  <si>
    <t>Reign Sapphire Corp</t>
  </si>
  <si>
    <t>Entity Central Index Key</t>
  </si>
  <si>
    <t>Document Type</t>
  </si>
  <si>
    <t>10-K</t>
  </si>
  <si>
    <t>Trading Symbol</t>
  </si>
  <si>
    <t>RSAP</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liabilities:</t>
  </si>
  <si>
    <t>Derivative liabilities</t>
  </si>
  <si>
    <t>Warrant liabilities</t>
  </si>
  <si>
    <t xml:space="preserve"> </t>
  </si>
  <si>
    <t>Successor [Member]</t>
  </si>
  <si>
    <t>Current assets:</t>
  </si>
  <si>
    <t>Cash</t>
  </si>
  <si>
    <t>Accounts receivable</t>
  </si>
  <si>
    <t>Inventory</t>
  </si>
  <si>
    <t>Prepaid expenses</t>
  </si>
  <si>
    <t>Total current assets</t>
  </si>
  <si>
    <t>Equipment, net</t>
  </si>
  <si>
    <t>Intangible assets, net</t>
  </si>
  <si>
    <t>Goodwill</t>
  </si>
  <si>
    <t>Total assets</t>
  </si>
  <si>
    <t>Accounts payable</t>
  </si>
  <si>
    <t>Due to related party</t>
  </si>
  <si>
    <t>Accrued compensation - related party</t>
  </si>
  <si>
    <t>Deferred revenue</t>
  </si>
  <si>
    <t>Common stock payable</t>
  </si>
  <si>
    <t>Short term notes payable, less unamortized debt issuance costs of $70,000</t>
  </si>
  <si>
    <t>Convertible notes payable, less unamortized debt discount of $224,904 and $273,859 at December 31, 2017 and 2016, respectively</t>
  </si>
  <si>
    <t>Estimated fair value of contingent payments, net</t>
  </si>
  <si>
    <t>Other current liabilities</t>
  </si>
  <si>
    <t>Total current liabilities</t>
  </si>
  <si>
    <t>Long-term liabilities:</t>
  </si>
  <si>
    <t>Convertible notes, less unamortized debt discount of $256,722 at December 31, 2016</t>
  </si>
  <si>
    <t>Total long-term liabilities</t>
  </si>
  <si>
    <t>Total liabilities</t>
  </si>
  <si>
    <t>Shareholders' deficit</t>
  </si>
  <si>
    <t>Preferred stock, $0.0001 par value, 10,000,000 shares authorized, 1 and no shares issued and outstanding at December 31, 2017 and 2016, respectively</t>
  </si>
  <si>
    <t>Common stock, $0.0001 par value, 150,000,000 shares authorized; 53,276,676 and 43,414,687 shares issued and outstanding at December 31, 2017 and 2016, respectively</t>
  </si>
  <si>
    <t>Additional paid-in-capital</t>
  </si>
  <si>
    <t>Accumulated deficit</t>
  </si>
  <si>
    <t>Total shareholders' deficit</t>
  </si>
  <si>
    <t>Total liabilities and shareholders' deficit</t>
  </si>
  <si>
    <t>CONSOLIDATED BALANCE SHEETS (Parenthetical) - Successor [Member] - USD ($)</t>
  </si>
  <si>
    <t>Unamortized debt issuance costs</t>
  </si>
  <si>
    <t>Debt discount on convertible notes, current</t>
  </si>
  <si>
    <t>Debt discount on convertible notes, non 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1 Months Ended</t>
  </si>
  <si>
    <t>11 Months Ended</t>
  </si>
  <si>
    <t>Nov. 30, 2016</t>
  </si>
  <si>
    <t>Net revenues</t>
  </si>
  <si>
    <t>Cost of Sales</t>
  </si>
  <si>
    <t>Gross Profit</t>
  </si>
  <si>
    <t>Operating expenses:</t>
  </si>
  <si>
    <t>Advertising and marketing expenses</t>
  </si>
  <si>
    <t>Stock based compensation - related party</t>
  </si>
  <si>
    <t>General and administrative</t>
  </si>
  <si>
    <t>Total operating expenses</t>
  </si>
  <si>
    <t>Loss from operations</t>
  </si>
  <si>
    <t>Other (income) expense:</t>
  </si>
  <si>
    <t>Change in fair value of warrant liabilities</t>
  </si>
  <si>
    <t>Change in fair value of derivative liabilities</t>
  </si>
  <si>
    <t>Extinguishment of debt</t>
  </si>
  <si>
    <t>Modification of warrants and derivatives</t>
  </si>
  <si>
    <t>Other income</t>
  </si>
  <si>
    <t>Interest expense</t>
  </si>
  <si>
    <t>Total other expense, net</t>
  </si>
  <si>
    <t>Loss before income taxes</t>
  </si>
  <si>
    <t>Income taxes</t>
  </si>
  <si>
    <t>Net loss</t>
  </si>
  <si>
    <t>Net loss per share, basic and diluted (in dollars per share)</t>
  </si>
  <si>
    <t>Weighted average number of shares outstanding</t>
  </si>
  <si>
    <t>Basic and diluted (in shares)</t>
  </si>
  <si>
    <t>Predecessor [Member]</t>
  </si>
  <si>
    <t>CONSOLIDATED STATEMENTS OF CHANGES IN SHAREHOLDERS' DEFICIT - USD ($)</t>
  </si>
  <si>
    <t>Preferred Shares [Member]</t>
  </si>
  <si>
    <t>Common Stock [Member]</t>
  </si>
  <si>
    <t>Additional Paid-In Capital [Member]</t>
  </si>
  <si>
    <t>Accumulated Deficit [Member]</t>
  </si>
  <si>
    <t>Total</t>
  </si>
  <si>
    <t>Balance at beginning (Predecessor [Member]) at Dec. 31, 2014</t>
  </si>
  <si>
    <t>Balance at beginning (in shares) (Predecessor [Member]) at Dec. 31, 2014</t>
  </si>
  <si>
    <t>Increase (Decrease) in Stockholders' Equity [Roll Forward]</t>
  </si>
  <si>
    <t>Issuance of preferred shares for cash - related party | Predecessor [Member]</t>
  </si>
  <si>
    <t>Issuance of preferred shares for cash - related party (in shares) | Predecessor [Member]</t>
  </si>
  <si>
    <t>Exchange of preferred shares for common shares in restructuring - related party | Predecessor [Member]</t>
  </si>
  <si>
    <t>Exchange of preferred shares for common shares in restructuring - related party (in shares) | Predecessor [Member]</t>
  </si>
  <si>
    <t>Net loss | Predecessor [Member]</t>
  </si>
  <si>
    <t>Balance at end (Predecessor [Member]) at Dec. 31, 2015</t>
  </si>
  <si>
    <t>Balance at end (in shares) (Predecessor [Member]) at Dec. 31, 2015</t>
  </si>
  <si>
    <t>Shares issued in conjunction with note payable | Predecessor [Member]</t>
  </si>
  <si>
    <t>issuance of common stock and warrants with short-term convertible notes | Predecessor [Member]</t>
  </si>
  <si>
    <t>Preferred right issued to CEO - related party | Predecessor [Member]</t>
  </si>
  <si>
    <t>Shares issued for payment of accounts payable | Predecessor [Member]</t>
  </si>
  <si>
    <t>Shares issued to employees for compensation | Predecessor [Member]</t>
  </si>
  <si>
    <t>Reclassification of warrants to equity | Predecessor [Member]</t>
  </si>
  <si>
    <t>Balance at end (Predecessor [Member]) at Nov. 30, 2016</t>
  </si>
  <si>
    <t>Balance at end (Successor [Member]) at Nov. 30, 2016</t>
  </si>
  <si>
    <t>Balance at end (in shares) (Predecessor [Member]) at Nov. 30, 2016</t>
  </si>
  <si>
    <t>Balance at end (in shares) (Successor [Member]) at Nov. 30, 2016</t>
  </si>
  <si>
    <t>Balance at beginning (Predecessor [Member]) at Dec. 31, 2015</t>
  </si>
  <si>
    <t>Balance at beginning (in shares) (Predecessor [Member]) at Dec. 31, 2015</t>
  </si>
  <si>
    <t>Balance at end (Successor [Member]) at Dec. 31, 2016</t>
  </si>
  <si>
    <t>Balance at end (in shares) (Successor [Member]) at Dec. 31, 2016</t>
  </si>
  <si>
    <t>Balance at beginning (Predecessor [Member]) at Nov. 30, 2016</t>
  </si>
  <si>
    <t>Balance at beginning (Successor [Member]) at Nov. 30, 2016</t>
  </si>
  <si>
    <t>Balance at beginning (in shares) (Predecessor [Member]) at Nov. 30, 2016</t>
  </si>
  <si>
    <t>Balance at beginning (in shares) (Successor [Member]) at Nov. 30, 2016</t>
  </si>
  <si>
    <t>Shares issued in conjunction with CCI acquisition | Successor [Member]</t>
  </si>
  <si>
    <t>Shares issued in conjunction with CCI acquisition (in shares) | Successor [Member]</t>
  </si>
  <si>
    <t>Shares issued to advisory board for services | Successor [Member]</t>
  </si>
  <si>
    <t>Shares issued to advisory board for services (in shares) | Successor [Member]</t>
  </si>
  <si>
    <t>Shares issued in conjunction with note payable | Successor [Member]</t>
  </si>
  <si>
    <t>issuance of common stock and warrants with short-term convertible notes | Successor [Member]</t>
  </si>
  <si>
    <t>Stock based compensation - related party | Successor [Member]</t>
  </si>
  <si>
    <t>Preferred right issued to CEO - related party | Successor [Member]</t>
  </si>
  <si>
    <t>Shares issued for payment of accounts payable | Successor [Member]</t>
  </si>
  <si>
    <t>Shares issued to employees for compensation | Successor [Member]</t>
  </si>
  <si>
    <t>Reclassification of warrants to equity | Successor [Member]</t>
  </si>
  <si>
    <t>Net loss | Successor [Member]</t>
  </si>
  <si>
    <t>Shares issued in conjunction with note payable (in shares) | Successor [Member]</t>
  </si>
  <si>
    <t>issuance of common stock and warrants with short-term convertible notes (in shares) | Successor [Member]</t>
  </si>
  <si>
    <t>Preferred right issued to CEO - related party (in shares) | Successor [Member]</t>
  </si>
  <si>
    <t>Shares issued for services | Successor [Member]</t>
  </si>
  <si>
    <t>Shares issued for services (in shares) | Successor [Member]</t>
  </si>
  <si>
    <t>Shares issued for payment of accounts payable (in shares) | Successor [Member]</t>
  </si>
  <si>
    <t>Shares issued to employees for compensation (in shares) | Successor [Member]</t>
  </si>
  <si>
    <t>Balance at end (Successor [Member]) at Dec. 31, 2017</t>
  </si>
  <si>
    <t>Balance at end (in shares) (Successor [Member]) at Dec. 31, 2017</t>
  </si>
  <si>
    <t>CONSOLIDATED STATEMENTS OF CASH FLOWS - USD ($)</t>
  </si>
  <si>
    <t>Cash flows from operating activities:</t>
  </si>
  <si>
    <t>Adjustments to reconcile net loss to net cash provided by (used in) operating activities</t>
  </si>
  <si>
    <t>Stock based compensation issued to employees</t>
  </si>
  <si>
    <t>Preferred share issued to CEO - related party</t>
  </si>
  <si>
    <t>Depreciation expense</t>
  </si>
  <si>
    <t>Amortization expense</t>
  </si>
  <si>
    <t>Interest expense in conjunction with debt issuance</t>
  </si>
  <si>
    <t>Accretion of debt discount</t>
  </si>
  <si>
    <t>Change in derivative liabilities</t>
  </si>
  <si>
    <t>Change in warrant liabilities</t>
  </si>
  <si>
    <t>Modification of warrant and derivative liabilities</t>
  </si>
  <si>
    <t>Loss on extinguishment of debt</t>
  </si>
  <si>
    <t>Estimated fair market value of stock issued for services</t>
  </si>
  <si>
    <t>Changes in operating assets and liabilities:</t>
  </si>
  <si>
    <t>Net cash (used in) provided by operating activities</t>
  </si>
  <si>
    <t>Cash flows from investing activities:</t>
  </si>
  <si>
    <t>Acquisition of intangible assets</t>
  </si>
  <si>
    <t>Purchases of computer equipment</t>
  </si>
  <si>
    <t>Net cash used in investing activities</t>
  </si>
  <si>
    <t>Cash flows from financing activities:</t>
  </si>
  <si>
    <t>Proceeds from short-term convertible notes</t>
  </si>
  <si>
    <t>Proceeds from short-term notes, net of debt issuance costs</t>
  </si>
  <si>
    <t>Repayments of short term notes</t>
  </si>
  <si>
    <t>Proceeds from short-term notes - related party</t>
  </si>
  <si>
    <t>Net cash provided by financing activities</t>
  </si>
  <si>
    <t>Net decrease in cash</t>
  </si>
  <si>
    <t>Cash at beginning of period</t>
  </si>
  <si>
    <t>Cash at end of period</t>
  </si>
  <si>
    <t>Cash paid during the period for:</t>
  </si>
  <si>
    <t>Interest</t>
  </si>
  <si>
    <t>Non-cash investing and financing activities:</t>
  </si>
  <si>
    <t>Common stock issued for payment of accounts payable</t>
  </si>
  <si>
    <t>Common stock issued in conjunction with notes payable</t>
  </si>
  <si>
    <t>Common stock issued to third party in conjunction with debt issuance</t>
  </si>
  <si>
    <t>Warrants issued to third party in conjunction with debt issuance</t>
  </si>
  <si>
    <t>Embedded derivative issued in conjunction with notes payable</t>
  </si>
  <si>
    <t>Reclassification of warrants to equity</t>
  </si>
  <si>
    <t>Intangibles acquired in conjunction with acquisition of CCI</t>
  </si>
  <si>
    <t>Goodwill acquired in conjunction with acquisition of CCI</t>
  </si>
  <si>
    <t>Equipment acquired in conjunction with acquisition of CCI</t>
  </si>
  <si>
    <t>Common stock issued in conjunction with acquisition of CCI</t>
  </si>
  <si>
    <t>Estimated fair value of contingent payments issued in conjunction with acquisition of CCI</t>
  </si>
  <si>
    <t>Total debt discount at origination</t>
  </si>
  <si>
    <t>ORGANIZATION AND PRINCIPAL ACTIVITIES</t>
  </si>
  <si>
    <t>Organization, Consolidation and Presentation of Financial Statements [Abstract]</t>
  </si>
  <si>
    <t>NOTE 1 – ORGANIZATION
AND PRINCIPAL ACTIVITIES Corporate History and Background On December 1, 2016, substantially all of the
operating assets of Coordinates Collection, Inc. (“CCI” or “Coordinates Collection”) was acquired by Reign
Sapphire ( RGNP (see “ is a Beverly Hills-based, direct-to-consumer, branded and
custom jewelry company. The ve been presented on a comparative basis For
periods after the acquisition of the (since December 1, 2016),
our financial results are referred to as “Successor” and its results of operations combines Reign Corporation operations
and the For periods prior to the acquisition of
the our financial results are referred to as “Predecessor”
and its operations includes only the Where tables
are presented black line separates the Successor and Predecessor financial information
to highlight the lack of comparability between the periods. Predecessor CCI, previously known as FD9 Group, Inc., markets
and distributes classic custom jewelry through Le Bloc custom jewelry, inscribed
with location coordinates commemorating life’s special moments through Coordinates Collection On December 21, 2015, the shareholders of CCI
approved an Successor RGNP
is a Beverly Hills-based, direct-to-consumer, branded and custom jewelry company with 4 niche brands: Reign Sapphires: ethically
produced, direct mine-to-consumer sapphire jewelry targeting millennials, Coordinates Collection: custom jewelry, inscribed with
location coordinates commemorating life’s special moments, and Le Bloc: classic customized jewelry and athleisure jewelry
brand ION Collection by Jen Selter. Reign Sapphire Corporation was established
on December 15, 2014 in the State of Delaware as a vertically integrated “source to consumer” model for sapphires and
sapphire jewelry. The Company acquired its Coordinates Collection and Le Bloc brands and the assets related to the production and
sale of it on December 1, 2016 (See Note 4). The Company is focusing its marketing initiatives
on: (1) Direct-to-Consumer (“D2C”) ecommerce marketing to attract customers to the reignsappires.com website, (2)
Business-to-Business (“B2B”) marketing and sales efforts, to establish distribution partners such as high-end fashion
retailers. The Company started as UWI Holdings Corporation
(previously known as Australian Sapphire Corporation) (“UWI”) and was established on May 31, 2013 in the Province of
New Brunswick, Canada. On December 31, 2014, UWI entered into an Agreement of Conveyance, Transfer and Assignment of Assets and
Assumption of Obligations with Reign Corporation, pursuant to which UWI transferred all of its net assets to Reign. The sole shareholder
of UWI along with his spouse retained 100% ownership of Reign and were issued 27,845,000 of Reign common shares in exchange for
the 16,000,250 outstanding shares of UWI. There was no significant tax consequence to this exchange. As a result, Reign is considered
to be the continuation of the predecessor UWI. All historical financial information prior to the reorganization is that of UWI. Prior to the reorganization, the Company was
authorized to issue 50,000,000 shares of common stock and 5,000,000 shares of preferred stock. On May 8, 2015, the Company’s
Articles of incorporation were amended to increase the authorized common shares to 100,000,000 and preferred shares to 10,000,000.
On December 22, 2015, the Company’s Articles of Incorporation were amended to increase the authorized number common shares
to 150,000,000 with the authorized number of preferred shares remaining at 10,000,000. On March 17, 2017, the shareholders of the
Company approved an amendment to the Company’s Certificate of Incorporation to designate 1 share of the Company’s authorized
10,000,000 shares of Preferred Stock as Series A Preferred Stock (“Series A Preferred Stock”), which shall vote with
the Common Stock, and shall be entitled to fifty-one percent (51%) of the total votes of Common Stock on all such matters voted
on. The Company has begun its planned principal
operations, and accordingly, the Company has prepared its consolidated financial statements in accordance with accounting principles
generally accepted in the United States of America (“GAAP”).</t>
  </si>
  <si>
    <t>BASIS OF PRESENTATION</t>
  </si>
  <si>
    <t>Accounting Policies [Abstract]</t>
  </si>
  <si>
    <t>NOTE 2 – BASIS OF PRESENTATION The accompanying consolidat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0,381,000 and $6,130,000 at December 31, 2017 and 2016, respectively, had a working capital deficit of $3,404,000 and $2,128,000
at December 31, 2017 and 2016, respectively, had a net loss of approximately $4,251,000 for the year ended December 31, 2017 (Successor)
and $832,000 for the one month ended December 31, 2016 (Successor) plus the eleven months ended November 30, 2016 (Predecessor),
and net cash used in operating activities of approximately $400,000 and $131,000 for the year ended December 31, 2017 (Successor)
and for the one month ended December 31, 2016 (Successor) plus the eleven months ended November 30, 2016 (Predecessor), respectively,
with limited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there can be no assurances to that effect or on terms acceptable to the Company.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and Joseph Segelman, our President
and CEO, has agreed to underwrite these costs until we are then able to begin execution of our business plan. In addition, until
we begin execution of our business plan, we will continue to defer and accrue salaries and thus will not require cash to make
payments under employment agreements. The consolidated financial statements do not
include any adjustments that might be necessary if the Company is unable to continue as a going concern.</t>
  </si>
  <si>
    <t>SUMMARY OF SIGNIFICANT ACCOUNTING POLICIES</t>
  </si>
  <si>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Consolidation The consolidated financial statements include
the accounts of the Company and its wholly owned subsidiary, Reign Brands, Inc. All significant intercompany accounts and transactions
are eliminated in consolidation.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 Advertising and Marketing Costs Advertising and marketing costs are recorded
as general and administrative expenses when they are incurred. Advertising and marketing expenses were recorded of approximately
$533,000 for the year ended December 31, 2017 (Successor), and approximately $413,000 for the one month ended December 31, 2016
(Successor) plus the eleven months ended November 30, 2016 (Predecessor). 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total comprehensive income (loss) equals net income (loss) plus
or minus adjustments for currency translation. There are no items other than net loss affecting comprehensive loss for the year
ended December 31, 2017 (Successor), and for the one month ended December 31, 2016 (Successor) plus the eleven months ended November
30, 2016 (Predecessor). 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consolidated statements
of operations for the year ended December 31, 2017 (Successor), and for the one month ended December 31, 2016 (Successor) plus
the eleven months ended November 30, 2016 (Predecessor). Assets and liabilities denominated in foreign
currencies at the balance sheet date are translated into the Company’s reporting currency of USD at the exchange rates prevailing
at the balance sheet date. All translation adjustments resulting from the translation of the consolidated financial statements
into the reporting currency at USD are dealt with as a separate component within shareholders’ equity. There were no translation
adjustments for the year ended December 31, 2017 (Successor), and for the one month ended December 31, 2016 (Successor) plus the
eleven months ended November 30, 2016 (Predecessor). Revenue Recognition Revenues are recognized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is recognized from product sales when
the product is shipped to the customer, provided that collection of the resulting receivable is reasonably assured. Credit is granted
generally for terms of 7 to 90 days, based on credit evaluations. Discounts and refunds are recorded as a reduction of revenue. There is a no return policy. The return policy
is currently being evaluated to be more in line with industry standards. Inventories Reign Sapphire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17, the Company carried primarily loose sapphire jewels and loose sapphire jewels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17.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December 31, 2017. CCI and Le Bloc CCI and Le Bloc products are outsourced to
a third party for manufacture, made to order, and when completed are shipped to the customer. The inventory for CCI and Le Bloc
are considered immaterial as of December 31, 2017 and December 31, 2016.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tradenames,
proprietary designs, developed technology – website, and developed technology – Ipad application. Our intangible assets
are being amortized on a straight-line basis over a period of three to ten years. 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are no impairments as of December 31, 2017 and 2016.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December 31,
2017 and 2016.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7 and 2016, the fair value of cash, accounts receivable, accounts payable, accrued expenses, notes payable, and convertible
debt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7 and are Level 3 measurements
(see Note 9). There have been no transfers between levels.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year ended December 31, 2017 (Successor), and for the one month ended December 31, 2016 (Successor)
plus the eleven months ended November 30, 2016 (Predecessor), was none since the Company had net losses and any additional potential
common shares would have an anti-dilutive effect. Related Parties Related parties are any entities or individuals
that, through employment, ownership or other means, possess the ability to direct or cause the direction of the management and
policies of the Company.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The Company had no aggregate net foreign currency transactions included
in the income statement for the year ended December 31, 2017 (Successor), and for the one month ended December 31, 2016 (Successor)
plus the eleven months ended November 30, 2016 (Predecessor).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2% of total revenue for the year ended December 31, 2017 (Successor), and no customers that accounted for 10% or more of total
revenue for the one month ended December 31, 2016 (Successor) plus the eleven months ended November 30, 2016 (Predecessor). Foreign currency risk The Company has transactions settled in AUD
and British Pound. Thus, the Company has foreign currency risk exposure.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ASK Gold to manufacture its products. Pursuant to the acquisition of CCI (see Note 4), the
Company issued ASK Gold 1,000,000 shares of the 7,000,000 shares issued in connection to the transaction. In the event that the manufacturing provided
by ASK Gold were discontinued, it is believed that alternate suppliers could be identified which would be able to provide it with
sufficient levels of products at terms similar to those of ASK Gold. Recent Accounting Pronouncements FASB ASU 2017-11 “ Earnings Per Share
(Topic 260), Distinguishing Liabilities from Equity (Topic 480) and Derivatives and Hedging (Topic 815) FASB ASU 2017-09 “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t>
  </si>
  <si>
    <t>ACQUISITION OF COORDINATES COLLECTION</t>
  </si>
  <si>
    <t>Business Combinations [Abstract]</t>
  </si>
  <si>
    <t>NOTE 4 – ACQUISITION OF COORDINATES COLLECTION On December 1, 2016, the Company acquired substantially
all of the operating assets of CCI (the “Acquisition”). CCI is engaged in the marketing and distribution of Coordinates
Collection and Le Bloc customized jewelry. Upon the closing of the Acquisition, we received substantially all of the operating
assets of CCI, consisting of fixed assets and intellectual property. As part of the Acquisition, the Company created a wholly owned
subsidiary, Reign Brands, and shall act as the operating entity for the acquired CCI assets. The purchase price of the operating assets
of CCI was the issuance 7,000,000 shares of common stock (of which 1,000,000 shares were issued to ASK Gold, a major supplier)
(see Note 3) valued at $770,000 (based on our stock price on the date of issuance). In addition, there is a cash payment of $500,000
contingent upon a future offering and earn out payments for all sales of CCI and RGNP products sold via CCI sales channels for
the 2017, 2018, 2019 and 2020 calendar years. The estimated fair value of the contingent payments totaled $424,511 and was recognized
as a liability in the accompanying consolidated Balance sheet as of December 31, 2016. The Company accounted for the Acquisition
using the acquisition method of accounting.
Total Purchase Consideration:
Common stock issued $ 770,000
Estimated fair value of contingent payments 424,511
$ 1,194,511 The following table summarizes the estimated
fair values of the tangible and intangible assets acquired as of the date of Acquisition:
Net assets acquired:
Equipment $ 32,564
Developed technology - website 117,500
Developed technology – Ipad application 117,500
Tradename 365,000
Proprietary design 80,000
Goodwill 481,947
$ 1,194,511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t>
  </si>
  <si>
    <t>INVENTORY</t>
  </si>
  <si>
    <t>Inventory Disclosure [Abstract]</t>
  </si>
  <si>
    <t xml:space="preserve">NOTE 5 – INVENTORY Inventories consisted of the following as of:
December 31, December 31,
2017 2016
Raw materials $ 474,983 $ 478,096
Work-in-process 117,012 111,361
Samples 134,145 134,145
$ 726,140 $ 723,602 </t>
  </si>
  <si>
    <t>EQUIPMENT</t>
  </si>
  <si>
    <t>Property, Plant and Equipment [Abstract]</t>
  </si>
  <si>
    <t>NOTE 6 – Equipment Equipment consisted of the following as of:
December 31, December 31,
Estimated Life 2017 2016
Office equipment 5 years $ 3,391 $ 2,451
Computer equipment 3 years 39,311 39,311
Accumulated depreciation (17,424 ) (3,712 )
$ 25,278 $ 38,050 Depreciation expense was $13,712 for the year
ended December 31, 2017 (Successor), and $7,308 for the one month ended December 31, 2016 (Successor) plus the eleven months ended
November 30, 2016 (Predecessor), and is classified in general and administrative expenses in the consolidated Statements of Operations.</t>
  </si>
  <si>
    <t>INTANGIBLE ASSETS AND GOODWILL</t>
  </si>
  <si>
    <t>Goodwill and Intangible Assets Disclosure [Abstract]</t>
  </si>
  <si>
    <t xml:space="preserve">NOTE 7 – INTANGIBLE
ASSETS AND GOODWILL Intangible assets, net consisted of the following
as of:
December 31, December 31,
Estimated Life 2017 2016
Trademarks 3.3 – 4.5 years $ 260,000 $ 260,000
Website 3 years 113,253 35,125
Acquired tradename 10 years 365,000 365,000
Acquired proprietary design 5 years 80,000 80,000
Acquired developed technology - website 3 years 117,500 117,500
Acquired developed technology – Ipad application 3 years 117,500 117,500
Accumulated amortization (249,947 ) (27,866 )
$ 803,306 $ 947,259
December 31, December 31,
Estimated Life 2017 2016
Goodwill indefinite 481,947 481,947
Amortization expense was $222,081 for the year
ended December 31, 2017 (Successor), and $79,149 for the one month ended December 31, 2016 (Successor) plus the eleven months ended
November 30, 2016 (Predecessor) and is classified in general and administrative expenses in the accompanying consolidated Statements
of Operations. Future amortization expense related to intangible assets are approximately
as follows:
Acquired
Trademarks Website Intangibles Total
2018 $ 65,186 $ 37,751 $ 130,833 $ 233,770
2019 62,907 37,084 124,306 224,297
2020 37,818 11,690 52,500 102,008
2021 12,606 — 51,167 63,773
2022 — — 36,500 36,500
Thereafter — — 142,958 142,958
$ 178,517 $ 86,525 $ 538,264 $ 803,306 </t>
  </si>
  <si>
    <t>DUE TO RELATED PARTY</t>
  </si>
  <si>
    <t>Debt Disclosure [Abstract]</t>
  </si>
  <si>
    <t>NOTE 8 – DUE TO
RELATED PARTY During 2017, the Company received no advances
from our CEO/director and incurred business expenses of $1,234,249 (comprised of operating expenses of $1,218,085, inventory purchases
totaling $5,650, website development costs of $9,573, and purchased equipment of $940) and had repayments of $941,443. We have
a balance owed to the related party of $721,434 and $440,747 at December 31, 2017 and 2016, respectively. During 2017, the Company
incurred $180,000 of deferred compensation related to the CEO/director’s employment agreement and $80,000 of deferred compensation
related to the Secretary’s employment agreement. As of December 31, 2017 and 2016, accrued compensation – related party
was $1,036,000 and $776,000, respectively. CCI had no employment agreement with its CEO
and director during the eleven months ended November 30, 2016 but CCI still incurred compensation on behalf of the CEO and director.
CCI incurred compensation expense of $79,288 in the eleven months ended November 30, 2016 (Predecessor), with no amounts due at
November 30, 2016 (Predecessor). During the eleven months ended November 30, 2016 (Predecessor), the CEO and director received
employee benefits totaling $43,947. In addition, the CEO/director incurred business expenses and had repayments for business expenses
of $13,130 for the eleven months ended November 30, 2016 (Predecessor).</t>
  </si>
  <si>
    <t>CONVERTIBLE NOTES PAYABLE</t>
  </si>
  <si>
    <t>CONVERTIBLE NOTE PAYABLE</t>
  </si>
  <si>
    <t>NOTE 9 – CONVERTIBLE
NOTEs PAYABLE The following represents a summary of the convertible
debt terms at December 31, 2017:
Amount of Note Debt Discount Maturity Date Conversion Price Number of Warrants Exercise Price Warrants Exercisable thru
November 2017 Note $ 287,502 $ (224,904 ) 6/30/2018 $ 0.08 10,781,250 $ 0.15 11/10/2022
November 2016 Note 287,502 — 6/30/2018 $ 0.08 3,593,776 $ 0.15 11/10/2022
December 2015 Note 862,500 — 6/30/2018 $ 0.08 3,593,776 $ 0.15 11/10/2022
Total $ 1,437,504 $ (224,904 ) 17,968,802 November 2017 On November 10, 2017, the Company entered into
a Securities Purchase Agreement (the “November 2017 Purchase Agreement”) with respect to the sale and issuance to certain
institutional investors Alpha Capital Anstalt and Brio Capital Master Fund Ltd. (collectively “November 2017 Purchasers”)
of up to (i) 833,354 shares of the Company’s Common Stock (the “November 2017 Incentive Shares”); (ii) $287,502
aggregate principal amount of Secured Convertible Notes (the “November 2017 Notes”) and (iii) Common Stock Purchase
Warrants to purchase up to an aggregate of 3,593,776, shares of the Company’s Common Stock (the “November 2017 Warrants”).
The November 2017 Incentive Shares, November 2017 Notes and November 2017 Warrants were issued on November 10, 2017 (the “November
2017 Original Issue Date”). November 2017 Purchasers received (i) November 2017 Incentive Shares at the rate of 2.8986 November
2017 Incentive Shares for each $1.00 of November 2017 Note principal issued to such November 2017 Purchaser; (ii) a November 2017
Note with a principal amount of $1.00 for each $0.86956 for each $1.00 paid by each purchaser for such purchaser’s November
2017 Note; and (iii) November 2017 Warrants to purchase up to a number of shares of Common Stock equal to 100% of such purchaser’s
November 2017 Note principal amount divided by $0.08 (“Purchaser Conversion Price”), the conversion price in effect
on the Initial Closing Date, with a per share exercise price equal to $0.15, as amended on November 16, 2017, subject to adjustment.
The aggregate cash subscription amount received by the Company from the purchasers for the issuance of the November 2017 Incentive
Shares, November 2017 Notes and November 2017 Warrants was approximately $250,002 (the “Subscription Amount”) which
was issued at a $37,500 original issue discount from the face value of the Note. The November 2017 Notes mature on June 30,
2018, as amended on November 16, 2017, and provide for interest to accrue at an interest rate equal to the lesser of 15% per annum
or the maximum rate permitted under applicable law after the occurrence of any event of default as provided in the November 2017
Notes. At any time after the November 2017 Original Issue Date, the holders, at their option, may convert the outstanding principal
balance and accrued interest into shares of our Common Stock. The initial conversion price for the principal and interest in connection
with voluntary conversions by a holder of a Note is $0.08 per share, subject to adjustment as provided therein. Each November
2017 Note, for example, is subject to adjustment upon certain events such as stock splits and has full ratchet anti-dilution protections
for issuance of securities by us at a price that is lower than the conversion price. Each November 2017 Note also contains certain
negative covenants, including prohibitions on incurrence of indebtedness, liens, charter amendments, dividends, redemption. None
of the holders of the November 2017 Note have the right to convert any portion of their November 2017 Note if it (together with
its affiliates) would beneficially own in excess of 9.99% of the number of shares of Common Stock outstanding immediately after
giving effect to the exercise. The November 2017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vember 2017 Notes
may be entitled to take various actions, which may include the acceleration of amounts due under the November 2017 Notes and accrual
of interest as described above. The November 2017 Notes are collectively collateralized by substantially all of the Company’s
assets and guarantees of payment of the November 2017 Notes have also been delivered by Joseph Segelman, the Chief Executive Officer
and President of the Company, and Australian Sapphire Corporation (“ASC”), a shareholder of the Company which is wholly-owned
by Joseph Segelman, guaranteed payment of all amounts owed under the November 2017 Notes, subject to the terms of such guaranty
agreements. The November 2017 Purchase Agreement is
being entered into in accordance with the halachically accepted exemptions on the paying of interest payments in business transactions
known as “heter iska”. is still accounting for the interest
in accordance with GAAP. Optional Redemption The November 2017 Notes provide that commencing
six (6) months after the November 2017 Original Issue Date, the Company will have the option of prepaying the outstanding principal
amount of the November 2017 Notes (an “November 2017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7 Note
through the November 2017 Redemption Payment Date and 2.8986 shares of the Company’s Common Stock for each $1.00 of November
2017 Note principal amount being redeemed. A Notice of Redemption, if given, may be given on the first Trading Day following twenty
(20) consecutive Trading Days during which all of the “Equity Conditions”, as defined, have been in effect. No derivative
liability has been recorded as of December 31, 2017, as redemption was contingent. Purchaser Conversion The November 2017 Purchaser has the right at
any time after the November 2017 Original Issue Date until the outstanding balance of the Note has been paid in full, to convert
all or any part of the outstanding balance into shares (“November 2017 Purchaser Conversion Shares”) of the Company’s
common stock, of the portion of the outstanding balance being converted (the “November 2017 Conversion Amount”) divided
by the November 2017 Purchaser Conversion Price of $0.08, subject to potential future adjustments described below. If the total
outstanding balance of the November 2017 Note were convertible as of December 31, 2017, the November 2017 Note would have been
convertible into 3,593,776 shares of our common stock. The Company evaluated the note under the requirements
of ASC 480 “Distinguishing Liabilities From Equity” and concluded that the Note does not fall within the scope of ASC
480. The Company next evaluated the November 2017 Note under the requirements of ASC 815 “Derivatives and Hedging”.
Due to the existence of the anti-dilution provision which reduces the November 2017 Purchaser Conversion Price in the event of
subsequent dilutive issuances by the Company below the November 2017 Purchaser Conversion Price as described above, the November
2017 Purchaser Conversion feature does not meet the definition of “indexed to” our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November 2017 Purchaser Conversion feature meets the definition of an embedded derivative that should be separated from the
note and accounted for as a derivative liability. The embedded derivative was recorded as a
derivative liability on the consolidated Balance Sheet at its fair value of $165,000 at the date of issuance. At each subsequent
reporting date, the fair value of the embedded derivative liability will be remeasured and changes in the fair value will be recorded
in the consolidated Statements of Operations. At December 31, 2017, the embedded derivative was re-measured at fair value that
was determined to be $63,000. During the year ended December 31, 2017, the Company recorded a gain of $97,000 on embedded derivative
re-valuation. On November 16, 2017, the November 2017 Notes
were modified in accordance with ASC 470-50-40 and ASC 815 and the Company re-measured the embedded derivative at fair value, which
was determined to be $155,000 and recorded a modification of derivative liability charge of $5,000. The fair value of the embedded derivative liability
is measured in accordance with ASC 820 “Fair Value Measurement”, using “Monte Carlo Method” modeling incorporating
the following inputs:
December 31, 2017 November 10, 2017
Expected dividend yield 0.00 % 0.00 %
Expected stock-price volatility 47.5 % 55.0 %
Risk-free interest rate 1.53 % 1.54 %
Expected term of options (years) 0.5 1.5
Stock price $ 0.12 $ 0.20
Conversion price $ 0.08 $ 0.08 November 2017 Purchaser Warrants The November 2017 Purchaser Warrants allow
the November 2017 Purchaser to purchase up to a number of shares of common stock equal to 100% of such purchaser’s Note principal
amount divided by $0.08, with a per share exercise price equal to $0.15, subject to adjustment. The term of the Purchaser Warrants is at any
time on or after the six (6) month anniversary of the November 2017 Original Issue Date and on or prior to the five (5) year anniversary
of the November 2017 Initial Trading Date of our common stock on a Trading Market. The exercise price of the November 2017 Purchaser
Warrants is $0.15 per share of our common stock, as may be adjusted from time to time pursuant to the antidilution provisions of
the November 2017 Purchaser Warrants. The November 2017 Purchaser Warrants are exercisable
by the November 2017 Purchaser in whole or in part, as either a cash exercise or as a “cashless” exercise. The Company evaluated the November 2017 Warrants
under ASC 480 “Distinguishing Liabilities From Equity” and ASC 815 “Derivatives and Hedging”. Due to the
existence of the antidilution provision, which reduces the November 2017 Exercise Price and November 2017 Conversion Price in the
event of subsequent November 2017 Dilutive Issuances, the November 2017 Purchaser Warrants are not indexed to our common stock,
and the Company has determined that the November 2017 Purchaser Warrants meet the definition of a derivative under ASC 815. Accordingly,
the November 2017 Purchaser Warrants were recorded as derivative liabilities in the consolidated Balance Sheet at their fair value
of $290,612 at the date of issuance. At each subsequent reporting date, the fair value of the Purchaser Warrants will be remeasured
and changes in the fair value will be reported in the consolidated Statements of Operations. On November 16, 2017, the November
2017 Warrants were modified in accordance with ASC 470-50-40 and ASC 815 which eliminated the antidilution provision of the exercise
price, fixed the exercise price at $0.15 per share, and fixed the number of shares the warrants can be exercised into; thereby
eliminating the requirement for derivative accounting and liability classification. As a result, immediately prior to the modification,
the Company recognized a loss of $181,896 to change in fair value of warrant liabilities under Other (income) expense in the accompanying
consolidated Statements of Operations comprised of:
Change in Fair Value of Warrant Liability
November 2017 Note $ (19,938 )
November 2016 Note 74,514
December 2015 Note 127,320
Total $ 181,896 Subsequent to the modification, the Company
recognized a loss of $238,935 to modification of warrant and derivatives in the accompanying consolidated Statements of Operations
comprised of:
Modification of
Warrant Liability Derivative Liability Total
November 2017 Note $ 13,819 $ (5,000 ) $ 8,819
November 2016 Note 28,993 15,301 44,294
December 2015 Note 182,173 3,649 185,822
Total $ 224,985 $ 13,950 $ 238,935 In addition, the warrant re-valuation was reclassified
to additional paid-in-capital resulting in a warrant liability of $0 as of November 16, 2017. The reclassification to additional
paid-in-capital is comprised of:
Reclassification of Warrant liability to Equity
November 2017 Note $ 284,493
November 2016 Note 284,493
December 2015 Note 853,473
Total $ 1,422,459 The fair value of the November 2017 Purchaser
Warrants is measured in accordance with ASC 820 “Fair Value Measurement”, using “Monte Carlo simulation”
modeling, incorporating the following inputs:
December 31, 2017 November 10, 2017
Expected dividend yield 0.00 % 0.00 %
Expected stock-price volatility 47.5 % 55.0 %
Risk-free interest rate 2.07 % 2.06 %
Expected term of options (years) 0.5 1.5
Stock price $ 0.12 $ 0.20
Exercise price $ 0.15 $ 0.08 November 2017 Purchaser Common Stock The November 2017 Purchasers were issued a
total of 833,354 shares of the Company’s common stock, valued at $163,171 (based on the stock price on the date of issuance). Debt Discount The Company issued the November 2017 Notes
with warrants and conversion features that require liability treatment under ASC 815. As such, the proceeds of the notes were allocated,
based on fair values, as follows: original issue discount of $37,497, $163,171 to the common shares issued; $290,612 to the warrants
granted; and $165,000 to the embedded derivative, resulting in a debt discount to such notes of $287,502 with the remaining amount
of approximately $369,000 expensed at inception of the note. The debt discount is accreted over the term of the convertible notes
to interest expense in the accompanying consolidated Statements of Operations. The Company recorded debt discount accretion
of $62,598 to interest expense in the consolidated Statements of Operations during the year ended December 31, 2017 and has an
unamortized debt discount of $224,904 as of December 31, 2017. November 2016 As of December 31, 2016, the Company previously
entered into a Securities Purchase Agreement (the “November 2016 Purchase Agreement”) with respect to the sale and
issuance to certain institutional investors Alpha Capital Anstalt and Brio Capital Master Fund Ltd. (collectively “November
2016 Purchasers”) of up to (i) 833,354 shares of the Company’s Common Stock (the “November 2016 Incentive Shares”);
(ii) $287,502 aggregate principal amount of Secured Convertible Notes (the “November 2016 Notes”) and (iii) Common
Stock Purchase Warrants to purchase up to an aggregate of 3,593,775, as amended, shares of the Company’s Common Stock (the
“November 2016 Warrants”). The November 2016 Incentive Shares, November 2016 Notes and November 2016 Warrants were
issued on November 10, 2016 (the “November 2016 Original Issue Date”). November 2016 Purchasers received (i) November
2016 Incentive Shares at the rate of 2.8986 November 2016 Incentive Shares for each $1.00 of November 2016 Note principal issued
to such November 2016 Purchaser; (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 The aggregate cash subscription amount received by the Company
from the purchasers for the issuance of the November 2016 Incentive Shares, November 2016 Notes and November 2016 Warrants was
approximately $244,945 (the “Subscription Amount”) which was issued at a $42,557 original issue discount from the
face value of the Note. The November 2016 Notes mature on June 30,
2018, as amended on November 16, 2017, and provide for interest to accrue at an interest rate equal to the lesser of 15% per annum
or the maximum rate permitted under applicable law after the occurrence of any event of default as provided in the November 2016
Notes. At any time after the November 2016 Original Issue Date, the holders, at their option, may convert the outstanding principal
balance and accrued interest into shares of our Common Stock. The initial conversion price for the principal and interest in connection
with voluntary conversions by a holder of a Note was $0.12 per share, as amended on May 30, 2017 to $0.08, subject to adjustment
as provided therein. Each November 2016 Note, for example, is subject to adjustment upon certain events such as stock splits and
has full ratchet anti-dilution protections for issuance of securities by us at a price that is lower than the conversion price.
Each November 2016 Note also contains certain negative covenants, including prohibitions on incurrence of indebtedness, liens,
charter amendments, dividends, redemption. None of the holders of the November 2016 Note have the right to convert any portion
of their November 2016 Note if it (together with its affiliates) would beneficially own in excess of 9.99% of the number of shares
of Common Stock outstanding immediately after giving effect to the exercise. The November 2016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vember 2016 Notes may be entitled to take various actions, which may include the acceleration of amounts due
under the November 2016 Notes and accrual of interest as described above. The November 2016 Notes are collectively collateralized
by substantially all of the Company’s assets and guarantees of payment of the November 2016 Notes have also been delivered
by Joseph Segelman, the Chief Executive Officer and President of the Company, and Australian Sapphire Corporation (“ASC”),
a shareholder of the Company which is wholly-owned by Joseph Segelman, guaranteed payment of all amounts owed under the November
2016 Notes, subject to the terms of such guaranty agreements. The November 2016 Purchase Agreement is
being entered into in accordance with the halachically accepted exemptions on the paying of interest payments in business transactions
known as “heter iska”. is still accounting for the interest
in accordance with GAAP. As a result of the failure to timely file our
2016 Form 10-K for the year ended December 31, 2016 and our Form 10-Q for the three month period ended March 31, 2017, the November
2016 and December 2015 Notes were in default. On May 30, 2017, the Company entered into a Second Consent, Waiver and Modification
Agreement (the “Agreement”) with certain purchasers of convertible promissory notes (the “Notes”) pursuant
to securities purchase agreements dated December 23, 2015 and November 10, 2016, which were amended pursuant to a Consent, Waiver
and Modification Agreement dated October 13, 2016. The waivers contained in the Agreement were related to a waiver of the right
to participate in additional offerings by the Company, allowing shares of the Company’s common stock to be issued pursuant
to a private offering at a price of not less than $0.08 per share as well as warrants exercisable for a period of five years at
$0.15 per share, as amended on November 16, 2017, adjusting the conversion price of the Notes issued to the purchasers to $0.08
per share, extending the maturity date of the December 23, 2015 convertible promissory notes to December 31, 2018 and waiving default
provisions listed in the Notes related to the Company’s failure to timely file its Form 10-K for the year ended December
31, 2016 and the Form 10-Q for the three month period ended March 31, 2017. Based on ASC 470-50-40, Extinguishments of Debt Optional Redemption The November 2016 Notes provide that commencing
six (6) months after the November 2016 Original Issue Date, the Company will have the option of prepaying the outstanding principal
amount of the November 2016 Notes (an “November 2016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6 Note through the November 2016 Redemption Payment Date and 2.8986 shares of the Company’s Common Stock for each $1.00
of November 2016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As of December 31, 2017, the Optional Redemption
was recorded as a derivative liability on the consolidated Balance Sheet using “Monte Carlo Method” modeling and at
each subsequent reporting date, the fair value of the Optional Redemption liability will be re-measured and changes in the fair
value will be recorded in the consolidated Statements of Operations. The Optional Redemption liability fair value was originally
valued at $35,015 and was re-measured at fair value to be $38,960 at December 31, 2017. During the year ended December 31, 2017,
the Company recorded a loss of $34,643 on Optional Redemption valuation and no derivative liability has been recorded at December
31, 2016, as redemption was contingent.
December 31, 2017 December 31, 2016
Expected dividend yield 0.00 % 0.00 %
Expected stock-price volatility 47.5 % 55.0 %
Risk-free interest rate 1.53 % 1.47 %
Expected term of options (years) 0.5 1.5-5
Stock price $ 0.12 $ 0.11
Conversion price $ 0.08 $ 0.12 Purchaser Conversion The November 2016 Purchaser has the right at
any time after the November 2016 Original Issue Date until the outstanding balance of the Note has been paid in full, to convert
all or any part of the outstanding balance into shares (“November 2016 Purchaser Conversion Shares”) of the Company’s
common stock, of the portion of the outstanding balance being converted (the “November 2016 Conversion Amount”) divided
by the November 2016 Purchaser Conversion Price of $0.08, as amended on May 30, 2017, subject to potential future adjustments described
below. If the total outstanding balance of the November 2016 Note were convertible as of December 31, 2017, the November 2016 Note
would have been convertible into 3,593,775 shares of our common stock. The Company evaluated the note under the requirements
of ASC 480 “Distinguishing Liabilities From Equity” and concluded that the Note does not fall within the scope of ASC
480. The Company next evaluated the November 2016 Note under the requirements of ASC 815 “Derivatives and Hedging”.
Due to the existence of the anti-dilution provision which reduces the November 2016 Purchaser Conversion Price in the event of
subsequent dilutive issuances by the Company below the November 2016 Purchaser Conversion Price as described above, the November
2016 Purchaser Conversion feature does not meet the definition of “indexed to” our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November 2016 Purchaser Conversion feature meets the definition of an embedded derivative that should be separated from the
note and accounted for as a derivative liability. The embedded derivative was recorded as a derivative
liability on the consolidated Balance Sheet at its fair value of $32,016 at the date of issuance. At each subsequent reporting
date, the fair value of the embedded derivative liability will be remeasured and changes in the fair value will be recorded in
the consolidated Statements of Operations. At December 31, 2017, the embedded derivative was re-measured at fair value that was
determined to be $63,000. During the year ended December 31, 2017 and the one month ended December 31, 2016, the Company recorded
a gain of $14,088 and a gain of $8,021, respectively, on embedded derivative re-valuation, respectively. The fair value of the embedded derivative liability
is measured in accordance with ASC 820 “Fair Value Measurement”, using “Monte Carlo Method” modeling incorporating
the following inputs:
December 31, 2017 December 31, 2016
Expected dividend yield 0.00 % 0.00 %
Expected stock-price volatility 47.5 % 55.0 %
Risk-free interest rate 1.53 % 1.47 %
Expected term of options (years) 0.5 1.5-5
Stock price $ 0.12 $ 0.11
Conversion price $ 0.08 $ 0.12 November 2016 Purchaser Warrants The November 2016 Purchaser Warrants allow
the November 2016 Purchaser to purchase up to a number of shares of common stock equal to 100% of such purchaser’s Note principal
amount divided by $0.08, as amended on May 30, 2017, with a per share exercise price equal to $0.15, as amended on November 16,
2017, subject to adjustment. The term of the Purchaser Warrants is at any
time on or after the six (6) month anniversary of the November 2016 Original Issue Date and on or prior to the five (5) year anniversary
of the November 2016 Initial Trading Date of our common stock on a Trading Market. The exercise price of the November 2016 Purchaser
Warrants is $0.15, as amended on November 16, 2017, per share of our common stock, as may be adjusted from time to time pursuant
to the antidilution provisions of the November 2016 Purchaser Warrants. The November 2016 Purchaser Warrants are exercisable
by the November 2016 Purchaser in whole or in part, as either a cash exercise or as a “cashless” exercise. The Company evaluated the November 2016 Warrants
under ASC 480 “Distinguishing Liabilities From Equity” and ASC 815 “Derivatives and Hedging”. Due to the
existence of the antidilution provision, which reduces the November 2016 Exercise Price and November 2016 Conversion Price in the
event of subsequent November 2016 Dilutive Issuances, the November 2016 Purchaser Warrants are not indexed to our common stock,
and the Company has determined that the November 2016 Purchaser Warrants meet the definition of a derivative under ASC 815. Accordingly,
the November 2016 Purchaser Warrants were recorded as derivative liabilities in the consolidated Balance Sheet at their fair value
of $108,597 at the date of issuance. At each subsequent reporting date, the fair value of the Purchaser Warrants will be remeasured
and changes in the fair value will be reported in the consolidated Statements of Operations. On November 16, 2017, the November
2016 Warrants were modified in accordance with ASC 470-50-40 and ASC 815 which eliminated the antidilution provision of the exercise
price, fixed the exercise price at $0.15 per share, and fixed the number of shares the warrants can be exercised into; thereby
eliminating the requirement for derivative accounting and liability classification. As a result, immediately prior to the modification,
the Company recognized a loss of $181,896 to change in fair value of warrant liabilities under Other (income) expense in the accompanying
consolidated Statements of Operations comprised of:
Change in Fair Value of Warrant Liability
November 2017 Note $ (19,938 )
November 2016 Note 74,514
December 2015 Note 127,320
Total $ 181,896 Subsequent to the modification, the Company
recognized a loss of $238,935 to modification of warrant and derivatives in the accompanying consolidated Statements of Operations
comprised of:
Modification of
Warrant Liability Derivative Liability Total
November 2017 Note $ 13,819 $ (5,000 ) $ 8,819
November 2016 Note 28,993 15,301 44,294
December 2015 Note 182,173 3,649 185,822
Total $ 224,985 $ 13,950 $ 238,935 In addition, the warrant re-valuation was reclassified
to additional paid-in-capital resulting in a warrant liability of $0 as of November 16, 2017. The reclassification to additional
paid-in-capital is comprised of:
Reclassification of Warrant liability to Equity
November 2017 Note $ 284,493
November 2016 Note 284,493
December 2015 Note 853,473
Total $ 1,422,459 The fair value of the November 2016 Purchaser
Warrants is measured in accordance with ASC 820 “Fair Value Measurement”, using “Monte Carlo simulation”
modeling, incorporating the following inputs:
December 31, 2017 December 31, 2016
Expected dividend yield 0.00 % 0.00 %
Expected stock-price volatility 47.5 % 55.0 %
Risk-free interest rate 2.07 % 1.93 %
Expected term of options (years) 0.5 1.5-5
Stock price $ 0.12 $ 0.11
Exercise price $ 0.15 $ 0.30 November 2016 Purchaser Common Stock The November 2016 Purchasers were issued a
total of 833,354 shares of the Company’s common stock, valued at $100,002 (based on the stock price on the date of issuance). As of December 31, 2016, the total proceeds
of $244,945 previously received by the Company for the November 2016 Note, November 2016 Purchaser Common Stock, and November 2016
Purchaser Warrants, was allocated first to the November 2016 Purchaser Common Stock, November 2016 Purchaser Warrants, and embedded
derivative liabilities at their initial fair values determined at the issuance date. Since the difference between the full fair
value of November 2016 Purchaser Common Stock, November 2016 Purchaser Warrants, and embedded derivative liabilities of $240,615
was less than the proceeds of $244,945, no additional amounts were recorded. Debt Discount The Company issued the November 2016 Notes
with warrants and conversion features that require liability treatment under ASC 815. As such, the proceeds of the notes were allocated,
based on fair values, as follows: $100,002 to the common shares issued; $108,567 to the warrants granted; $42,557 to the original
issue discount; and $32,016 to the embedded derivative, resulting in a debt discount to such notes of $283,172. The debt discount
is accreted over the term of the convertible notes to interest expense in the accompanying consolidated Statements of Operations. The Company recorded debt discount accretion
of $78,313 and $16,078 to interest expense in the consolidated Statements of Operations during the year ended December 31, 2017
and the one month ended December 31, 2016, respectively, and has an unamortized debt discount of $0 as of December 31, 2017. December 2015 As of December 31, 2016, the Company previously
entered into a Securities Purchase Agreement (the “Purchase Agreement”) with respect to the sale and issuance to certain
institutional investors Alpha Capital Anstalt and Brio Capital Master Fund Ltd. (collectively “Purchasers”) of up
to (i) 2,500,000 shares of the Company’s Common Stock (the “December 2015 Incentive Shares”); (ii) $862,500
aggregate principal amount of Secured Convertible Notes (the “December 2015 Notes”) and (iii) December 2015 Common
Stock Purchase Warrants to purchase up to an aggregate of 10,781,250, as amended, shares of the Company’s Common Stock (the
“December 2015 Warrants”). The December 2015 Incentive Shares, December 2015 Notes and December 2015 Warrants were
issued on December 23, 2015 (the “Original Issue Date”). December 2015 Purchasers received (i) December 2015 Incentive
Shares at the rate of 2.8986 December 2015 Incentive Shares for each $1.00 of December 2015 Note principal issued to such December
2015 Purchaser; (ii) a December 2015 Note with a principal amount of $1.00 for each $0.86956 for each $1.00 paid by each purchaser
for such purchaser’s December 2015 Note; and (iii) December 2015 Warrants to purchase up to a number of shares of Common
Stock equal to 100% of such purchaser’s December 2015 Note principal amount divided by $0.12 (“December 2015 Purchaser
Conversion Price”), the conversion price in effect on the Initial Closing Date, as amended on May 30, 2017 to $0.08, with
a per share exercise price equal to $0.15, as amended on November 16, 2017, subject to adjustment. The aggregate cash subscription
amount received by the Company from the purchasers for the issuance of the December 2015 Incentive Shares, December 2015 Notes
and December 2015 Warrants was approximately $724,500 (</t>
  </si>
  <si>
    <t>SHORT TERM NOTES PAYBALE</t>
  </si>
  <si>
    <t>NOTE 10 – SHORT TERM NOTES
PAYABLE On June
30, 2017, the Company entered into a Loan Agreement, a Secured Promissory Note (“Note”) and a personal guarantee with
respect to the funding by certain institutional investors of
up to $1,125,000 in debt. The Company, until December 31, 2018, has the ability to request quarterly advances of up to the lesser
of (i) $250,000 or (ii) one sixth (1/6) of the revenue reported in the Form 10-Q or 10-K for the previous calendar quarter or
previous fiscal year, whichever is most recent, provided that such revenue generated a profit of at least 10 percent (10%). The
investors may advance the funds in their absolute discretion. In June 2017, the Company was advanced $125,005. The Note shall
become due and payable 18 months from each advance date. The Company must make payments to the investors in an amount of $350,
including interest at 10% per annum, every business day from the date of the first advance, which shall be increased proportionately
upon each advance. The Note is secured with the assets of the Company pursuant to a security agreement dated December 23, 2015.
In addition, the Company’s CEO has personally guaranteed the Note. As additional consideration for the loan, the investors
received 1,500,000 shares of restricted common stock, in aggregate, valued at $105,000 . The note payable balance net of debt discount of $70,000 at
December 31, 2017 was $18,880 with an availability of $1,000,000 on the Note. In January 2018, the Company was advanced an
additional $60,010 under the Note with no additional shares issued. In March 2018, the Company was advanced an additional $60,000
under the Note with 600,000 additional shares to be issued. The Agreement and
Note are being entered into in accordance with the halachically accepted exemptions on the paying of interest payments in business
transactions known as “heter iska”. is still accounting for
the interest in accordance with GAAP. The Company borrows funds from third
parties from time to time for working capital purposes with an upfront fee of approximately $400, paying no interest, and
with no length of repayment. For the year ended December 31, 2017, the Company had borrowings of $24,500 and repayments of
$24,329 for a balance due of $171 at December 31, 2017. Repayments are based on 30% of amounts processed through PayPal until
the balance is paid.</t>
  </si>
  <si>
    <t>STOCK TRANSACTIONS</t>
  </si>
  <si>
    <t>Stockholders' Equity Note [Abstract]</t>
  </si>
  <si>
    <t>NOTE 11 – stock
transactionS Preferred Stock On March 17, 2017, the Company held an annual
meeting of its shareholders. At the annual meeting, the majority shareholders of the Company approved an amendment to the articles
of incorporation, authorizing one share of Series A Preferred stock, which would be issued to Joseph Segelman. The share of Series
A Preferred stock shall vote together as a single class with the holders of the Company’s common stock, and the holders of
any other class or series of shares entitled to vote with the common stock, with the holder of the Series A Preferred stock being
entitled to fifty-one percent (51%) of the total votes on all such matters regardless of the actual number of shares of Series
A Preferred stock then outstanding, and the holders of the common stock and any other shares entitled to vote shall be entitled
to their proportional share of the remaining forty-nine percent (49%) of the total votes based on their respective voting power.
The share of Series A Preferred stock shall not be entitled to receive any distributions in the event of any liquidation, dissolution
or winding up of the Company, either voluntary or involuntary. The share of Series A Preferred stock shall not be eligible to receive
dividends. The class of Series A Preferred stock shall be automatically cancelled ten (10) years after the initial issue date of
such Series A Preferred stock. On May 19, 2017, the Company received the file
stamped certificate of amendment from the state of Delaware, which lists an effective date of March 20, 2017. On May 23, 2017,
the Company issued the share of Series A Preferred stock to Joseph Segelman, valued at $270,000
Common Stock On June
30, 2017, the Company entered into an Agreement and Note by certain institutional investors of up to $1,125,000 in debt. As additional consideration for the
loan, the investors received 1,500,000 shares of restricted common stock, in aggregate, valued at $105,000 . During the year ended December 31, 2017,
the Company issued 6,861,768 restricted common shares for services rendered of $755,884 (based on our stock price on the
measurement date). During the year ended December 31, 2017, the
Company issued a total of 175,200 restricted common shares to its employees, valued at $16,920 (based on our stock price on the
date of grant) as compensation pursuant to the Company’s 2015 Equity Incentive Plan. During the year ended December 31, 2017, the
Company issued 200,000 restricted common shares to an Advisor, valued at $20,000 (based on the estimated fair value of the stock
on the measurement date) for outside advisory and consulting services pursuant to the Company’s 2015 Equity Incentive Plan
(see Note 11). On July 14, 2017, the Company entered into
a contract with a third party for consulting services. The consulting agreement provides for the consultant to receive 487,500
shares for entering into the agreement that were valued at $34,125 (based on our stock price on the date of grant) and 162,500
restricted common shares each month beginning month four through month twelve. During the year ended December 31, 2017, the consultant
vested in 406,250 shares, valued at $79,625 (based on our stock price on the date of each grant). As of December 31, 2017, the
Company had not issued the shares and has recorded a common stock payable of $79,625. The contract was terminated at December 31,
2017. On January 22, 2017, the Company issued 150,000
restricted common shares for payment of accounts payable of $14,985. On December 1, 2016, we acquired substantially
all of the operating assets of CCI. As part of the purchase price of the operating assets of CCI, we issued 7,000,000 shares of
common stock (of which 1,000,000 shares were issued to ASK Gold, a major supplier) valued at $770,000 (based on our stock price
on the date of issuance). As of December 31, 2016, the Company issued
a total of 400,000 restricted common shares to its Advisors, valued at $100,000 (based on the estimated fair value of the stock
on the date of grant) for outside advisory and consulting services pursuant to the Company’s 2015 Equity Incentive Plan (see
Note 11). As of December 31, 2016, the Company previously
issued common shares pursuant to the terms of the Consent, Waiver and Modification Agreement (the “Agreement”) with
certain Purchasers of Purchase Agreement dated December 23, 2015. The waivers contained in the Agreement were related to an increase
in the shares issuable under the Company’s 2015 Stock Option Plan, a waiver of the right to participate in additional offerings
by the Company, and allowing up to 20,000,000 shares of the Company’s common stock to be issued pursuant to a private or
public offering at a price of not less than $0.30 per share. As consideration for the terms contained in the Agreement, as well
as for a fee of $0.0001 per share, the Company issued an aggregate of 1,000,000 shares to the Purchasers. The aggregate fair market
value of these shares was approximately $200,000 as the fair market value of the stock was $0.20 per share. We used recent sales
of stock to determine the fair market value of these transactions.</t>
  </si>
  <si>
    <t>STOCK BASED COMPENSATION</t>
  </si>
  <si>
    <t>Disclosure of Compensation Related Costs, Share-based Payments [Abstract]</t>
  </si>
  <si>
    <t>NOTE 12 – STOCK
BASED COMPENSATION 2015 Equity Incentive
Plan As of December 31,
2017, the board of directors and shareholders of the Company previousl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hareholders. Under the 2015 Plan, an aggregate of 20,000,000 shares of the Company’s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As of December 31,
2017, the Company issued a total of 600,000 restricted common shares to members of its advisory committee (“Advisors”),
valued at $120,000 (based on the estimated fair value of the stock on the date of grant) for outside advisory and consulting services
pursuant to the Company’s 2015 Equity Incentive Plan. One-twelfth (1/12) of the shares will be earned each month. The Company
will revalue the shares at each vesting period and recognize expense for the portion of the shares earned. The Company recognized
compensation expense of $41,667 and $6,250 under general and administrative expenses in the accompanying consolidated Statements
of Operations for the year ended December 31, 2017 (Successor) and the one month ended December 31, 2016 (Successor), respectively,
with $13,750 remaining to be amortized. As of December 31, 2017, the Advisors had vested in 508,333 shares with 91,667 shares remaining
to be issued. As of December 31,
2017, the Company previously granted to its CEO, options to purchase 10,000,000 shares of our common stock under the 2015 Plan,
valued at $2,500,000 (based on the Black Scholes valuation model on the date of grant). The Black-Scholes option-pricing model
used the following weighted average assumptions as of December 31, 2016: (i) no dividend yield for each year, (ii) volatility of
35.6 percent, (iii) risk-free interest rate of 1.87 percent, (iv) stock price of $0.25, (v) exercise price of $0.005, and (vi)
expected life of 6.0 years.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45,391 and $24,302 for the year ended December 31, 2017 (Successor) and the one month ended December 31,
2016 (Successor), respectively, within stock based compensation – related party in the accompanying consolidated Statement
of Operations with no amounts remaining to be recognized. The following represents a summary of the Options
outstanding at December 31, 2017
Weighted Average Aggregate
Options Exercise Price Intrinsic Value *
Outstanding at December 1, 2016 10,000,000 $ 0.005 $ 1,100,000
Granted — — —
Exercised — — —
Expired/Forfeited — — —
Outstanding at December 31, 2016 10,000,000 $ 0.005 $ 1,100,000
Granted — — —
Exercised — — —
Expired/Forfeited — — —
Outstanding at December 31, 2017 10,000,000 $ 0.005 $ 1,200,000
Exercisable at December 31, 2017 10,000,000 $ — $ —
Expected to be vested 10,000,000 $ 0.005 $ — * Based on the Company’s stock price on December
1, 2016, December 31, 2017 and 2016, respectively</t>
  </si>
  <si>
    <t>RELATED PARTY TRANSACTIONS</t>
  </si>
  <si>
    <t>Related Party Transactions [Abstract]</t>
  </si>
  <si>
    <t>NOTE 13 – Related
Party Transactions Other than as set forth below, and as disclosed
in Notes 8, 10, 11, 12, and 16, there have not been any transaction entered into or been a participant in which a related person
had or will have a direct or indirect material interest. Sublease The Company’s customer service and distribution
facility is subleased at $7,834 per month through CCI for a period of eighteen months. On March 1, 2017, the Company gave ninety
day written notice to terminate the sublease with no costs to terminate the lease. Beginning June 1, 2017, the Company leases its
customer service and distribution facility on a month-to-month basis for $4,000 per month from a third party. Employment Agreements (Successor)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180,000 and $180,000 for the years ended December 31, 2017 and 2016, respectively.
Deferred compensation totaling $709,000 as of December 31, 2017, is included in Accrued Compensation in the accompanying consolidated
Balance Sheet. Deferred compensation includes $495,000 related to the employment agreement and $214,000 related to the consulting
agreement. In addition, we incurred employee benefits on behalf of the CEO totaling approximately $16,738 and $1,867 for the year
ended December 31, 2017 (Successor) and the one month ended December 31, 2016 (Successor), respectively. Employee benefits include
health and dental coverage, use of a car, car insurance, and a gym membership.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Such consulting agreement was terminated by mutual agreement as of May 1, 2015 and
superseded by the employment agreement effective May 1, 2015. The initial term of employment agreement expires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80,000 and $80,000 for the years ended December 31, 2017 and 2016, respectively.
Deferred compensation totaling $327,000 as of December 31, 2017, is included in Accrued Compensation in the accompanying consolidated
Balance Sheet. Deferred compensation includes $213,333 related to the employment agreement and $113,667 related to the consulting
agreement. In addition, we incurred employee benefits on behalf of the Secretary totaling approximately $7,179 and $598 for the
year ended December 31, 2017 (Successor) and the one month ended December 31, 2016 (Successor), respectively. Employee benefits
include use of a car and car insurance. Consulting Agreement On December 1, 2016, the Company entered into
a consulting agreement with Owen deVries, CCI’s CEO and director. The agreement calls for Mr. deVries to develop strategic
partnerships and international business on the Company’s behalf for initial monthly payments of $11,000. The agreement was
amended in April 2017 to reduce the monthly payment to $4,000. The agreement was terminated in December 2017 giving 90 day written
notice. Loan and Advances During 2017, the Company received no advances
from our CEO/director and incurred business expenses of $1,234,249 (comprised of operating expenses of $1,218,085, inventory purchases
totaling $5,650, website development costs of $9,573, and purchased equipment of $940) and had repayments of $941,443. We have
a balance owed to the related party of $721,434 and $440,747 at December 31, 2017 and 2016, respectively. During 2017, the Company
incurred $180,000 of deferred compensation related to the CEO/director’s employment agreement and $80,000 of deferred compensation
related to the Secretary’s employment agreement. As of December 31, 2017 and 2016, accrued compensation – related party
was $1,036,000 and $776,000 respectively.</t>
  </si>
  <si>
    <t>INCOME TAXES</t>
  </si>
  <si>
    <t>Income Tax Disclosure [Abstract]</t>
  </si>
  <si>
    <t>NOTE 14 – INCOME TAXES At December 31, 2017, net operating loss carry
forwards for Federal and state income tax purposes totaling approximately $5,525,000 available to reduce future income which, if
not utilized, will begin to expire in the year 2032. There is no income tax affect due to the recognition of a full valuation allowance
on the expected tax benefits of future loss carry forwards based on uncertainty surrounding realization of such assets. A reconciliation of the statutory income tax
rates and the effective tax rate is as follows:
For the Year Ended For the One Month For the Eleven Months
December 31, Ended December 31, Ended November 30,
2017 2016 2016
Successor Successor Predecessor
Statutory U.S. federal rate 21.0 % 34.0 % 34.0 %
State income tax, net of federal benefit 7.0 % 5.9 % 5.9 %
Permanent differences (1.8 )% (12.5 )% (3.7 )%
Valuation allowance (26.2 )% (27.4 )% (36.2 )%
Provision for income taxes 0.0 % 0.0 % 0.0 % The tax effects of the temporary differences
and carry forwards that give rise to deferred tax assets consist of the following:
December 31, December 31, December 31,
2017 2016 2015
Successor Predecessor Predecessor
Deferred tax assets:
Net operating loss carry forwards $ 1,548,763 $ 913,278 $ 925,907
Stock based compensation 1,117,072 — —
Valuation allowance (2,665,835 ) (913,278 ) (925,907 )
$ — $ — $ — Major tax jurisdictions are the United States
and California. All of the tax years will remain open three and four years for examination by the Federal and state tax authorities,
respectively, from the date of utilization of the net operating loss. There are no tax audits pending.</t>
  </si>
  <si>
    <t>EARNINGS PER SHARE</t>
  </si>
  <si>
    <t>Earnings Per Share [Abstract]</t>
  </si>
  <si>
    <t xml:space="preserve">NOTE 15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table sets forth the computation of basic and diluted
net income per share:
For the Year Ended For the One Month For the Eleven Months
December 31, Ended December 31, Ended November 30,
2017 2016 2016
Successor Successor Predecessor
Net loss attributable to the common stockholders $ (4,251,264 ) $ (199,142 ) $ (632,388 )
Basic weighted average outstanding shares of common stock 47,093,401 43,163,881 10,032,000
Dilutive effect of options and warrants — — —
Diluted weighted average common stock and common stock equivalents 47,093,401 43,163,881 10,032,000
Loss per share:
Basic and diluted $ (0.09 ) $ (0.00 ) $ (0.06 ) </t>
  </si>
  <si>
    <t>COMMITMENTS AND CONTINGENCIES</t>
  </si>
  <si>
    <t>Commitments and Contingencies Disclosure [Abstract]</t>
  </si>
  <si>
    <t>NOTE 16 – COMMITMENTS AND CONTINGENCIES Contingent Payments On December 1, 2016, we acquired substantially
all of the operating assets of CCI. As part of the purchase price of the operating assets of CCI, there is a cash payment of $500,000
contingent upon a future offering and earn out payments for all sales of CCI and RGNP products sold via CCI sales channels for
the 2017, 2018, 2019 and 2020 calendar years. The estimated fair value of the contingent payments totaled $424,511 and was recognized
as a liability in the accompanying consolidated balance sheets as of December 31, 2016 (Successor). During the year ended December
31, 2017 (Successor), ASK Gold and CCI each earned $41,534 of earn out payments for a total of $83,068. In addition, the Company
paid $95,020 in reimbursement expenses (“Reimbursement Expenses”) that were the responsibility of CCI and will be applied
against current and future earn out payments to CCI. The Company applied $41,534 of earn out payments owed to CCI against the Reimbursement
Expenses for a net balance of $53,486 owed by CCI to the Company as of December 31, 2017 that is recorded in estimated fair value
of contingent payments, net in the accompanying consolidated balance sheets. As of December 31, 2017 (Successor), estimated fair
value of contingent payments, net was $287,957. Consulting Agreement On October 10, 2017, the Company entered into
a marketing agreement with a third party. The agreement expires October 9, 2018 (“Initial Term”), has a base compensation
of $100,000, payable $12,500 quarterly, and provides for royalties at ten percent (10%) of the Net Revenues from the ION collection,
as defined. If during the Initial Term, the Company’s net revenue from the sales of the ION collection exceed the $100,000
base compensation, then the agreement shall automatically be extended for two years. In conjunction with the agreement, the Company
issued 1,000,000 restricted common shares to the consultant, valued at $180,000 (based on our stock price on the date of grant),
and recorded as marketing expenses in Operating expenses in the Consolidated Statements of Operations. In additional, 500,000 restricted
common shares shall be issued at the end of the Initial Term, and should the agreement be extended, the Company shall an additional
1,350,000 restricted common shares. In addition, the Company agreed to donate five percent (5%) of the Net Revenues from the ION
collection to mutually agreeable disaster relief funds. Operating Leases The Company has month-to month leases for its
headquarters and its sales and marketing office. The total rent is approximately $3,200 per month. The Company’s customer service and distribution
facility is located at 1933 S. Broadway. Los Angeles, California. This facility is subleased at $7,834 per month through CCI for
a period of eighteen months. On March 1, 2017, the Company gave ninety day written notice to terminate the sublease with no costs
to terminate the lease. Beginning June 1, 2017, the Company leases its customer service and distribution facility on a month-to-month
basis for $4,000 per month from a third party. Rent expense was approximately $99,679 and
$95,603 for the year ended December 31, 2017 (Successor), and for the one month ended December 31, 2016 (Successor) plus the eleven
months ended November 30, 2016 (Predecessor), respectively.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Guarantees The Company’s Convertible Notes payable
are collateralized by substantially all of the Company’s assets and are personally guaranteed by the Company’s CEO
and Australian Sapphire Corporation, a shareholder of the Company which is wholly-owned by the Company’s CEO.</t>
  </si>
  <si>
    <t>SUBSEQUENT EVENTS (SUCCESSOR)</t>
  </si>
  <si>
    <t>Subsequent Events [Abstract]</t>
  </si>
  <si>
    <t>SUBSEQUENT EVENTS</t>
  </si>
  <si>
    <t>NOTE 17 – SUBSEQUENT EVENTS (SUCCESSOR) Securities Purchase Agreement In January
and February 2018, the Company entered into Securities Purchase Agreements (the “Purchase Agreement”) with respect
to the sale and issuance to Crossover Capital Fund II, LLC (“Crossover”) totaling (i) 833,332 shares of the Company’s
Common Stock (the “Commitment Shares”); (ii) 3,000,000 redeemable shares (the “Redeemable Shares”), (iii)
$294,000 aggregate principal amount of a convertible promissory note (the “Convertible Note”) and (iv) Common Stock
Purchase Warrants to purchase up to an aggregate of 1,960,000 shares of the Company’s common stock (the “Warrants”)
for aggregate consideration of $255,000 cash. The January
and February 2018 Convertible Notes mature on October 3, 2018 and November 16, 2018, respectively, and provide for interest to
accrue at an interest rate equal to 18% per annum or the maximum rate permitted under applicable law after the occurrence of any
event of default as provided in the Note.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a Note is $0.08 per share, subject to adjustment
as provided therein. There is also a one-time interest charge of 10% due at maturity. If the
Note is prepaid on or prior to the maturity date, all of the Redeemable Shares shall be returned to the treasury shares of the
Company, without any payment by the Company for the Redeemable Shares. Further, if the Company prepays a portion of the Note, but
not the entire Note, on or before the maturity date, a pro rata portion of the Redeemable Shares shall be returned to the Company’s
treasury in proportion to the prepayment amount as it relates to the entire Note balance. The exercise
price for the Warrants is $0.15, subject to adjustment, are exercisable for five years after the date of the Warrant and are exercisable
In January 2018, the Company was advanced an
additional $60,010 under the Note with no additional shares issued. In March 2018, the Company was advanced an additional $60,000
under the Note with 600,000 additional shares to be issued. There were no other events subsequent to December
31, 2017, and up to the date of this filing that would require disclosure.</t>
  </si>
  <si>
    <t>SUMMARY OF SIGNIFICANT ACCOUNTING POLICIES (Policies)</t>
  </si>
  <si>
    <t>Consolidation</t>
  </si>
  <si>
    <t>Consolidation The consolidated financial statements include
the accounts of the Company and its wholly owned subsidiary, Reign Brands, Inc. All significant intercompany accounts and transactions
are eliminated in consolidation.</t>
  </si>
  <si>
    <t>Use of Estimates</t>
  </si>
  <si>
    <t>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t>
  </si>
  <si>
    <t>Cash The Company’s cash is held in bank accounts
in the United States and is insured by the Federal Deposit Insurance Corporation (FDIC) up to $250,000. The Company has not experienced
any cash losses.</t>
  </si>
  <si>
    <t>Income Taxes</t>
  </si>
  <si>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t>
  </si>
  <si>
    <t>Advertising and Marketing Costs</t>
  </si>
  <si>
    <t>Advertising and Marketing Costs Advertising and marketing costs are recorded
as general and administrative expenses when they are incurred. Advertising and marketing expenses were recorded of approximately
$533,000 for the year ended December 31, 2017 (Successor), and approximately $413,000 for the one month ended December 31, 2016
(Successor) plus the eleven months ended November 30, 2016 (Predecessor).</t>
  </si>
  <si>
    <t>Comprehensive Income</t>
  </si>
  <si>
    <t>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total comprehensive income (loss) equals net income (loss) plus
or minus adjustments for currency translation. There are no items other than net loss affecting comprehensive loss for the year
ended December 31, 2017 (Successor), and for the one month ended December 31, 2016 (Successor) plus the eleven months ended November
30, 2016 (Predecessor).</t>
  </si>
  <si>
    <t>Foreign Currency - Functional and Presentation Currency</t>
  </si>
  <si>
    <t>Foreign Currency - Functional and Presentation
Currency The functional currency represents the currency
of the primary economic environment in which the entity operates. Management has determined the functional currency of the Company
to be the USD, as sales prices and major costs of operating expenses are primarily influenced by fluctuations in the USD, and with
its Chief Executive Officer and director (“CEO”), and employees of the Company headquartered and operating in the United
States. The results of transactions in foreign currency
are remeasured into the functional currency at the average rate of exchange during the reporting period. The Company had no aggregate
net foreign currency remeasurements included in general and administrative expenses in the accompanying consolidated statements
of operations for the year ended December 31, 2017 (Successor), and for the one month ended December 31, 2016 (Successor) plus
the eleven months ended November 30, 2016 (Predecessor). Assets and liabilities denominated in foreign
currencies at the balance sheet date are translated into the Company’s reporting currency of USD at the exchange rates prevailing
at the balance sheet date. All translation adjustments resulting from the translation of the consolidated financial statements
into the reporting currency at USD are dealt with as a separate component within shareholders’ equity. There were no translation
adjustments for the year ended December 31, 2017 (Successor), and for the one month ended December 31, 2016 (Successor) plus the
eleven months ended November 30, 2016 (Predecessor).</t>
  </si>
  <si>
    <t>Revenue Recognition</t>
  </si>
  <si>
    <t>Revenue Recognition Revenues are recognized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 is recognized from product sales when
the product is shipped to the customer, provided that collection of the resulting receivable is reasonably assured. Credit is granted
generally for terms of 7 to 90 days, based on credit evaluations. Discounts and refunds are recorded as a reduction of revenue. There is a no return policy. The return policy
is currently being evaluated to be more in line with industry standards.</t>
  </si>
  <si>
    <t>Inventories</t>
  </si>
  <si>
    <t>Inventories Reign Sapphire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17, the Company carried primarily loose sapphire jewels and loose sapphire jewels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17.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December 31, 2017. CCI and Le Bloc CCI and Le Bloc products are outsourced to
a third party for manufacture, made to order, and when completed are shipped to the customer. The inventory for CCI and Le Bloc
are considered immaterial as of December 31, 2017 and December 31, 2016.</t>
  </si>
  <si>
    <t>Property and Equipment</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si>
  <si>
    <t>Business Combinations</t>
  </si>
  <si>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ntangible Assets and Goodwill</t>
  </si>
  <si>
    <t>Intangible Assets and Goodwill Goodwill is the cost of an acquisition less the fair value of the
net assets of the acquired business. Intangible assets consist primarily of tradenames,
proprietary designs, developed technology – website, and developed technology – Ipad application. Our intangible assets
are being amortized on a straight-line basis over a period of three to ten years.</t>
  </si>
  <si>
    <t>Impairment of Long-lived Assets and Goodwill</t>
  </si>
  <si>
    <t>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are no impairments as of December 31, 2017 and 2016.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December 31,
2017 and 2016.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t>
  </si>
  <si>
    <t>Fair Value of Financial Instruments</t>
  </si>
  <si>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7 and 2016, the fair value of cash, accounts receivable, accounts payable, accrued expenses, notes payable, and convertible
debt approximated carrying value due to the short maturity of the instruments, quoted market prices or interest rates which fluctuate
with market rates.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December 31, 2017 and are Level 3 measurements
(see Note 9). There have been no transfers between levels.</t>
  </si>
  <si>
    <t>Debt</t>
  </si>
  <si>
    <t>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Employee Stock Based Compensation</t>
  </si>
  <si>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Earnings per Share</t>
  </si>
  <si>
    <t>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year ended December 31, 2017 (Successor), and for the one month ended December 31, 2016 (Successor)
plus the eleven months ended November 30, 2016 (Predecessor), was none since the Company had net losses and any additional potential
common shares would have an anti-dilutive effect.</t>
  </si>
  <si>
    <t>Related Parties</t>
  </si>
  <si>
    <t>Related Parties Related parties are any entities or individuals
that, through employment, ownership or other means, possess the ability to direct or cause the direction of the management and
policies of the Company.</t>
  </si>
  <si>
    <t>Concentrations, Risks, and Uncertainties</t>
  </si>
  <si>
    <t>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As the Company generates significant revenues
from operations, business activities will also include Australia and Asia and geographic segment reporting will be provided.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Because the Company is dependent on foreign trade in Australia and Asia, the Company is subject to various
additional political, economic and other uncertainties. Among other risks, the Company’s operations will be subject to risk
of restrictions on transfer of funds, domestic and international customs, changing taxation policies, foreign exchange restrictions,
and political and governmental regulations. The Company has business activities in Australia
and Asia, which may give rise to significant foreign currency risks from fluctuations and the degree of volatility of foreign exchange
rates between USD and the Australian currency AUD. The results of operations denominated in foreign currency are translated at
the average rate of exchange during the reporting period. The Company had no aggregate net foreign currency transactions included
in the income statement for the year ended December 31, 2017 (Successor), and for the one month ended December 31, 2016 (Successor)
plus the eleven months ended November 30, 2016 (Predecessor).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2% of total revenue for the year ended December 31, 2017 (Successor), and no customers that accounted for 10% or more of total
revenue for the one month ended December 31, 2016 (Successor) plus the eleven months ended November 30, 2016 (Predecessor). Foreign currency risk The Company has transactions settled in AUD
and British Pound. Thus, the Company has foreign currency risk exposure.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ASK Gold to manufacture its products. Pursuant to the acquisition of CCI (see Note 4), the
Company issued ASK Gold 1,000,000 shares of the 7,000,000 shares issued in connection to the transaction. In the event that the manufacturing provided
by ASK Gold were discontinued, it is believed that alternate suppliers could be identified which would be able to provide it with
sufficient levels of products at terms similar to those of ASK Gold.</t>
  </si>
  <si>
    <t>Recent Accounting Pronouncements</t>
  </si>
  <si>
    <t xml:space="preserve">Recent Accounting Pronouncements FASB ASU 2017-11 “ Earnings Per Share
(Topic 260), Distinguishing Liabilities from Equity (Topic 480) and Derivatives and Hedging (Topic 815) FASB ASU 2017-09 “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t>
  </si>
  <si>
    <t>ACQUISITION OF COORDINATES COLLECTION (Tables)</t>
  </si>
  <si>
    <t>Schedule of purchase price over the value of the net assets acquired</t>
  </si>
  <si>
    <t xml:space="preserve">Total Purchase Consideration:
Common stock issued $ 770,000
Estimated fair value of contingent payments 424,511
$ 1,194,511 </t>
  </si>
  <si>
    <t>Schedule of estimated fair values of the tangible and intangible assets acquired</t>
  </si>
  <si>
    <t xml:space="preserve">The following table summarizes the estimated
fair values of the tangible and intangible assets acquired as of the date of Acquisition:
Net assets acquired:
Equipment $ 32,564
Developed technology - website 117,500
Developed technology – Ipad application 117,500
Tradename 365,000
Proprietary design 80,000
Goodwill 481,947
$ 1,194,511 </t>
  </si>
  <si>
    <t>INVENTORY (Tables)</t>
  </si>
  <si>
    <t>Schedule of Inventories</t>
  </si>
  <si>
    <t xml:space="preserve">Inventories consisted of the following as of:
December 31, December 31,
2017 2016
Raw materials $ 474,983 $ 478,096
Work-in-process 117,012 111,361
Samples 134,145 134,145
$ 726,140 $ 723,602 </t>
  </si>
  <si>
    <t>EQUIPMENT (Tables)</t>
  </si>
  <si>
    <t>Schedule of equipment</t>
  </si>
  <si>
    <t xml:space="preserve">Equipment consisted of the following as of:
December 31, December 31,
Estimated Life 2017 2016
Office equipment 5 years $ 3,391 $ 2,451
Computer equipment 3 years 39,311 39,311
Accumulated depreciation (17,424 ) (3,712 )
$ 25,278 $ 38,050 </t>
  </si>
  <si>
    <t>INTANGIBLE ASSETS AND GOODWILL (Tables)</t>
  </si>
  <si>
    <t>Schedule of intangible assets</t>
  </si>
  <si>
    <t xml:space="preserve">Intangible assets, net consisted of the following
as of:
December 31, December 31,
Estimated Life 2017 2016
Trademarks 3.3 – 4.5 years $ 260,000 $ 260,000
Website 3 years 113,253 35,125
Acquired tradename 10 years 365,000 365,000
Acquired proprietary design 5 years 80,000 80,000
Acquired developed technology - website 3 years 117,500 117,500
Acquired developed technology – Ipad application 3 years 117,500 117,500
Accumulated amortization (249,947 ) (27,866 )
$ 803,306 $ 947,259
December 31, December 31,
Estimated Life 2017 2016
Goodwill indefinite 481,947 481,947 </t>
  </si>
  <si>
    <t>Future amortization expense related to intangible assets</t>
  </si>
  <si>
    <t xml:space="preserve">Future amortization expense related to intangible assets are approximately
as follows:
Acquired
Trademarks Website Intangibles Total
2018 $ 65,186 $ 37,751 $ 130,833 $ 233,770
2019 62,907 37,084 124,306 224,297
2020 37,818 11,690 52,500 102,008
2021 12,606 — 51,167 63,773
2022 — — 36,500 36,500
Thereafter — — 142,958 142,958
$ 178,517 $ 86,525 $ 538,264 $ 803,306 </t>
  </si>
  <si>
    <t>CONVERTIBLE NOTES PAYABLE (Tables)</t>
  </si>
  <si>
    <t>Summary of convertible debt</t>
  </si>
  <si>
    <t xml:space="preserve">The following represents a summary of the convertible
debt terms at December 31, 2017:
Amount of Note Debt Discount Maturity Date Conversion Price Number of Warrants Exercise Price Warrants Exercisable thru
November 2017 Note $ 287,502 $ (224,904 ) 6/30/2018 $ 0.08 10,781,250 $ 0.15 11/10/2022
November 2016 Note 287,502 — 6/30/2018 $ 0.08 3,593,776 $ 0.15 11/10/2022
December 2015 Note 862,500 — 6/30/2018 $ 0.08 3,593,776 $ 0.15 11/10/2022
Total $ 1,437,504 $ (224,904 ) 17,968,802 </t>
  </si>
  <si>
    <t>Schedule of change in fair value of warrant liabilities</t>
  </si>
  <si>
    <t xml:space="preserve">Change in Fair Value of Warrant Liability
November 2017 Note $ (19,938 )
November 2016 Note 74,514
December 2015 Note 127,320
Total $ 181,896
Change in Fair Value of Warrant Liability
November 2017 Note $ (19,938 )
November 2016 Note 74,514
December 2015 Note 127,320
Total $ 181,896
Change in Fair Value of Warrant Liability
November 2017 Note $ (19,938 )
November 2016 Note 74,514
December 2015 Note 127,320
Total $ 181,896 </t>
  </si>
  <si>
    <t>Schedule of modification of derivatives</t>
  </si>
  <si>
    <t xml:space="preserve">Modification of
Warrant Liability Derivative Liability Total
November 2017 Note $ 13,819 $ (5,000 ) $ 8,819
November 2016 Note 28,993 15,301 44,294
December 2015 Note 182,173 3,649 185,822
Total $ 224,985 $ 13,950 $ 238,935
Modification of
Warrant Liability Derivative Liability Total
November 2017 Note $ 13,819 $ (5,000 ) $ 8,819
November 2016 Note 28,993 15,301 44,294
December 2015 Note 182,173 3,649 185,822
Total $ 224,985 $ 13,950 $ 238,935
Modification of
Warrant Liability Derivative Liability Total
November 2017 Note $ 13,819 $ (5,000 ) $ 8,819
November 2016 Note 28,993 15,301 44,294
December 2015 Note 182,173 3,649 185,822
Total $ 224,985 $ 13,950 $ 238,935 </t>
  </si>
  <si>
    <t>Schedule of reclassification of warrant liability to equity</t>
  </si>
  <si>
    <t xml:space="preserve">Reclassification of Warrant liability to Equity
November 2017 Note $ 284,493
November 2016 Note 284,493
December 2015 Note 853,473
Total $ 1,422,459
Reclassification of Warrant liability to Equity
November 2017 Note $ 284,493
November 2016 Note 284,493
December 2015 Note 853,473
Total $ 1,422,459
Reclassification of Warrant liability to Equity
November 2017 Note $ 284,493
November 2016 Note 284,493
December 2015 Note 853,473
Total $ 1,422,459 </t>
  </si>
  <si>
    <t>Schedule of fair value assumptions using monte carlo simulation</t>
  </si>
  <si>
    <t xml:space="preserve">The fair value of the embedded derivative liability
is measured in accordance with ASC 820 “Fair Value Measurement”, using “Monte Carlo Method” modeling incorporating
the following inputs:
December 31, 2017 November 10, 2017
Expected dividend yield 0.00 % 0.00 %
Expected stock-price volatility 47.5 % 55.0 %
Risk-free interest rate 1.53 % 1.54 %
Expected term of options (years) 0.5 1.5
Stock price $ 0.12 $ 0.20
Conversion price $ 0.08 $ 0.08 The fair value of the embedded derivative liability
is measured in accordance with ASC 820 “Fair Value Measurement”, using “Monte Carlo Method” modeling incorporating
the following inputs:
December 31, 2017 December 31, 2016
Expected dividend yield 0.00 % 0.00 %
Expected stock-price volatility 47.5 % 55.0 %
Risk-free interest rate 1.53 % 1.47 %
Expected term of options (years) 0.5 1.5-5
Stock price $ 0.12 $ 0.11
Conversion price $ 0.08 $ 0.12
December 31, 2017 December 31, 2016
Expected dividend yield 0.00 % 0.00 %
Expected stock-price volatility 47.5 % 50.0 %
Risk-free interest rate 1.53 % 0.62 %
Expected term of options (years) 0.5 0.5
Stock price $ 0.12 $ 0.11
Conversion price $ 0.08 $ 0.12 </t>
  </si>
  <si>
    <t>Schedule of optional redemption fair value assumptions</t>
  </si>
  <si>
    <t xml:space="preserve">December 31, 2017 December 31, 2016
Expected dividend yield 0.00 % 0.00 %
Expected stock-price volatility 47.5 % 55.0 %
Risk-free interest rate 1.53 % 1.47 %
Expected term of options (years) 0.5 1.5-5
Stock price $ 0.12 $ 0.11
Conversion price $ 0.08 $ 0.12
December 31, 2017 December 31, 2016
Expected dividend yield 0.00 % 0.00 %
Expected stock-price volatility 47.5 % 50.0 %
Risk-free interest rate 1.53 % 0.62 %
Expected term of options (years) 0.5 0.5
Stock price $ 0.12 $ 0.11
Conversion price $ 0.08 $ 0.12 </t>
  </si>
  <si>
    <t>Schedule of purchaser warrants fair value assumptions using monte carlo simulation</t>
  </si>
  <si>
    <t xml:space="preserve">The fair value of the November 2017 Purchaser
Warrants is measured in accordance with ASC 820 “Fair Value Measurement”, using “Monte Carlo simulation”
modeling, incorporating the following inputs:
December 31, 2017 November 10, 2017
Expected dividend yield 0.00 % 0.00 %
Expected stock-price volatility 47.5 % 55.0 %
Risk-free interest rate 2.07 % 2.06 %
Expected term of options (years) 0.5 1.5
Stock price $ 0.12 $ 0.20
Exercise price $ 0.15 $ 0.08 The fair value of the November 2016 Purchaser
Warrants is measured in accordance with ASC 820 “Fair Value Measurement”, using “Monte Carlo simulation”
modeling, incorporating the following inputs:
December 31, 2017 December 31, 2016
Expected dividend yield 0.00 % 0.00 %
Expected stock-price volatility 47.5 % 55.0 %
Risk-free interest rate 2.07 % 1.93 %
Expected term of options (years) 0.5 1.5-5
Stock price $ 0.12 $ 0.11
Exercise price $ 0.15 $ 0.30 The fair value of the December 2015 Purchaser
Warrants is measured in accordance with ASC 820 “Fair Value Measurement”, using “Monte Carlo simulation”
modeling, incorporating the following inputs:
December 31, 2017 December 31, 2016
Expected dividend yield 0.00 % 0.00 %
Expected stock-price volatility 47.5 % 50.0 %
Risk-free interest rate 2.20 % 1.70 %
Expected term of options (years) 0.5 0.5
Stock price $ 0.12 $ 0.11
Exercise price $ 0.15 $ 0.30 </t>
  </si>
  <si>
    <t>Schedule of changes in derivative and warrant liabilities</t>
  </si>
  <si>
    <t xml:space="preserve">Changes in the derivative and warrant liabilities were as follows:
Derivative liabilities:
December 31, 2016 $ 153,663
November 2017 convertible note payable 165,000
Decrease in fair value (121,871 )
Change due to extinguishment of debt 225,082
Change due to modification of debt 13,950
Valuation of November 2016 Optional Redemption shares 35,015
December 31, 2017 $ 470,839
Warrant liabilities:
December 31, 2016 $ 473,296
November 2017 convertible note payable 290,612
Reclassifications of warrants to equity (1,422,459 )
Increase in fair value 181,896
Change due to extinguishment of debt 251,670
Change due to modification of debt 224,985
December 31, 2017 $ — </t>
  </si>
  <si>
    <t>STOCK BASED COMPENSATION (Tables)</t>
  </si>
  <si>
    <t>Schedule of options outstanding and changes during the period</t>
  </si>
  <si>
    <t xml:space="preserve">The following represents a summary of the Options
outstanding at December 31, 2017
Weighted Average Aggregate
Options Exercise Price Intrinsic Value *
Outstanding at December 1, 2016 10,000,000 $ 0.005 $ 1,100,000
Granted — — —
Exercised — — —
Expired/Forfeited — — —
Outstanding at December 31, 2016 10,000,000 $ 0.005 $ 1,100,000
Granted — — —
Exercised — — —
Expired/Forfeited — — —
Outstanding at December 31, 2017 10,000,000 $ 0.005 $ 1,200,000
Exercisable at December 31, 2017 10,000,000 $ — $ —
Expected to be vested 10,000,000 $ 0.005 $ — * Based on the Company’s stock price on December
1, 2016, December 31, 2017 and 2016, respectively </t>
  </si>
  <si>
    <t>INCOME TAXES (Tables)</t>
  </si>
  <si>
    <t>Schedule of reconciliation of the statutory income tax rates and effective tax rate</t>
  </si>
  <si>
    <t>A reconciliation of the statutory income tax
rates and the effective tax rate is as follows:
For the Year Ended For the One Month For the Eleven Months
December 31, Ended December 31, Ended November 30,
2017 2016 2016
Successor Successor Predecessor
Statutory U.S. federal rate 21.0 % 34.0 % 34.0 %
State income tax, net of federal benefit 7.0 % 5.9 % 5.9 %
Permanent differences (1.8 )% (12.5 )% (3.7 )%
Valuation allowance (26.2 )% (27.4 )% (36.2 )%
Provision for income taxes 0.0 % 0.0 % 0.0 %</t>
  </si>
  <si>
    <t>Schedule of deferred tax assets</t>
  </si>
  <si>
    <t xml:space="preserve">The tax effects of the temporary differences
and carry forwards that give rise to deferred tax assets consist of the following:
December 31, December 31, December 31,
2017 2016 2015
Successor Predecessor Predecessor
Deferred tax assets:
Net operating loss carry forwards $ 1,548,763 $ 913,278 $ 925,907
Stock based compensation 1,117,072 — —
Valuation allowance (2,665,835 ) (913,278 ) (925,907 )
$ — $ — $ — </t>
  </si>
  <si>
    <t>EARNINGS PER SHARE (Tables)</t>
  </si>
  <si>
    <t>Schedule of computation of basic and diluted net income per share</t>
  </si>
  <si>
    <t xml:space="preserve">The following table sets forth the computation of basic and diluted
net income per share:
For the Year Ended For the One Month For the Eleven Months
December 31, Ended December 31, Ended November 30,
2017 2016 2016
Successor Successor Predecessor
Net loss attributable to the common stockholders $ (4,251,264 ) $ (199,142 ) $ (632,388 )
Basic weighted average outstanding shares of common stock 47,093,401 43,163,881 10,032,000
Dilutive effect of options and warrants — — —
Diluted weighted average common stock and common stock equivalents 47,093,401 43,163,881 10,032,000
Loss per share:
Basic and diluted $ (0.09 ) $ (0.00 ) $ (0.06 ) </t>
  </si>
  <si>
    <t>ORGANIZATION AND PRINCIPAL ACTIVITIES (Details Narrative) - $ / shares</t>
  </si>
  <si>
    <t>May 23, 2017</t>
  </si>
  <si>
    <t>Mar. 17, 2017</t>
  </si>
  <si>
    <t>Dec. 22, 2015</t>
  </si>
  <si>
    <t>Dec. 21, 2015</t>
  </si>
  <si>
    <t>May 08, 2015</t>
  </si>
  <si>
    <t>Dec. 31, 2014</t>
  </si>
  <si>
    <t>Description of shares amendment</t>
  </si>
  <si>
    <t>Successor's
articles of incorporation, authorizing one share of Series A Preferred stock, which would be issued to Joseph Segelman. The share
of Series A Preferred stock shall vote together as a single class with the holders of the Company’s common stock, and the
holders of any other class or series of shares entitled to vote with the common stock, with the holder of the Series A Preferred
stock being entitled to fifty-one percent (51%) of the total votes on all such matters regardless of the actual number of shares
of Series A Preferred stock then outstanding, and the holders of the common stock and any other shares entitled to vote shall
be entitled to their proportional share of the remaining forty-nine percent (49%) of the total votes based on their respective
voting power.</t>
  </si>
  <si>
    <t>On May 23, 2017, the Company issued the share
of Series A Preferred stock to Joseph Segelman, which will allow Mr. Segelman to maintain fifty-one percent (51%) voting control
of the Company regardless of how many shares of common stock are issued and outstanding. Therefore, the Company considers the
Series A Preferred stock to be issued on May 23, 2017.</t>
  </si>
  <si>
    <t>BASIS OF PRESENTATION (Details Narrative) - USD ($)</t>
  </si>
  <si>
    <t>Dec. 31, 2015</t>
  </si>
  <si>
    <t>Working capital deficit</t>
  </si>
  <si>
    <t>Net cash used in operating activities</t>
  </si>
  <si>
    <t>Maximum [Member]</t>
  </si>
  <si>
    <t>Restricted cash</t>
  </si>
  <si>
    <t>SUMMARY OF SIGNIFICANT ACCOUNTING POLICIES (Details Narrative) - USD ($)</t>
  </si>
  <si>
    <t>Sales Revenue, Net [Member]</t>
  </si>
  <si>
    <t>Concentration risk (in percent)</t>
  </si>
  <si>
    <t>10.00%</t>
  </si>
  <si>
    <t>FDIC amount</t>
  </si>
  <si>
    <t>Estimated useful life</t>
  </si>
  <si>
    <t>P5Y</t>
  </si>
  <si>
    <t>Successor [Member] | ASK Gold [Member]</t>
  </si>
  <si>
    <t>Share issued for acquisition (in shares)</t>
  </si>
  <si>
    <t>Successor [Member] | Coordinates Collection Inc [Member]</t>
  </si>
  <si>
    <t>Successor [Member] | One Customer | Sales Revenue, Net [Member]</t>
  </si>
  <si>
    <t>12.00%</t>
  </si>
  <si>
    <t>Successor [Member] | Minimum [Member]</t>
  </si>
  <si>
    <t>Estimated useful life of intangible assets</t>
  </si>
  <si>
    <t>3 years</t>
  </si>
  <si>
    <t>Successor [Member] | Maximum [Member]</t>
  </si>
  <si>
    <t>10 years</t>
  </si>
  <si>
    <t>ACQUISITION OF COORDINATES COLLECTION (Details) - Successor [Member]</t>
  </si>
  <si>
    <t>Dec. 31, 2016USD ($)shares</t>
  </si>
  <si>
    <t>Total Purchase Consideration:</t>
  </si>
  <si>
    <t>Coordinates Collection Inc [Member]</t>
  </si>
  <si>
    <t>Common stock issued | shares</t>
  </si>
  <si>
    <t>Estimated fair value of contingent payments</t>
  </si>
  <si>
    <t>ACQUISITION OF COORDINATES COLLECTION (Details 1) - Successor [Member]</t>
  </si>
  <si>
    <t>Dec. 31, 2016USD ($)</t>
  </si>
  <si>
    <t>Equipment [Member]</t>
  </si>
  <si>
    <t>Developed Technology - Website [Member]</t>
  </si>
  <si>
    <t>Developed Technology - Ipad Application [Member]</t>
  </si>
  <si>
    <t>Tradename [Member]</t>
  </si>
  <si>
    <t>Proprietary Design [Member]</t>
  </si>
  <si>
    <t>Goodwill [Member]</t>
  </si>
  <si>
    <t>ACQUISITION OF COORDINATES COLLECTION (Details Narrative) - Successor [Member]</t>
  </si>
  <si>
    <t>Share issued for acquisition</t>
  </si>
  <si>
    <t>Share issued for acquisition (in shares) | shares</t>
  </si>
  <si>
    <t>Cash paid for acquisition</t>
  </si>
  <si>
    <t>ASK Gold [Member]</t>
  </si>
  <si>
    <t>INVENTORY (Details) - Successor [Member] - USD ($)</t>
  </si>
  <si>
    <t>Raw materials</t>
  </si>
  <si>
    <t>Work-in-process</t>
  </si>
  <si>
    <t>Samples</t>
  </si>
  <si>
    <t>Inventory, net</t>
  </si>
  <si>
    <t>EQUIPMENT (Details) - USD ($)</t>
  </si>
  <si>
    <t>Accumulated depreciation</t>
  </si>
  <si>
    <t>Office Equipment [Member] | Successor [Member]</t>
  </si>
  <si>
    <t>Office Equipment [Member] | Predecessor [Member]</t>
  </si>
  <si>
    <t>Computer Equipment [Member] | Successor [Member]</t>
  </si>
  <si>
    <t>P3Y</t>
  </si>
  <si>
    <t>Computer Equipment [Member] | Predecessor [Member]</t>
  </si>
  <si>
    <t>EQUIPMENT (Details Narrative) - USD ($)</t>
  </si>
  <si>
    <t>INTANGIBLE ASSETS AND GOODWILL (Details) - USD ($)</t>
  </si>
  <si>
    <t>Intangible assets gross</t>
  </si>
  <si>
    <t>Accumulated amortization</t>
  </si>
  <si>
    <t>Intangible assets net</t>
  </si>
  <si>
    <t>Minimum [Member] | Successor [Member]</t>
  </si>
  <si>
    <t>Estimated life</t>
  </si>
  <si>
    <t>Maximum [Member] | Successor [Member]</t>
  </si>
  <si>
    <t>Trademarks [Member] | Successor [Member]</t>
  </si>
  <si>
    <t>Trademarks [Member] | Predecessor [Member]</t>
  </si>
  <si>
    <t>Trademarks [Member] | Minimum [Member] | Successor [Member]</t>
  </si>
  <si>
    <t>3 years 3 months 18 days</t>
  </si>
  <si>
    <t>Trademarks [Member] | Maximum [Member] | Successor [Member]</t>
  </si>
  <si>
    <t>4 years 6 months</t>
  </si>
  <si>
    <t>Website [Member] | Successor [Member]</t>
  </si>
  <si>
    <t>Website [Member] | Predecessor [Member]</t>
  </si>
  <si>
    <t>Tradename [Member] | Successor [Member]</t>
  </si>
  <si>
    <t>Tradename [Member] | Predecessor [Member]</t>
  </si>
  <si>
    <t>Proprietary Design [Member] | Successor [Member]</t>
  </si>
  <si>
    <t>5 years</t>
  </si>
  <si>
    <t>Proprietary Design [Member] | Predecessor [Member]</t>
  </si>
  <si>
    <t>Developed Technology - Website [Member] | Successor [Member]</t>
  </si>
  <si>
    <t>Developed Technology - Website [Member] | Predecessor [Member]</t>
  </si>
  <si>
    <t>Developed Technology - Ipad Application [Member] | Successor [Member]</t>
  </si>
  <si>
    <t>Developed Technology - Ipad Application [Member] | Predecessor [Member]</t>
  </si>
  <si>
    <t>Goodwill [Member] | Successor [Member]</t>
  </si>
  <si>
    <t>Goodwill [Member] | Predecessor [Member]</t>
  </si>
  <si>
    <t>INTANGIBLE ASSETS AND GOODWILL (Details 1) - Successor [Member] - USD ($)</t>
  </si>
  <si>
    <t>Thereafter</t>
  </si>
  <si>
    <t>Intangible Assets, Net</t>
  </si>
  <si>
    <t>Website [Member]</t>
  </si>
  <si>
    <t>Acquired Intangibles [Member]</t>
  </si>
  <si>
    <t>INTANGIBLE ASSETS (Details Narrative)</t>
  </si>
  <si>
    <t>Dec. 31, 2017USD ($)</t>
  </si>
  <si>
    <t>General and Administrative Expense [Member] | Predecessor [Member]</t>
  </si>
  <si>
    <t>DUE TO RELATED PARTY (Details Narrative) - USD ($)</t>
  </si>
  <si>
    <t>Unpaid business expenses</t>
  </si>
  <si>
    <t>Operating expenses</t>
  </si>
  <si>
    <t>Mr. Joseph Segelman [Member]</t>
  </si>
  <si>
    <t>Advances received</t>
  </si>
  <si>
    <t>Inventory purchases</t>
  </si>
  <si>
    <t>Website development costs</t>
  </si>
  <si>
    <t>Equipment purchases</t>
  </si>
  <si>
    <t>Repayments of related party</t>
  </si>
  <si>
    <t>Deferred compensation</t>
  </si>
  <si>
    <t>Mr. Joseph Segelman [Member] | Successor [Member]</t>
  </si>
  <si>
    <t>Mr. Joseph Segelman [Member] | Successor [Member] | Employment Agreements [Member]</t>
  </si>
  <si>
    <t>Minimum annual base salary and compensation</t>
  </si>
  <si>
    <t>Mr. Joseph Segelman [Member] | Successor [Member] | Consulting Agreement [Member]</t>
  </si>
  <si>
    <t>Mr. Chaya Segelman [Member]</t>
  </si>
  <si>
    <t>Secretary [Member] | Successor [Member] | Employment Agreements [Member]</t>
  </si>
  <si>
    <t>Secretary [Member] | Successor [Member] | Consulting Agreement [Member]</t>
  </si>
  <si>
    <t>Mr. Owen deVries [Member] | Predecessor [Member] | Consulting Agreement [Member]</t>
  </si>
  <si>
    <t>Unsubstantiated business expenses</t>
  </si>
  <si>
    <t>CONVERTIBLE NOTES PAYABLE (Details)</t>
  </si>
  <si>
    <t>Dec. 31, 2017USD ($)$ / sharesshares</t>
  </si>
  <si>
    <t>Amount of Note</t>
  </si>
  <si>
    <t>Debt Discount</t>
  </si>
  <si>
    <t>Number of Warrants | shares</t>
  </si>
  <si>
    <t>November 2017 Note</t>
  </si>
  <si>
    <t>Maturity Date</t>
  </si>
  <si>
    <t>Jun. 30,
		2018</t>
  </si>
  <si>
    <t>Conversion Price | $ / shares</t>
  </si>
  <si>
    <t>Exercise Price | $ / shares</t>
  </si>
  <si>
    <t>Warrants Exercisable thru</t>
  </si>
  <si>
    <t>Nov. 10,
		2022</t>
  </si>
  <si>
    <t>November 2016 Note</t>
  </si>
  <si>
    <t>December 2015 Note</t>
  </si>
  <si>
    <t>CONVERTIBLE NOTES PAYABLE (Details 1) - Embedded Derivative Liability [Member] - $ / shares</t>
  </si>
  <si>
    <t>Nov. 10, 2017</t>
  </si>
  <si>
    <t>Expected dividend yield</t>
  </si>
  <si>
    <t>0.00%</t>
  </si>
  <si>
    <t>Expected stock-price volatility</t>
  </si>
  <si>
    <t>55.00%</t>
  </si>
  <si>
    <t>47.50%</t>
  </si>
  <si>
    <t>Risk-free interest rate</t>
  </si>
  <si>
    <t>2.06%</t>
  </si>
  <si>
    <t>2.07%</t>
  </si>
  <si>
    <t>Expected term of options (years)</t>
  </si>
  <si>
    <t>1 year 6 months</t>
  </si>
  <si>
    <t>6 months</t>
  </si>
  <si>
    <t>Stock price</t>
  </si>
  <si>
    <t>Exercise price</t>
  </si>
  <si>
    <t>CONVERTIBLE NOTES PAYABLE (Details 2) - November 2017 Purchaser Warrants [Member]</t>
  </si>
  <si>
    <t>Change in Fair Value of Warrant Liability</t>
  </si>
  <si>
    <t>CONVERTIBLE NOTES PAYABLE (Details 3) - November 2017 Purchaser Warrants [Member]</t>
  </si>
  <si>
    <t>Modification of Warrant Liability</t>
  </si>
  <si>
    <t>Modification of Derivative Liability</t>
  </si>
  <si>
    <t>CONVERTIBLE NOTES PAYABLE (Details 4) - November 2017 Purchaser Warrants [Member]</t>
  </si>
  <si>
    <t>Reclassification of Warrant liability to Equity</t>
  </si>
  <si>
    <t>CONVERTIBLE NOTES PAYABLE (Details 5) - Warrant [Member] - $ / shares</t>
  </si>
  <si>
    <t>CONVERTIBLE NOTES PAYABLE (Details 6) - $ / shares</t>
  </si>
  <si>
    <t>Minimum [Member]</t>
  </si>
  <si>
    <t>Optional Redemption Valuation [Member]</t>
  </si>
  <si>
    <t>5500.00%</t>
  </si>
  <si>
    <t>1.53%</t>
  </si>
  <si>
    <t>147.00%</t>
  </si>
  <si>
    <t>Conversion price</t>
  </si>
  <si>
    <t>Optional Redemption Valuation [Member] | Minimum [Member]</t>
  </si>
  <si>
    <t>Optional Redemption Valuation [Member] | Maximum [Member]</t>
  </si>
  <si>
    <t>CONVERTIBLE NOTES PAYABLE (Details 7) - $ / shares</t>
  </si>
  <si>
    <t>Embedded Derivative Liability One [Member]</t>
  </si>
  <si>
    <t>1.47%</t>
  </si>
  <si>
    <t>Embedded Derivative Liability One [Member] | Minimum [Member]</t>
  </si>
  <si>
    <t>Embedded Derivative Liability One [Member] | Maximum [Member]</t>
  </si>
  <si>
    <t>CONVERTIBLE NOTES PAYABLE (Details 8) - November 2016 Purchaser Warrants [Member]</t>
  </si>
  <si>
    <t>CONVERTIBLE NOTES PAYABLE (Details 9) - November 2016 Purchaser Warrants [Member] - USD ($)</t>
  </si>
  <si>
    <t>Nov. 16, 2017</t>
  </si>
  <si>
    <t>CONVERTIBLE NOTES PAYABLE (Details 10) - November 2016 Purchaser Warrants [Member]</t>
  </si>
  <si>
    <t>CONVERTIBLE NOTES PAYABLE (Details 11) - $ / shares</t>
  </si>
  <si>
    <t>November 2016 Purchaser Warrants [Member]</t>
  </si>
  <si>
    <t>1.93%</t>
  </si>
  <si>
    <t>Stock price (in dollars per share)</t>
  </si>
  <si>
    <t>CONVERTIBLE NOTES PAYABLE (Details 12) - December 2015 Optional Redemption [Member] - $ / shares</t>
  </si>
  <si>
    <t>50.00%</t>
  </si>
  <si>
    <t>0.62%</t>
  </si>
  <si>
    <t>$ .11</t>
  </si>
  <si>
    <t>$ .12</t>
  </si>
  <si>
    <t>CONVERTIBLE NOTES PAYABLE (Details 13) - Embedded Derivative Liability [Member] - $ / shares</t>
  </si>
  <si>
    <t>December 2015 Purchaser Conversion Shares [Member]</t>
  </si>
  <si>
    <t>CONVERTIBLE NOTES PAYABLE (Details 14) - December 2015 Purchaser Warrants [Member]</t>
  </si>
  <si>
    <t>CONVERTIBLE NOTES PAYABLE (Details 15) - December 2015 Purchaser Warrants [Member] - USD ($)</t>
  </si>
  <si>
    <t>CONVERTIBLE NOTES PAYABLE (Details 16) - December 2015 Purchaser Warrants [Member]</t>
  </si>
  <si>
    <t>CONVERTIBLE NOTES PAYABLE (Details 17) - December 2015 Purchaser Warrants [Member] - $ / shares</t>
  </si>
  <si>
    <t>2.20%</t>
  </si>
  <si>
    <t>1.70%</t>
  </si>
  <si>
    <t>5 months</t>
  </si>
  <si>
    <t>CONVERTIBLE NOTES PAYABLE (Details 18)</t>
  </si>
  <si>
    <t>Derivative liabilities [Roll Forward]</t>
  </si>
  <si>
    <t>Balance at beginning</t>
  </si>
  <si>
    <t>November 2017 convertible note payable</t>
  </si>
  <si>
    <t>Decrease in fair value</t>
  </si>
  <si>
    <t>Change due to extinguishment of debt</t>
  </si>
  <si>
    <t>Change due to modification of debt</t>
  </si>
  <si>
    <t>Valuation of November 2016 Optional Redemption shares</t>
  </si>
  <si>
    <t>Balance at end</t>
  </si>
  <si>
    <t>Warrant liabilities [Roll Forward]</t>
  </si>
  <si>
    <t>Increase in fair value</t>
  </si>
  <si>
    <t>CONVERTIBLE NOTES PAYABLE (Details Narrative) - USD ($)</t>
  </si>
  <si>
    <t>Dec. 02, 2016</t>
  </si>
  <si>
    <t>Nov. 30, 2017</t>
  </si>
  <si>
    <t>May 30, 2017</t>
  </si>
  <si>
    <t>Value of the warrants</t>
  </si>
  <si>
    <t>Securities Purchase Agreement [Member]</t>
  </si>
  <si>
    <t>Issuance date</t>
  </si>
  <si>
    <t>Nov. 10,
		2017</t>
  </si>
  <si>
    <t>Nov. 10,
		2016</t>
  </si>
  <si>
    <t>Description of terms of conversion feature</t>
  </si>
  <si>
    <t>ii) a November
2017 Note with a principal amount of $1.00 for each $0.86956 for each $1.00 paid by each purchaser for such purchaser’s
November 2017 Note; and (iii) November 2017 Warrants to purchase up to a number of shares of Common Stock equal to 100% of such
purchaser’s November 2017 Note principal amount divided by $0.08 (“Purchaser Conversion Price”), the conversion
price in effect on the Initial Closing Date, with a per share exercise price equal to $0.15, as amended on November 16, 2017,
subject to adjustment.</t>
  </si>
  <si>
    <t>(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t>
  </si>
  <si>
    <t>Issuance of convertible debt</t>
  </si>
  <si>
    <t>Unamortized debt discount</t>
  </si>
  <si>
    <t>Maturity date</t>
  </si>
  <si>
    <t>Interest rate</t>
  </si>
  <si>
    <t>15.00%</t>
  </si>
  <si>
    <t>Conversion rate</t>
  </si>
  <si>
    <t>Percentage of beneficially own in excess of common shares outstanding</t>
  </si>
  <si>
    <t>9.99%</t>
  </si>
  <si>
    <t>Percentage of right to participate subsequent financing</t>
  </si>
  <si>
    <t>100.00%</t>
  </si>
  <si>
    <t>Description of redemption of debt intrument</t>
  </si>
  <si>
    <t>The notes provide that commencing
six (6) months after the November 2017 Original Issue Date, the Company will have the option of prepaying the outstanding principal
amount of the November 2017 Notes (an “November 2017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7 Note
through the November 2017 Redemption Payment Date and 2.8986 shares of the Company’s Common Stock for each $1.00 of November
2017 Note principal amount being redeemed. A Notice of Redemption, if given, may be given on the first Trading Day following twenty
(20) consecutive Trading Days during which all of the “Equity Conditions”, as defined, have been in effect. No derivative
liability has been recorded as of December 31, 2017, as redemption was contingent.</t>
  </si>
  <si>
    <t>The notes
provide that commencing six (6) months after the November 2016 Original Issue Date, the Company will have the option of prepaying
the outstanding principal amount of the November 2016 Notes (an “November 2016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6 Note through the November 2016 Redemption Payment Date and 2.8986 shares of the Company’s Common
Stock for each $1.00 of November 2016 Note principal amount being redeemed. A Notice of Redemption, if given, may be given on
the first Trading Day following twenty (20) consecutive Trading Days during which all of the “Equity Conditions”,
as defined, have been in effect</t>
  </si>
  <si>
    <t>Share price (in dollars per share)</t>
  </si>
  <si>
    <t>Warrant [Member]</t>
  </si>
  <si>
    <t>November 2017 Purchaser Conversion Shares [Member]</t>
  </si>
  <si>
    <t>Embedded derivative liability</t>
  </si>
  <si>
    <t>Number of common shares issued</t>
  </si>
  <si>
    <t>Value of shares issued</t>
  </si>
  <si>
    <t>Number of shares issued</t>
  </si>
  <si>
    <t>Gain on Re-valuation of derivative liability</t>
  </si>
  <si>
    <t>November 2017 Purchaser Warrants [Member]</t>
  </si>
  <si>
    <t>Trading days</t>
  </si>
  <si>
    <t>Modification of derivative liability</t>
  </si>
  <si>
    <t>Common stock convertible shares</t>
  </si>
  <si>
    <t>Derivative fair value</t>
  </si>
  <si>
    <t>Common Stock [Member] | Securities Purchase Agreement [Member]</t>
  </si>
  <si>
    <t>Common stock convertible amount</t>
  </si>
  <si>
    <t>Common Stock [Member] | Successor [Member]</t>
  </si>
  <si>
    <t>November 2016 Purchaser Common Stock [Member]</t>
  </si>
  <si>
    <t>December 2015 Purchaser Warrants [Member]</t>
  </si>
  <si>
    <t>November 2016 Purchaser Conversion Shares [Member]</t>
  </si>
  <si>
    <t>Alpha Capital Anstalt and Brio Capital Master Fund Ltd. [Member] | Securities Purchase Agreement [Member]</t>
  </si>
  <si>
    <t>Alpha Capital Anstalt and Brio Capital Master Fund Ltd. [Member] | Warrant [Member] | Securities Purchase Agreement [Member]</t>
  </si>
  <si>
    <t>Dec. 23,
		2015</t>
  </si>
  <si>
    <t>ii) a December
2015 Note with a principal amount of $1.00 for each $0.86956 for each $1.00 paid by each purchaser for such purchaser’s
December 2015 Note; and (iii) December 2015 Warrants to purchase up to a number of shares of Common Stock equal to 100% of such
purchaser’s December 2015 Note principal amount divided by $0.12 (“December 2015 Purchaser Conversion Price”),
the conversion price in effect on the Initial Closing Date, as amended on May 30, 2017 to $0.08, with a per share exercise price
equal to $0.15, as amended on November 16, 2017, subject to adjustment.</t>
  </si>
  <si>
    <t>Dec. 31,
		2018</t>
  </si>
  <si>
    <t>The notes provide that commencing six (6)
months after the December 2015 Original Issue Date, the Company will have the option of prepaying the outstanding principal
amount of the December 2015 Notes (an “December 2015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December 2015 Note through the December 2015 Redemption Payment Date and 2.8986 shares of the Company’s Common
Stock for each $1.00 of December 2015 Note principal amount being redeemed. A Notice of Redemption, if given, may be given on
the first Trading Day following twenty (20) consecutive Trading Days during which all of the “Equity Conditions”,
as defined, have been in effect.</t>
  </si>
  <si>
    <t>Alpha Capital Anstalt and Brio Capital Master Fund Ltd. [Member] | Common Stock [Member] | Securities Purchase Agreement [Member]</t>
  </si>
  <si>
    <t>November 2017 Notes [Member] | Warrant [Member]</t>
  </si>
  <si>
    <t>Warrants granted</t>
  </si>
  <si>
    <t>Debt origination expenses</t>
  </si>
  <si>
    <t>December 2015 Purchaser Conversion [Member]</t>
  </si>
  <si>
    <t>December 2015 Purchaser Conversion Price of
$0.08, as amended on May 30, 2017, subject to potential future adjustments described below. If the total outstanding balance of
the Note were convertible as of December 31, 2017, the December 2015 Note would have been convertible into 10,781,250 shares of
our common stock.</t>
  </si>
  <si>
    <t>Secured Convertible Notes [Member] | Alpha Capital Anstalt and Brio Capital Master Fund Ltd. [Member] | Securities Purchase Agreement [Member]</t>
  </si>
  <si>
    <t>Principle amount</t>
  </si>
  <si>
    <t>November 2016 Notes [Member]</t>
  </si>
  <si>
    <t>November 2016 Notes [Member] | Successor [Member]</t>
  </si>
  <si>
    <t>Extinguishments of Debt</t>
  </si>
  <si>
    <t>November 2016 Notes [Member] | Warrant [Member]</t>
  </si>
  <si>
    <t>December 2015 Notes [Member] | Successor [Member]</t>
  </si>
  <si>
    <t>December 2015 Notes [Member] | Warrant [Member]</t>
  </si>
  <si>
    <t>December 2015 Optional Redemption [Member]</t>
  </si>
  <si>
    <t>Contingent fair value</t>
  </si>
  <si>
    <t>Gain (Loss) on Optional Redemption valuation</t>
  </si>
  <si>
    <t>November 2016 Optional Redemption [Member]</t>
  </si>
  <si>
    <t>Convertible Promissory Note [Member] | Second Consent Waiver and Modification Agreement [Member]</t>
  </si>
  <si>
    <t>Convertible Promissory Note [Member] | Warrant [Member] | Second Consent Waiver and Modification Agreement [Member]</t>
  </si>
  <si>
    <t>Convertible Promissory Note [Member] | Common Stock [Member] | Second Consent Waiver and Modification Agreement [Member]</t>
  </si>
  <si>
    <t>SHORT TERM NOTES PAYABLE (Details Narrative) - Successor [Member] - USD ($)</t>
  </si>
  <si>
    <t>Mar. 31, 2018</t>
  </si>
  <si>
    <t>Jan. 31, 2018</t>
  </si>
  <si>
    <t>Repayment of notes</t>
  </si>
  <si>
    <t>Total balance due</t>
  </si>
  <si>
    <t>Debt issuance costs on note payable, non current</t>
  </si>
  <si>
    <t>Note payable, net debt issuance costs</t>
  </si>
  <si>
    <t>Availability of debt</t>
  </si>
  <si>
    <t>Payment of upfront fees on loan</t>
  </si>
  <si>
    <t>Proceeds from notes payable</t>
  </si>
  <si>
    <t>Secured Promissory Note [Member] | Alpha Capital Anstalt [Member]</t>
  </si>
  <si>
    <t>Periodic payment</t>
  </si>
  <si>
    <t>Description of collateral</t>
  </si>
  <si>
    <t>The Note is secured with the assets of the Company pursuant
to a security agreement dated December 23, 2015. In addition, the Company’s CEO has personally guaranteed the Note.</t>
  </si>
  <si>
    <t>Secured Promissory Note [Member] | Alpha Capital Anstalt [Member] | Restricted Stock [Member]</t>
  </si>
  <si>
    <t>Aggregate value of shares issued</t>
  </si>
  <si>
    <t>Payments of debt issuance costs</t>
  </si>
  <si>
    <t>Secured Promissory Note [Member] | Alpha Capital Anstalt [Member] | Brio Capital Master Fund Ltd. [Member]</t>
  </si>
  <si>
    <t>Advance</t>
  </si>
  <si>
    <t>Secured Promissory Note [Member] | Alpha Capital Anstalt [Member] | Brio Capital Master Fund Ltd. [Member] | Minimum [Member]</t>
  </si>
  <si>
    <t>STOCK TRANSACTIONS (Details Narrative) - Successor [Member] - USD ($)</t>
  </si>
  <si>
    <t>Jan. 22, 2017</t>
  </si>
  <si>
    <t>Jul. 14, 2017</t>
  </si>
  <si>
    <t>Preferred stock cancellation term</t>
  </si>
  <si>
    <t>Value of shares issued for services</t>
  </si>
  <si>
    <t>Consent Waiver and Modification Agreement [Member]</t>
  </si>
  <si>
    <t>Description of agreement</t>
  </si>
  <si>
    <t>The
waivers contained in the Agreement were related to an increase in the shares issuable under Successor’s 2015 Stock Option
Plan, a waiver of the right to participate in additional offerings by Successor, and allowing up to 20,000,000 shares of Successor’s
common stock to be issued pursuant to a private or public offering at a price of not less than $0.30 per share. As consideration
for the terms contained in the Agreement, as well as for a fee of $0.0001 per share.</t>
  </si>
  <si>
    <t>Number of shares issued for services</t>
  </si>
  <si>
    <t>Restricted Common Shares [Member]</t>
  </si>
  <si>
    <t>Payment of accounts payable</t>
  </si>
  <si>
    <t>ASK Gold [Member] | Common Stock [Member]</t>
  </si>
  <si>
    <t>2015 Equity Incentive Plan [Member] | Employees [Member] | Restricted Common Shares [Member]</t>
  </si>
  <si>
    <t>2015 Equity Incentive Plan [Member] | Outside Consultant [Member]</t>
  </si>
  <si>
    <t>2015 Equity Incentive Plan [Member] | Advisor [Member] | Restricted Common Shares [Member]</t>
  </si>
  <si>
    <t>Restricted Stock [Member]</t>
  </si>
  <si>
    <t>Restricted Stock [Member] | Outside Consultant [Member]</t>
  </si>
  <si>
    <t>Restricted Stock [Member] | 2015 Equity Incentive Plan [Member] | Outside Consultant [Member]</t>
  </si>
  <si>
    <t>Restricted Stock [Member] | Secured Promissory Note [Member] | Alpha Capital Anstalt [Member]</t>
  </si>
  <si>
    <t>Brio Capital Master Fund Ltd. [Member] | Secured Promissory Note [Member] | Alpha Capital Anstalt [Member]</t>
  </si>
  <si>
    <t>STOCK BASED COMPENSATION (Details) - Successor [Member] - USD ($)</t>
  </si>
  <si>
    <t>Share-based Compensation Arrangement by Share-based Payment Award, Options, Outstanding [Roll Forward]</t>
  </si>
  <si>
    <t>Outstanding - beginning of year</t>
  </si>
  <si>
    <t>Granted</t>
  </si>
  <si>
    <t>Exercised</t>
  </si>
  <si>
    <t>Expired/Forfeited</t>
  </si>
  <si>
    <t>Outstanding - ending of period</t>
  </si>
  <si>
    <t>Exercisable - ending of period</t>
  </si>
  <si>
    <t>Expected to be vested</t>
  </si>
  <si>
    <t>Share-based Compensation Arrangement by Share-based Payment Award, Options, Outstanding, Weighted Average Exercise Price [Roll Forward]</t>
  </si>
  <si>
    <t>Share-based Compensation Arrangement by Share-based Payment Award, Options, Aggregate Intrinsic Value [Roll Forward]</t>
  </si>
  <si>
    <t>[1]</t>
  </si>
  <si>
    <t>Based on the Company's stock price on December 1, 2016, December 31, 2017 and 2016, respectively</t>
  </si>
  <si>
    <t>STOCK BASED COMPENSATION (Details Narrative) - Successor [Member] - USD ($)</t>
  </si>
  <si>
    <t>6 Months Ended</t>
  </si>
  <si>
    <t>Common stock, issued (in shares)</t>
  </si>
  <si>
    <t>Value of common stock</t>
  </si>
  <si>
    <t>Stock based compensation</t>
  </si>
  <si>
    <t>2015 Equity Incentive Plan [Member]</t>
  </si>
  <si>
    <t>Volatility rate</t>
  </si>
  <si>
    <t>35.60%</t>
  </si>
  <si>
    <t>1.87%</t>
  </si>
  <si>
    <t>Number of shares vested</t>
  </si>
  <si>
    <t>Number of remaining shares vested</t>
  </si>
  <si>
    <t>2015 Equity Incentive Plan [Member] | Mr. Joseph Segelman [Member]</t>
  </si>
  <si>
    <t>2015 Equity Incentive Plan [Member] | Mr. Joseph Segelman [Member] | First Year Vest [Member]</t>
  </si>
  <si>
    <t>Award vesting rights percentage</t>
  </si>
  <si>
    <t>Vesting period</t>
  </si>
  <si>
    <t>12 months</t>
  </si>
  <si>
    <t>2015 Equity Incentive Plan [Member] | Mr. Joseph Segelman [Member] | Second Year Vest [Member]</t>
  </si>
  <si>
    <t>24 months</t>
  </si>
  <si>
    <t>2015 Equity Incentive Plan [Member] | Minimum [Member] | Outside Consultant [Member]</t>
  </si>
  <si>
    <t>Expected life</t>
  </si>
  <si>
    <t>6 years</t>
  </si>
  <si>
    <t>General and Administrative Expense [Member] | 2015 Equity Incentive Plan [Member] | Outside Consultant [Member]</t>
  </si>
  <si>
    <t>RELATED PARTY TRANSACTIONS (Details Narrative) - USD ($)</t>
  </si>
  <si>
    <t>Dec. 02, 2017</t>
  </si>
  <si>
    <t>Monthly sub leased</t>
  </si>
  <si>
    <t>Mr. Chaya Segelman [Member] | Successor [Member]</t>
  </si>
  <si>
    <t>Employee benefits</t>
  </si>
  <si>
    <t>Reimbursable business expenses</t>
  </si>
  <si>
    <t>Description of consulting agreement</t>
  </si>
  <si>
    <t>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t>
  </si>
  <si>
    <t>Consulting fees</t>
  </si>
  <si>
    <t>Compensation expense</t>
  </si>
  <si>
    <t>Description of amount equal to base salary</t>
  </si>
  <si>
    <t>An amount equal to 200% of the base salary.</t>
  </si>
  <si>
    <t>Agreement expiration date</t>
  </si>
  <si>
    <t>An
amount equal to 50% of the base salary</t>
  </si>
  <si>
    <t>Initial monthly payments</t>
  </si>
  <si>
    <t>Revised initial monthly payment</t>
  </si>
  <si>
    <t>Agreement expiration term</t>
  </si>
  <si>
    <t>90 days</t>
  </si>
  <si>
    <t>INCOME TAXES (Details)</t>
  </si>
  <si>
    <t>Statutory U.S. federal rate</t>
  </si>
  <si>
    <t>34.00%</t>
  </si>
  <si>
    <t>21.00%</t>
  </si>
  <si>
    <t>State income tax, net of federal benefit</t>
  </si>
  <si>
    <t>5.90%</t>
  </si>
  <si>
    <t>7.00%</t>
  </si>
  <si>
    <t>Permanent differences</t>
  </si>
  <si>
    <t>(12.50%)</t>
  </si>
  <si>
    <t>(1.80%)</t>
  </si>
  <si>
    <t>Valuation allowance</t>
  </si>
  <si>
    <t>(27.40%)</t>
  </si>
  <si>
    <t>(26.20%)</t>
  </si>
  <si>
    <t>Provision for income taxes</t>
  </si>
  <si>
    <t>(3.70%)</t>
  </si>
  <si>
    <t>(36.20%)</t>
  </si>
  <si>
    <t>INCOME TAXES (Details 1) - USD ($)</t>
  </si>
  <si>
    <t>Deferred tax assets:</t>
  </si>
  <si>
    <t>Net operating loss carry forwards</t>
  </si>
  <si>
    <t>INCOME TAXES (Details Narrative) - Successor [Member]</t>
  </si>
  <si>
    <t>Net operating loss carry forwards for Federal and state</t>
  </si>
  <si>
    <t>Expire date</t>
  </si>
  <si>
    <t>EARNINGS PER SHARE (Details) - USD ($)</t>
  </si>
  <si>
    <t>Net loss attributable to the common stockholders</t>
  </si>
  <si>
    <t>Basic weighted average outstanding shares of common stock</t>
  </si>
  <si>
    <t>Dilutive effect of options and warrants</t>
  </si>
  <si>
    <t>Diluted weighted average common stock and common stock equivalents</t>
  </si>
  <si>
    <t>Loss per share:</t>
  </si>
  <si>
    <t>Basic and diluted (in dollars per share)</t>
  </si>
  <si>
    <t>COMMITMENTS AND CONTINGENCIES (Details Narrative) - USD ($)</t>
  </si>
  <si>
    <t>Jun. 01, 2017</t>
  </si>
  <si>
    <t>Rent expense</t>
  </si>
  <si>
    <t>Total rent</t>
  </si>
  <si>
    <t>Reimbursement Expenses</t>
  </si>
  <si>
    <t>Contingent cash payment</t>
  </si>
  <si>
    <t>Earn out payments</t>
  </si>
  <si>
    <t>ASK Gold [Member] | Successor [Member]</t>
  </si>
  <si>
    <t>ASK Gold [Member] | Predecessor [Member]</t>
  </si>
  <si>
    <t>Third Party [Member] | Successor [Member]</t>
  </si>
  <si>
    <t>SUBSEQUENT EVENTS (SUCCESSOR) (Details Narrative) - Successor [Member] - Securities Purchase Agreement [Member] - Crossover Capital Fund II, LLC - USD ($)</t>
  </si>
  <si>
    <t>2 Months Ended</t>
  </si>
  <si>
    <t>Feb. 28, 2018</t>
  </si>
  <si>
    <t>Feb. 28, 2017</t>
  </si>
  <si>
    <t>18.00%</t>
  </si>
  <si>
    <t>Share Price</t>
  </si>
  <si>
    <t>Warrants exercise price</t>
  </si>
  <si>
    <t>Expiration period</t>
  </si>
  <si>
    <t>Warrants</t>
  </si>
  <si>
    <t>CommitmentShares</t>
  </si>
  <si>
    <t>Redeemable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21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46602</v>
      </c>
    </row>
    <row r="16" spans="1:4">
      <c r="A16" s="4" t="s">
        <v>27</v>
      </c>
      <c r="C16" s="5" t="n">
        <v>5711000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0839</v>
      </c>
      <c r="C3" s="6" t="n">
        <v>153663</v>
      </c>
    </row>
    <row r="4" spans="1:3">
      <c r="A4" s="4" t="s">
        <v>35</v>
      </c>
      <c r="B4" s="4" t="s">
        <v>36</v>
      </c>
      <c r="C4" s="5" t="n">
        <v>473296</v>
      </c>
    </row>
    <row r="5" spans="1:3">
      <c r="A5" s="4" t="s">
        <v>37</v>
      </c>
    </row>
    <row r="6" spans="1:3">
      <c r="A6" s="3" t="s">
        <v>38</v>
      </c>
    </row>
    <row r="7" spans="1:3">
      <c r="A7" s="4" t="s">
        <v>39</v>
      </c>
      <c r="B7" s="5" t="n">
        <v>9592</v>
      </c>
      <c r="C7" s="5" t="n">
        <v>149607</v>
      </c>
    </row>
    <row r="8" spans="1:3">
      <c r="A8" s="4" t="s">
        <v>40</v>
      </c>
      <c r="B8" s="5" t="n">
        <v>9730</v>
      </c>
      <c r="C8" s="4" t="s">
        <v>36</v>
      </c>
    </row>
    <row r="9" spans="1:3">
      <c r="A9" s="4" t="s">
        <v>41</v>
      </c>
      <c r="B9" s="5" t="n">
        <v>726140</v>
      </c>
      <c r="C9" s="5" t="n">
        <v>723602</v>
      </c>
    </row>
    <row r="10" spans="1:3">
      <c r="A10" s="4" t="s">
        <v>42</v>
      </c>
      <c r="B10" s="5" t="n">
        <v>15086</v>
      </c>
      <c r="C10" s="5" t="n">
        <v>1667</v>
      </c>
    </row>
    <row r="11" spans="1:3">
      <c r="A11" s="4" t="s">
        <v>43</v>
      </c>
      <c r="B11" s="5" t="n">
        <v>760548</v>
      </c>
      <c r="C11" s="5" t="n">
        <v>874876</v>
      </c>
    </row>
    <row r="12" spans="1:3">
      <c r="A12" s="4" t="s">
        <v>44</v>
      </c>
      <c r="B12" s="5" t="n">
        <v>25278</v>
      </c>
      <c r="C12" s="5" t="n">
        <v>38050</v>
      </c>
    </row>
    <row r="13" spans="1:3">
      <c r="A13" s="4" t="s">
        <v>45</v>
      </c>
      <c r="B13" s="5" t="n">
        <v>803306</v>
      </c>
      <c r="C13" s="5" t="n">
        <v>947259</v>
      </c>
    </row>
    <row r="14" spans="1:3">
      <c r="A14" s="4" t="s">
        <v>46</v>
      </c>
      <c r="B14" s="5" t="n">
        <v>481947</v>
      </c>
      <c r="C14" s="5" t="n">
        <v>481947</v>
      </c>
    </row>
    <row r="15" spans="1:3">
      <c r="A15" s="4" t="s">
        <v>47</v>
      </c>
      <c r="B15" s="5" t="n">
        <v>2071079</v>
      </c>
      <c r="C15" s="5" t="n">
        <v>2342132</v>
      </c>
    </row>
    <row r="16" spans="1:3">
      <c r="A16" s="3" t="s">
        <v>33</v>
      </c>
    </row>
    <row r="17" spans="1:3">
      <c r="A17" s="4" t="s">
        <v>48</v>
      </c>
      <c r="B17" s="5" t="n">
        <v>194023</v>
      </c>
      <c r="C17" s="5" t="n">
        <v>31940</v>
      </c>
    </row>
    <row r="18" spans="1:3">
      <c r="A18" s="4" t="s">
        <v>49</v>
      </c>
      <c r="B18" s="5" t="n">
        <v>721434</v>
      </c>
      <c r="C18" s="5" t="n">
        <v>440747</v>
      </c>
    </row>
    <row r="19" spans="1:3">
      <c r="A19" s="4" t="s">
        <v>50</v>
      </c>
      <c r="B19" s="5" t="n">
        <v>1036000</v>
      </c>
      <c r="C19" s="5" t="n">
        <v>776000</v>
      </c>
    </row>
    <row r="20" spans="1:3">
      <c r="A20" s="4" t="s">
        <v>51</v>
      </c>
      <c r="B20" s="5" t="n">
        <v>81455</v>
      </c>
      <c r="C20" s="5" t="n">
        <v>78820</v>
      </c>
    </row>
    <row r="21" spans="1:3">
      <c r="A21" s="4" t="s">
        <v>52</v>
      </c>
      <c r="B21" s="5" t="n">
        <v>79625</v>
      </c>
      <c r="C21" s="4" t="s">
        <v>36</v>
      </c>
    </row>
    <row r="22" spans="1:3">
      <c r="A22" s="4" t="s">
        <v>53</v>
      </c>
      <c r="B22" s="5" t="n">
        <v>19051</v>
      </c>
      <c r="C22" s="4" t="s">
        <v>36</v>
      </c>
    </row>
    <row r="23" spans="1:3">
      <c r="A23" s="4" t="s">
        <v>54</v>
      </c>
      <c r="B23" s="5" t="n">
        <v>1212600</v>
      </c>
      <c r="C23" s="5" t="n">
        <v>588641</v>
      </c>
    </row>
    <row r="24" spans="1:3">
      <c r="A24" s="4" t="s">
        <v>34</v>
      </c>
      <c r="B24" s="5" t="n">
        <v>470839</v>
      </c>
      <c r="C24" s="5" t="n">
        <v>153663</v>
      </c>
    </row>
    <row r="25" spans="1:3">
      <c r="A25" s="4" t="s">
        <v>55</v>
      </c>
      <c r="B25" s="5" t="n">
        <v>287957</v>
      </c>
      <c r="C25" s="5" t="n">
        <v>424511</v>
      </c>
    </row>
    <row r="26" spans="1:3">
      <c r="A26" s="4" t="s">
        <v>35</v>
      </c>
      <c r="B26" s="4" t="s">
        <v>36</v>
      </c>
      <c r="C26" s="5" t="n">
        <v>473296</v>
      </c>
    </row>
    <row r="27" spans="1:3">
      <c r="A27" s="4" t="s">
        <v>56</v>
      </c>
      <c r="B27" s="5" t="n">
        <v>61969</v>
      </c>
      <c r="C27" s="5" t="n">
        <v>35571</v>
      </c>
    </row>
    <row r="28" spans="1:3">
      <c r="A28" s="4" t="s">
        <v>57</v>
      </c>
      <c r="B28" s="5" t="n">
        <v>4164953</v>
      </c>
      <c r="C28" s="5" t="n">
        <v>3003189</v>
      </c>
    </row>
    <row r="29" spans="1:3">
      <c r="A29" s="3" t="s">
        <v>58</v>
      </c>
    </row>
    <row r="30" spans="1:3">
      <c r="A30" s="4" t="s">
        <v>59</v>
      </c>
      <c r="B30" s="4" t="s">
        <v>36</v>
      </c>
      <c r="C30" s="5" t="n">
        <v>30780</v>
      </c>
    </row>
    <row r="31" spans="1:3">
      <c r="A31" s="4" t="s">
        <v>60</v>
      </c>
      <c r="B31" s="4" t="s">
        <v>36</v>
      </c>
      <c r="C31" s="5" t="n">
        <v>30780</v>
      </c>
    </row>
    <row r="32" spans="1:3">
      <c r="A32" s="4" t="s">
        <v>61</v>
      </c>
      <c r="B32" s="5" t="n">
        <v>4164953</v>
      </c>
      <c r="C32" s="5" t="n">
        <v>3033969</v>
      </c>
    </row>
    <row r="33" spans="1:3">
      <c r="A33" s="3" t="s">
        <v>62</v>
      </c>
    </row>
    <row r="34" spans="1:3">
      <c r="A34" s="4" t="s">
        <v>63</v>
      </c>
      <c r="B34" s="4" t="s">
        <v>36</v>
      </c>
      <c r="C34" s="4" t="s">
        <v>36</v>
      </c>
    </row>
    <row r="35" spans="1:3">
      <c r="A35" s="4" t="s">
        <v>64</v>
      </c>
      <c r="B35" s="5" t="n">
        <v>5328</v>
      </c>
      <c r="C35" s="5" t="n">
        <v>4342</v>
      </c>
    </row>
    <row r="36" spans="1:3">
      <c r="A36" s="4" t="s">
        <v>65</v>
      </c>
      <c r="B36" s="5" t="n">
        <v>8281793</v>
      </c>
      <c r="C36" s="5" t="n">
        <v>5433552</v>
      </c>
    </row>
    <row r="37" spans="1:3">
      <c r="A37" s="4" t="s">
        <v>66</v>
      </c>
      <c r="B37" s="5" t="n">
        <v>-10380995</v>
      </c>
      <c r="C37" s="5" t="n">
        <v>-6129731</v>
      </c>
    </row>
    <row r="38" spans="1:3">
      <c r="A38" s="4" t="s">
        <v>67</v>
      </c>
      <c r="B38" s="5" t="n">
        <v>-2093874</v>
      </c>
      <c r="C38" s="5" t="n">
        <v>-691837</v>
      </c>
    </row>
    <row r="39" spans="1:3">
      <c r="A39" s="4" t="s">
        <v>68</v>
      </c>
      <c r="B39" s="6" t="n">
        <v>2071079</v>
      </c>
      <c r="C39" s="6" t="n">
        <v>2342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39</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51</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2</v>
      </c>
    </row>
    <row r="2" spans="1:3">
      <c r="A2" s="4" t="s">
        <v>70</v>
      </c>
      <c r="B2" s="6" t="n">
        <v>70000</v>
      </c>
    </row>
    <row r="3" spans="1:3">
      <c r="A3" s="4" t="s">
        <v>71</v>
      </c>
      <c r="B3" s="6" t="n">
        <v>224904</v>
      </c>
      <c r="C3" s="6" t="n">
        <v>273859</v>
      </c>
    </row>
    <row r="4" spans="1:3">
      <c r="A4" s="4" t="s">
        <v>72</v>
      </c>
      <c r="C4" s="6" t="n">
        <v>256722</v>
      </c>
    </row>
    <row r="5" spans="1:3">
      <c r="A5" s="4" t="s">
        <v>73</v>
      </c>
      <c r="B5" s="7" t="n">
        <v>0.0001</v>
      </c>
      <c r="C5" s="7" t="n">
        <v>0.0001</v>
      </c>
    </row>
    <row r="6" spans="1:3">
      <c r="A6" s="4" t="s">
        <v>74</v>
      </c>
      <c r="B6" s="5" t="n">
        <v>10000000</v>
      </c>
      <c r="C6" s="5" t="n">
        <v>10000000</v>
      </c>
    </row>
    <row r="7" spans="1:3">
      <c r="A7" s="4" t="s">
        <v>75</v>
      </c>
      <c r="B7" s="5" t="n">
        <v>1</v>
      </c>
      <c r="C7" s="5" t="n">
        <v>0</v>
      </c>
    </row>
    <row r="8" spans="1:3">
      <c r="A8" s="4" t="s">
        <v>76</v>
      </c>
      <c r="B8" s="5" t="n">
        <v>1</v>
      </c>
      <c r="C8" s="5" t="n">
        <v>0</v>
      </c>
    </row>
    <row r="9" spans="1:3">
      <c r="A9" s="4" t="s">
        <v>77</v>
      </c>
      <c r="B9" s="7" t="n">
        <v>0.0001</v>
      </c>
      <c r="C9" s="7" t="n">
        <v>0.0001</v>
      </c>
    </row>
    <row r="10" spans="1:3">
      <c r="A10" s="4" t="s">
        <v>78</v>
      </c>
      <c r="B10" s="5" t="n">
        <v>150000000</v>
      </c>
      <c r="C10" s="5" t="n">
        <v>150000000</v>
      </c>
    </row>
    <row r="11" spans="1:3">
      <c r="A11" s="4" t="s">
        <v>79</v>
      </c>
      <c r="B11" s="5" t="n">
        <v>53276676</v>
      </c>
      <c r="C11" s="5" t="n">
        <v>43414687</v>
      </c>
    </row>
    <row r="12" spans="1:3">
      <c r="A12" s="4" t="s">
        <v>80</v>
      </c>
      <c r="B12" s="5" t="n">
        <v>53276676</v>
      </c>
      <c r="C12" s="5" t="n">
        <v>43414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49</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349</v>
      </c>
      <c r="B1" s="2" t="s">
        <v>82</v>
      </c>
    </row>
    <row r="2" spans="1:9">
      <c r="B2" s="2" t="s">
        <v>350</v>
      </c>
      <c r="C2" s="2" t="s">
        <v>351</v>
      </c>
      <c r="D2" s="2" t="s">
        <v>2</v>
      </c>
      <c r="E2" s="2" t="s">
        <v>32</v>
      </c>
      <c r="F2" s="2" t="s">
        <v>352</v>
      </c>
      <c r="G2" s="2" t="s">
        <v>353</v>
      </c>
      <c r="H2" s="2" t="s">
        <v>354</v>
      </c>
      <c r="I2" s="2" t="s">
        <v>355</v>
      </c>
    </row>
    <row r="3" spans="1:9">
      <c r="A3" s="4" t="s">
        <v>108</v>
      </c>
    </row>
    <row r="4" spans="1:9">
      <c r="A4" s="4" t="s">
        <v>78</v>
      </c>
      <c r="G4" s="5" t="n">
        <v>15000000</v>
      </c>
    </row>
    <row r="5" spans="1:9">
      <c r="A5" s="4" t="s">
        <v>77</v>
      </c>
      <c r="G5" s="7" t="n">
        <v>0.0001</v>
      </c>
    </row>
    <row r="6" spans="1:9">
      <c r="A6" s="4" t="s">
        <v>37</v>
      </c>
    </row>
    <row r="7" spans="1:9">
      <c r="A7" s="4" t="s">
        <v>79</v>
      </c>
      <c r="D7" s="5" t="n">
        <v>53276676</v>
      </c>
      <c r="E7" s="5" t="n">
        <v>43414687</v>
      </c>
      <c r="I7" s="5" t="n">
        <v>27845000</v>
      </c>
    </row>
    <row r="8" spans="1:9">
      <c r="A8" s="4" t="s">
        <v>80</v>
      </c>
      <c r="D8" s="5" t="n">
        <v>53276676</v>
      </c>
      <c r="E8" s="5" t="n">
        <v>43414687</v>
      </c>
      <c r="I8" s="5" t="n">
        <v>16000250</v>
      </c>
    </row>
    <row r="9" spans="1:9">
      <c r="A9" s="4" t="s">
        <v>74</v>
      </c>
      <c r="D9" s="5" t="n">
        <v>10000000</v>
      </c>
      <c r="E9" s="5" t="n">
        <v>10000000</v>
      </c>
      <c r="F9" s="5" t="n">
        <v>150000000</v>
      </c>
      <c r="H9" s="5" t="n">
        <v>10000000</v>
      </c>
    </row>
    <row r="10" spans="1:9">
      <c r="A10" s="4" t="s">
        <v>75</v>
      </c>
      <c r="D10" s="5" t="n">
        <v>1</v>
      </c>
      <c r="E10" s="5" t="n">
        <v>0</v>
      </c>
      <c r="I10" s="5" t="n">
        <v>5000000</v>
      </c>
    </row>
    <row r="11" spans="1:9">
      <c r="A11" s="4" t="s">
        <v>78</v>
      </c>
      <c r="D11" s="5" t="n">
        <v>150000000</v>
      </c>
      <c r="E11" s="5" t="n">
        <v>150000000</v>
      </c>
      <c r="F11" s="5" t="n">
        <v>10000000</v>
      </c>
      <c r="H11" s="5" t="n">
        <v>100000000</v>
      </c>
      <c r="I11" s="5" t="n">
        <v>50000000</v>
      </c>
    </row>
    <row r="12" spans="1:9">
      <c r="A12" s="4" t="s">
        <v>77</v>
      </c>
      <c r="D12" s="7" t="n">
        <v>0.0001</v>
      </c>
      <c r="E12" s="7" t="n">
        <v>0.0001</v>
      </c>
    </row>
    <row r="13" spans="1:9">
      <c r="A13" s="4" t="s">
        <v>356</v>
      </c>
      <c r="B13" s="4" t="s">
        <v>357</v>
      </c>
      <c r="C13" s="4"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4"/>
  </cols>
  <sheetData>
    <row r="1" spans="1:5">
      <c r="A1" s="1" t="s">
        <v>359</v>
      </c>
      <c r="B1" s="2" t="s">
        <v>82</v>
      </c>
      <c r="C1" s="2" t="s">
        <v>83</v>
      </c>
      <c r="D1" s="2" t="s">
        <v>1</v>
      </c>
    </row>
    <row r="2" spans="1:5">
      <c r="B2" s="2" t="s">
        <v>32</v>
      </c>
      <c r="C2" s="2" t="s">
        <v>84</v>
      </c>
      <c r="D2" s="2" t="s">
        <v>2</v>
      </c>
      <c r="E2" s="2" t="s">
        <v>360</v>
      </c>
    </row>
    <row r="3" spans="1:5">
      <c r="A3" s="4" t="s">
        <v>37</v>
      </c>
    </row>
    <row r="4" spans="1:5">
      <c r="A4" s="4" t="s">
        <v>66</v>
      </c>
      <c r="B4" s="6" t="n">
        <v>-6129731</v>
      </c>
      <c r="D4" s="6" t="n">
        <v>-10380995</v>
      </c>
    </row>
    <row r="5" spans="1:5">
      <c r="A5" s="4" t="s">
        <v>361</v>
      </c>
      <c r="B5" s="5" t="n">
        <v>-2128000</v>
      </c>
      <c r="D5" s="5" t="n">
        <v>-3404000</v>
      </c>
    </row>
    <row r="6" spans="1:5">
      <c r="A6" s="4" t="s">
        <v>104</v>
      </c>
      <c r="B6" s="5" t="n">
        <v>-199142</v>
      </c>
      <c r="D6" s="5" t="n">
        <v>-4251264</v>
      </c>
    </row>
    <row r="7" spans="1:5">
      <c r="A7" s="4" t="s">
        <v>362</v>
      </c>
      <c r="B7" s="6" t="n">
        <v>1688</v>
      </c>
      <c r="D7" s="5" t="n">
        <v>-400003</v>
      </c>
    </row>
    <row r="8" spans="1:5">
      <c r="A8" s="4" t="s">
        <v>108</v>
      </c>
    </row>
    <row r="9" spans="1:5">
      <c r="A9" s="4" t="s">
        <v>104</v>
      </c>
      <c r="C9" s="6" t="n">
        <v>-632388</v>
      </c>
      <c r="E9" s="6" t="n">
        <v>-800582</v>
      </c>
    </row>
    <row r="10" spans="1:5">
      <c r="A10" s="4" t="s">
        <v>362</v>
      </c>
      <c r="C10" s="6" t="n">
        <v>-132742</v>
      </c>
    </row>
    <row r="11" spans="1:5">
      <c r="A11" s="4" t="s">
        <v>363</v>
      </c>
    </row>
    <row r="12" spans="1:5">
      <c r="A12" s="4" t="s">
        <v>364</v>
      </c>
      <c r="D12" s="6" t="n">
        <v>25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s>
  <sheetData>
    <row r="1" spans="1:5">
      <c r="A1" s="1" t="s">
        <v>365</v>
      </c>
      <c r="B1" s="2" t="s">
        <v>82</v>
      </c>
      <c r="C1" s="2" t="s">
        <v>83</v>
      </c>
      <c r="D1" s="2" t="s">
        <v>1</v>
      </c>
    </row>
    <row r="2" spans="1:5">
      <c r="B2" s="2" t="s">
        <v>32</v>
      </c>
      <c r="C2" s="2" t="s">
        <v>84</v>
      </c>
      <c r="D2" s="2" t="s">
        <v>2</v>
      </c>
      <c r="E2" s="2" t="s">
        <v>32</v>
      </c>
    </row>
    <row r="3" spans="1:5">
      <c r="A3" s="4" t="s">
        <v>366</v>
      </c>
    </row>
    <row r="4" spans="1:5">
      <c r="A4" s="4" t="s">
        <v>367</v>
      </c>
      <c r="E4" s="4" t="s">
        <v>368</v>
      </c>
    </row>
    <row r="5" spans="1:5">
      <c r="A5" s="4" t="s">
        <v>37</v>
      </c>
    </row>
    <row r="6" spans="1:5">
      <c r="A6" s="4" t="s">
        <v>369</v>
      </c>
      <c r="D6" s="6" t="n">
        <v>250000</v>
      </c>
    </row>
    <row r="7" spans="1:5">
      <c r="A7" s="4" t="s">
        <v>89</v>
      </c>
      <c r="B7" s="6" t="n">
        <v>98079</v>
      </c>
      <c r="D7" s="6" t="n">
        <v>533448</v>
      </c>
    </row>
    <row r="8" spans="1:5">
      <c r="A8" s="4" t="s">
        <v>370</v>
      </c>
      <c r="D8" s="4" t="s">
        <v>371</v>
      </c>
    </row>
    <row r="9" spans="1:5">
      <c r="A9" s="4" t="s">
        <v>372</v>
      </c>
    </row>
    <row r="10" spans="1:5">
      <c r="A10" s="4" t="s">
        <v>373</v>
      </c>
      <c r="B10" s="5" t="n">
        <v>1000000</v>
      </c>
    </row>
    <row r="11" spans="1:5">
      <c r="A11" s="4" t="s">
        <v>374</v>
      </c>
    </row>
    <row r="12" spans="1:5">
      <c r="A12" s="4" t="s">
        <v>373</v>
      </c>
      <c r="B12" s="5" t="n">
        <v>7000000</v>
      </c>
    </row>
    <row r="13" spans="1:5">
      <c r="A13" s="4" t="s">
        <v>375</v>
      </c>
    </row>
    <row r="14" spans="1:5">
      <c r="A14" s="4" t="s">
        <v>367</v>
      </c>
      <c r="D14" s="4" t="s">
        <v>376</v>
      </c>
    </row>
    <row r="15" spans="1:5">
      <c r="A15" s="4" t="s">
        <v>377</v>
      </c>
    </row>
    <row r="16" spans="1:5">
      <c r="A16" s="4" t="s">
        <v>378</v>
      </c>
      <c r="D16" s="4" t="s">
        <v>379</v>
      </c>
    </row>
    <row r="17" spans="1:5">
      <c r="A17" s="4" t="s">
        <v>380</v>
      </c>
    </row>
    <row r="18" spans="1:5">
      <c r="A18" s="4" t="s">
        <v>378</v>
      </c>
      <c r="D18" s="4" t="s">
        <v>381</v>
      </c>
    </row>
    <row r="19" spans="1:5">
      <c r="A19" s="4" t="s">
        <v>108</v>
      </c>
    </row>
    <row r="20" spans="1:5">
      <c r="A20" s="4" t="s">
        <v>89</v>
      </c>
      <c r="C20" s="6" t="n">
        <v>314645</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382</v>
      </c>
      <c r="B1" s="2" t="s">
        <v>82</v>
      </c>
    </row>
    <row r="2" spans="1:2">
      <c r="B2" s="2" t="s">
        <v>383</v>
      </c>
    </row>
    <row r="3" spans="1:2">
      <c r="A3" s="4" t="s">
        <v>384</v>
      </c>
      <c r="B3" s="6" t="n">
        <v>1194511</v>
      </c>
    </row>
    <row r="4" spans="1:2">
      <c r="A4" s="4" t="s">
        <v>385</v>
      </c>
    </row>
    <row r="5" spans="1:2">
      <c r="A5" s="4" t="s">
        <v>386</v>
      </c>
      <c r="B5" s="5" t="n">
        <v>770000</v>
      </c>
    </row>
    <row r="6" spans="1:2">
      <c r="A6" s="4" t="s">
        <v>387</v>
      </c>
      <c r="B6" s="6" t="n">
        <v>424511</v>
      </c>
    </row>
    <row r="7" spans="1:2">
      <c r="A7" s="4" t="s">
        <v>384</v>
      </c>
      <c r="B7" s="6" t="n">
        <v>1194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88</v>
      </c>
      <c r="B1" s="2" t="s">
        <v>389</v>
      </c>
    </row>
    <row r="2" spans="1:2">
      <c r="A2" s="4" t="s">
        <v>384</v>
      </c>
      <c r="B2" s="6" t="n">
        <v>1194511</v>
      </c>
    </row>
    <row r="3" spans="1:2">
      <c r="A3" s="4" t="s">
        <v>390</v>
      </c>
    </row>
    <row r="4" spans="1:2">
      <c r="A4" s="4" t="s">
        <v>384</v>
      </c>
      <c r="B4" s="5" t="n">
        <v>32564</v>
      </c>
    </row>
    <row r="5" spans="1:2">
      <c r="A5" s="4" t="s">
        <v>391</v>
      </c>
    </row>
    <row r="6" spans="1:2">
      <c r="A6" s="4" t="s">
        <v>384</v>
      </c>
      <c r="B6" s="5" t="n">
        <v>117500</v>
      </c>
    </row>
    <row r="7" spans="1:2">
      <c r="A7" s="4" t="s">
        <v>392</v>
      </c>
    </row>
    <row r="8" spans="1:2">
      <c r="A8" s="4" t="s">
        <v>384</v>
      </c>
      <c r="B8" s="5" t="n">
        <v>117500</v>
      </c>
    </row>
    <row r="9" spans="1:2">
      <c r="A9" s="4" t="s">
        <v>393</v>
      </c>
    </row>
    <row r="10" spans="1:2">
      <c r="A10" s="4" t="s">
        <v>384</v>
      </c>
      <c r="B10" s="5" t="n">
        <v>365000</v>
      </c>
    </row>
    <row r="11" spans="1:2">
      <c r="A11" s="4" t="s">
        <v>394</v>
      </c>
    </row>
    <row r="12" spans="1:2">
      <c r="A12" s="4" t="s">
        <v>384</v>
      </c>
      <c r="B12" s="5" t="n">
        <v>80000</v>
      </c>
    </row>
    <row r="13" spans="1:2">
      <c r="A13" s="4" t="s">
        <v>395</v>
      </c>
    </row>
    <row r="14" spans="1:2">
      <c r="A14" s="4" t="s">
        <v>384</v>
      </c>
      <c r="B14" s="6" t="n">
        <v>4819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396</v>
      </c>
      <c r="B1" s="2" t="s">
        <v>82</v>
      </c>
    </row>
    <row r="2" spans="1:2">
      <c r="B2" s="2" t="s">
        <v>383</v>
      </c>
    </row>
    <row r="3" spans="1:2">
      <c r="A3" s="4" t="s">
        <v>397</v>
      </c>
      <c r="B3" s="6" t="n">
        <v>770000</v>
      </c>
    </row>
    <row r="4" spans="1:2">
      <c r="A4" s="4" t="s">
        <v>385</v>
      </c>
    </row>
    <row r="5" spans="1:2">
      <c r="A5" s="4" t="s">
        <v>397</v>
      </c>
      <c r="B5" s="6" t="n">
        <v>770000</v>
      </c>
    </row>
    <row r="6" spans="1:2">
      <c r="A6" s="4" t="s">
        <v>398</v>
      </c>
      <c r="B6" s="5" t="n">
        <v>7000000</v>
      </c>
    </row>
    <row r="7" spans="1:2">
      <c r="A7" s="4" t="s">
        <v>399</v>
      </c>
      <c r="B7" s="6" t="n">
        <v>500000</v>
      </c>
    </row>
    <row r="8" spans="1:2">
      <c r="A8" s="4" t="s">
        <v>387</v>
      </c>
      <c r="B8" s="6" t="n">
        <v>424511</v>
      </c>
    </row>
    <row r="9" spans="1:2">
      <c r="A9" s="4" t="s">
        <v>400</v>
      </c>
    </row>
    <row r="10" spans="1:2">
      <c r="A10" s="4" t="s">
        <v>398</v>
      </c>
      <c r="B10" s="5"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32</v>
      </c>
    </row>
    <row r="2" spans="1:3">
      <c r="A2" s="4" t="s">
        <v>402</v>
      </c>
      <c r="B2" s="6" t="n">
        <v>474983</v>
      </c>
      <c r="C2" s="6" t="n">
        <v>478096</v>
      </c>
    </row>
    <row r="3" spans="1:3">
      <c r="A3" s="4" t="s">
        <v>403</v>
      </c>
      <c r="B3" s="5" t="n">
        <v>117012</v>
      </c>
      <c r="C3" s="5" t="n">
        <v>111361</v>
      </c>
    </row>
    <row r="4" spans="1:3">
      <c r="A4" s="4" t="s">
        <v>404</v>
      </c>
      <c r="B4" s="5" t="n">
        <v>134145</v>
      </c>
      <c r="C4" s="5" t="n">
        <v>134145</v>
      </c>
    </row>
    <row r="5" spans="1:3">
      <c r="A5" s="4" t="s">
        <v>405</v>
      </c>
      <c r="B5" s="6" t="n">
        <v>726140</v>
      </c>
      <c r="C5" s="6" t="n">
        <v>723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s>
  <sheetData>
    <row r="1" spans="1:4">
      <c r="A1" s="1" t="s">
        <v>81</v>
      </c>
      <c r="B1" s="2" t="s">
        <v>82</v>
      </c>
      <c r="C1" s="2" t="s">
        <v>83</v>
      </c>
      <c r="D1" s="2" t="s">
        <v>1</v>
      </c>
    </row>
    <row r="2" spans="1:4">
      <c r="B2" s="2" t="s">
        <v>32</v>
      </c>
      <c r="C2" s="2" t="s">
        <v>84</v>
      </c>
      <c r="D2" s="2" t="s">
        <v>2</v>
      </c>
    </row>
    <row r="3" spans="1:4">
      <c r="A3" s="4" t="s">
        <v>37</v>
      </c>
    </row>
    <row r="4" spans="1:4">
      <c r="A4" s="4" t="s">
        <v>85</v>
      </c>
      <c r="B4" s="6" t="n">
        <v>250601</v>
      </c>
      <c r="D4" s="6" t="n">
        <v>1284178</v>
      </c>
    </row>
    <row r="5" spans="1:4">
      <c r="A5" s="4" t="s">
        <v>86</v>
      </c>
      <c r="B5" s="5" t="n">
        <v>229878</v>
      </c>
      <c r="D5" s="5" t="n">
        <v>512382</v>
      </c>
    </row>
    <row r="6" spans="1:4">
      <c r="A6" s="4" t="s">
        <v>87</v>
      </c>
      <c r="B6" s="5" t="n">
        <v>20723</v>
      </c>
      <c r="D6" s="5" t="n">
        <v>771796</v>
      </c>
    </row>
    <row r="7" spans="1:4">
      <c r="A7" s="3" t="s">
        <v>88</v>
      </c>
    </row>
    <row r="8" spans="1:4">
      <c r="A8" s="4" t="s">
        <v>89</v>
      </c>
      <c r="B8" s="5" t="n">
        <v>98079</v>
      </c>
      <c r="D8" s="5" t="n">
        <v>533448</v>
      </c>
    </row>
    <row r="9" spans="1:4">
      <c r="A9" s="4" t="s">
        <v>90</v>
      </c>
      <c r="B9" s="5" t="n">
        <v>24302</v>
      </c>
      <c r="D9" s="5" t="n">
        <v>1167820</v>
      </c>
    </row>
    <row r="10" spans="1:4">
      <c r="A10" s="4" t="s">
        <v>91</v>
      </c>
      <c r="B10" s="5" t="n">
        <v>104281</v>
      </c>
      <c r="D10" s="5" t="n">
        <v>1504815</v>
      </c>
    </row>
    <row r="11" spans="1:4">
      <c r="A11" s="4" t="s">
        <v>92</v>
      </c>
      <c r="B11" s="5" t="n">
        <v>226662</v>
      </c>
      <c r="D11" s="5" t="n">
        <v>3206083</v>
      </c>
    </row>
    <row r="12" spans="1:4">
      <c r="A12" s="4" t="s">
        <v>93</v>
      </c>
      <c r="B12" s="5" t="n">
        <v>-205939</v>
      </c>
      <c r="D12" s="5" t="n">
        <v>-2434287</v>
      </c>
    </row>
    <row r="13" spans="1:4">
      <c r="A13" s="3" t="s">
        <v>94</v>
      </c>
    </row>
    <row r="14" spans="1:4">
      <c r="A14" s="4" t="s">
        <v>95</v>
      </c>
      <c r="B14" s="5" t="n">
        <v>-3612</v>
      </c>
      <c r="D14" s="5" t="n">
        <v>181896</v>
      </c>
    </row>
    <row r="15" spans="1:4">
      <c r="A15" s="4" t="s">
        <v>96</v>
      </c>
      <c r="B15" s="5" t="n">
        <v>-68331</v>
      </c>
      <c r="D15" s="5" t="n">
        <v>-86856</v>
      </c>
    </row>
    <row r="16" spans="1:4">
      <c r="A16" s="4" t="s">
        <v>97</v>
      </c>
      <c r="B16" s="4" t="s">
        <v>36</v>
      </c>
      <c r="D16" s="5" t="n">
        <v>691361</v>
      </c>
    </row>
    <row r="17" spans="1:4">
      <c r="A17" s="4" t="s">
        <v>98</v>
      </c>
      <c r="B17" s="4" t="s">
        <v>36</v>
      </c>
      <c r="D17" s="5" t="n">
        <v>238935</v>
      </c>
    </row>
    <row r="18" spans="1:4">
      <c r="A18" s="4" t="s">
        <v>99</v>
      </c>
      <c r="B18" s="4" t="s">
        <v>36</v>
      </c>
      <c r="D18" s="4" t="s">
        <v>36</v>
      </c>
    </row>
    <row r="19" spans="1:4">
      <c r="A19" s="4" t="s">
        <v>100</v>
      </c>
      <c r="B19" s="5" t="n">
        <v>65146</v>
      </c>
      <c r="D19" s="5" t="n">
        <v>790841</v>
      </c>
    </row>
    <row r="20" spans="1:4">
      <c r="A20" s="4" t="s">
        <v>101</v>
      </c>
      <c r="B20" s="5" t="n">
        <v>-6797</v>
      </c>
      <c r="D20" s="5" t="n">
        <v>1816177</v>
      </c>
    </row>
    <row r="21" spans="1:4">
      <c r="A21" s="4" t="s">
        <v>102</v>
      </c>
      <c r="B21" s="5" t="n">
        <v>-199142</v>
      </c>
      <c r="D21" s="5" t="n">
        <v>-4250464</v>
      </c>
    </row>
    <row r="22" spans="1:4">
      <c r="A22" s="4" t="s">
        <v>103</v>
      </c>
      <c r="B22" s="4" t="s">
        <v>36</v>
      </c>
      <c r="D22" s="5" t="n">
        <v>800</v>
      </c>
    </row>
    <row r="23" spans="1:4">
      <c r="A23" s="4" t="s">
        <v>104</v>
      </c>
      <c r="B23" s="6" t="n">
        <v>-199142</v>
      </c>
      <c r="D23" s="6" t="n">
        <v>-4251264</v>
      </c>
    </row>
    <row r="24" spans="1:4">
      <c r="A24" s="4" t="s">
        <v>105</v>
      </c>
      <c r="B24" s="6" t="n">
        <v>0</v>
      </c>
      <c r="D24" s="8" t="n">
        <v>-0.09</v>
      </c>
    </row>
    <row r="25" spans="1:4">
      <c r="A25" s="3" t="s">
        <v>106</v>
      </c>
    </row>
    <row r="26" spans="1:4">
      <c r="A26" s="4" t="s">
        <v>107</v>
      </c>
      <c r="B26" s="5" t="n">
        <v>43163881</v>
      </c>
      <c r="D26" s="5" t="n">
        <v>47093401</v>
      </c>
    </row>
    <row r="27" spans="1:4">
      <c r="A27" s="4" t="s">
        <v>108</v>
      </c>
    </row>
    <row r="28" spans="1:4">
      <c r="A28" s="4" t="s">
        <v>85</v>
      </c>
      <c r="C28" s="6" t="n">
        <v>1553986</v>
      </c>
    </row>
    <row r="29" spans="1:4">
      <c r="A29" s="4" t="s">
        <v>86</v>
      </c>
      <c r="C29" s="5" t="n">
        <v>717334</v>
      </c>
    </row>
    <row r="30" spans="1:4">
      <c r="A30" s="4" t="s">
        <v>87</v>
      </c>
      <c r="C30" s="5" t="n">
        <v>836652</v>
      </c>
    </row>
    <row r="31" spans="1:4">
      <c r="A31" s="3" t="s">
        <v>88</v>
      </c>
    </row>
    <row r="32" spans="1:4">
      <c r="A32" s="4" t="s">
        <v>89</v>
      </c>
      <c r="C32" s="5" t="n">
        <v>314645</v>
      </c>
    </row>
    <row r="33" spans="1:4">
      <c r="A33" s="4" t="s">
        <v>90</v>
      </c>
      <c r="C33" s="4" t="s">
        <v>36</v>
      </c>
    </row>
    <row r="34" spans="1:4">
      <c r="A34" s="4" t="s">
        <v>91</v>
      </c>
      <c r="C34" s="5" t="n">
        <v>1026271</v>
      </c>
    </row>
    <row r="35" spans="1:4">
      <c r="A35" s="4" t="s">
        <v>92</v>
      </c>
      <c r="C35" s="5" t="n">
        <v>1340916</v>
      </c>
    </row>
    <row r="36" spans="1:4">
      <c r="A36" s="4" t="s">
        <v>93</v>
      </c>
      <c r="C36" s="5" t="n">
        <v>-504264</v>
      </c>
    </row>
    <row r="37" spans="1:4">
      <c r="A37" s="3" t="s">
        <v>94</v>
      </c>
    </row>
    <row r="38" spans="1:4">
      <c r="A38" s="4" t="s">
        <v>95</v>
      </c>
      <c r="C38" s="4" t="s">
        <v>36</v>
      </c>
    </row>
    <row r="39" spans="1:4">
      <c r="A39" s="4" t="s">
        <v>96</v>
      </c>
      <c r="C39" s="4" t="s">
        <v>36</v>
      </c>
    </row>
    <row r="40" spans="1:4">
      <c r="A40" s="4" t="s">
        <v>97</v>
      </c>
      <c r="C40" s="4" t="s">
        <v>36</v>
      </c>
    </row>
    <row r="41" spans="1:4">
      <c r="A41" s="4" t="s">
        <v>98</v>
      </c>
      <c r="C41" s="4" t="s">
        <v>36</v>
      </c>
    </row>
    <row r="42" spans="1:4">
      <c r="A42" s="4" t="s">
        <v>99</v>
      </c>
      <c r="C42" s="5" t="n">
        <v>-2375</v>
      </c>
    </row>
    <row r="43" spans="1:4">
      <c r="A43" s="4" t="s">
        <v>100</v>
      </c>
      <c r="C43" s="5" t="n">
        <v>130499</v>
      </c>
    </row>
    <row r="44" spans="1:4">
      <c r="A44" s="4" t="s">
        <v>101</v>
      </c>
      <c r="C44" s="5" t="n">
        <v>128124</v>
      </c>
    </row>
    <row r="45" spans="1:4">
      <c r="A45" s="4" t="s">
        <v>102</v>
      </c>
      <c r="C45" s="5" t="n">
        <v>-632388</v>
      </c>
    </row>
    <row r="46" spans="1:4">
      <c r="A46" s="4" t="s">
        <v>103</v>
      </c>
      <c r="C46" s="4" t="s">
        <v>36</v>
      </c>
    </row>
    <row r="47" spans="1:4">
      <c r="A47" s="4" t="s">
        <v>104</v>
      </c>
      <c r="C47" s="6" t="n">
        <v>-632388</v>
      </c>
    </row>
    <row r="48" spans="1:4">
      <c r="A48" s="4" t="s">
        <v>105</v>
      </c>
      <c r="C48" s="8" t="n">
        <v>-0.06</v>
      </c>
    </row>
    <row r="49" spans="1:4">
      <c r="A49" s="3" t="s">
        <v>106</v>
      </c>
    </row>
    <row r="50" spans="1:4">
      <c r="A50" s="4" t="s">
        <v>107</v>
      </c>
      <c r="C50" s="5" t="n">
        <v>10032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6</v>
      </c>
      <c r="B1" s="2" t="s">
        <v>1</v>
      </c>
    </row>
    <row r="2" spans="1:3">
      <c r="B2" s="2" t="s">
        <v>2</v>
      </c>
      <c r="C2" s="2" t="s">
        <v>32</v>
      </c>
    </row>
    <row r="3" spans="1:3">
      <c r="A3" s="4" t="s">
        <v>37</v>
      </c>
    </row>
    <row r="4" spans="1:3">
      <c r="A4" s="4" t="s">
        <v>407</v>
      </c>
      <c r="B4" s="6" t="n">
        <v>-17424</v>
      </c>
      <c r="C4" s="6" t="n">
        <v>-3712</v>
      </c>
    </row>
    <row r="5" spans="1:3">
      <c r="A5" s="4" t="s">
        <v>114</v>
      </c>
      <c r="B5" s="6" t="n">
        <v>25278</v>
      </c>
      <c r="C5" s="5" t="n">
        <v>38050</v>
      </c>
    </row>
    <row r="6" spans="1:3">
      <c r="A6" s="4" t="s">
        <v>370</v>
      </c>
      <c r="B6" s="4" t="s">
        <v>371</v>
      </c>
    </row>
    <row r="7" spans="1:3">
      <c r="A7" s="4" t="s">
        <v>408</v>
      </c>
    </row>
    <row r="8" spans="1:3">
      <c r="A8" s="4" t="s">
        <v>114</v>
      </c>
      <c r="B8" s="6" t="n">
        <v>3391</v>
      </c>
    </row>
    <row r="9" spans="1:3">
      <c r="A9" s="4" t="s">
        <v>370</v>
      </c>
      <c r="B9" s="4" t="s">
        <v>371</v>
      </c>
    </row>
    <row r="10" spans="1:3">
      <c r="A10" s="4" t="s">
        <v>409</v>
      </c>
    </row>
    <row r="11" spans="1:3">
      <c r="A11" s="4" t="s">
        <v>114</v>
      </c>
      <c r="C11" s="5" t="n">
        <v>2451</v>
      </c>
    </row>
    <row r="12" spans="1:3">
      <c r="A12" s="4" t="s">
        <v>410</v>
      </c>
    </row>
    <row r="13" spans="1:3">
      <c r="A13" s="4" t="s">
        <v>114</v>
      </c>
      <c r="B13" s="6" t="n">
        <v>39311</v>
      </c>
    </row>
    <row r="14" spans="1:3">
      <c r="A14" s="4" t="s">
        <v>370</v>
      </c>
      <c r="B14" s="4" t="s">
        <v>411</v>
      </c>
    </row>
    <row r="15" spans="1:3">
      <c r="A15" s="4" t="s">
        <v>412</v>
      </c>
    </row>
    <row r="16" spans="1:3">
      <c r="A16" s="4" t="s">
        <v>114</v>
      </c>
      <c r="C16" s="6" t="n">
        <v>39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6"/>
  </cols>
  <sheetData>
    <row r="1" spans="1:4">
      <c r="A1" s="1" t="s">
        <v>413</v>
      </c>
      <c r="B1" s="2" t="s">
        <v>82</v>
      </c>
      <c r="C1" s="2" t="s">
        <v>83</v>
      </c>
      <c r="D1" s="2" t="s">
        <v>1</v>
      </c>
    </row>
    <row r="2" spans="1:4">
      <c r="B2" s="2" t="s">
        <v>32</v>
      </c>
      <c r="C2" s="2" t="s">
        <v>84</v>
      </c>
      <c r="D2" s="2" t="s">
        <v>2</v>
      </c>
    </row>
    <row r="3" spans="1:4">
      <c r="A3" s="4" t="s">
        <v>37</v>
      </c>
    </row>
    <row r="4" spans="1:4">
      <c r="A4" s="4" t="s">
        <v>169</v>
      </c>
      <c r="B4" s="6" t="n">
        <v>228</v>
      </c>
      <c r="D4" s="6" t="n">
        <v>13712</v>
      </c>
    </row>
    <row r="5" spans="1:4">
      <c r="A5" s="4" t="s">
        <v>108</v>
      </c>
    </row>
    <row r="6" spans="1:4">
      <c r="A6" s="4" t="s">
        <v>169</v>
      </c>
      <c r="C6" s="6" t="n">
        <v>70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25"/>
    <col customWidth="1" max="3" min="3" width="16"/>
    <col customWidth="1" max="4" min="4" width="14"/>
  </cols>
  <sheetData>
    <row r="1" spans="1:4">
      <c r="A1" s="1" t="s">
        <v>414</v>
      </c>
      <c r="B1" s="2" t="s">
        <v>82</v>
      </c>
      <c r="C1" s="2" t="s">
        <v>1</v>
      </c>
    </row>
    <row r="2" spans="1:4">
      <c r="B2" s="2" t="s">
        <v>2</v>
      </c>
      <c r="C2" s="2" t="s">
        <v>2</v>
      </c>
      <c r="D2" s="2" t="s">
        <v>32</v>
      </c>
    </row>
    <row r="3" spans="1:4">
      <c r="A3" s="4" t="s">
        <v>37</v>
      </c>
    </row>
    <row r="4" spans="1:4">
      <c r="A4" s="4" t="s">
        <v>415</v>
      </c>
      <c r="B4" s="6" t="n">
        <v>1285253</v>
      </c>
      <c r="C4" s="6" t="n">
        <v>1285253</v>
      </c>
      <c r="D4" s="6" t="n">
        <v>1429206</v>
      </c>
    </row>
    <row r="5" spans="1:4">
      <c r="A5" s="4" t="s">
        <v>416</v>
      </c>
      <c r="B5" s="5" t="n">
        <v>-249947</v>
      </c>
      <c r="C5" s="5" t="n">
        <v>-249947</v>
      </c>
      <c r="D5" s="5" t="n">
        <v>-27866</v>
      </c>
    </row>
    <row r="6" spans="1:4">
      <c r="A6" s="4" t="s">
        <v>417</v>
      </c>
      <c r="B6" s="5" t="n">
        <v>803306</v>
      </c>
      <c r="C6" s="6" t="n">
        <v>803306</v>
      </c>
      <c r="D6" s="5" t="n">
        <v>947259</v>
      </c>
    </row>
    <row r="7" spans="1:4">
      <c r="A7" s="4" t="s">
        <v>418</v>
      </c>
    </row>
    <row r="8" spans="1:4">
      <c r="A8" s="4" t="s">
        <v>419</v>
      </c>
      <c r="C8" s="4" t="s">
        <v>379</v>
      </c>
    </row>
    <row r="9" spans="1:4">
      <c r="A9" s="4" t="s">
        <v>420</v>
      </c>
    </row>
    <row r="10" spans="1:4">
      <c r="A10" s="4" t="s">
        <v>419</v>
      </c>
      <c r="C10" s="4" t="s">
        <v>381</v>
      </c>
    </row>
    <row r="11" spans="1:4">
      <c r="A11" s="4" t="s">
        <v>421</v>
      </c>
    </row>
    <row r="12" spans="1:4">
      <c r="A12" s="4" t="s">
        <v>415</v>
      </c>
      <c r="B12" s="6" t="n">
        <v>260000</v>
      </c>
      <c r="C12" s="6" t="n">
        <v>260000</v>
      </c>
    </row>
    <row r="13" spans="1:4">
      <c r="A13" s="4" t="s">
        <v>422</v>
      </c>
    </row>
    <row r="14" spans="1:4">
      <c r="A14" s="4" t="s">
        <v>415</v>
      </c>
      <c r="D14" s="5" t="n">
        <v>260000</v>
      </c>
    </row>
    <row r="15" spans="1:4">
      <c r="A15" s="4" t="s">
        <v>423</v>
      </c>
    </row>
    <row r="16" spans="1:4">
      <c r="A16" s="4" t="s">
        <v>419</v>
      </c>
      <c r="B16" s="4" t="s">
        <v>424</v>
      </c>
    </row>
    <row r="17" spans="1:4">
      <c r="A17" s="4" t="s">
        <v>425</v>
      </c>
    </row>
    <row r="18" spans="1:4">
      <c r="A18" s="4" t="s">
        <v>419</v>
      </c>
      <c r="B18" s="4" t="s">
        <v>426</v>
      </c>
    </row>
    <row r="19" spans="1:4">
      <c r="A19" s="4" t="s">
        <v>427</v>
      </c>
    </row>
    <row r="20" spans="1:4">
      <c r="A20" s="4" t="s">
        <v>419</v>
      </c>
      <c r="B20" s="4" t="s">
        <v>379</v>
      </c>
    </row>
    <row r="21" spans="1:4">
      <c r="A21" s="4" t="s">
        <v>415</v>
      </c>
      <c r="B21" s="6" t="n">
        <v>113253</v>
      </c>
      <c r="C21" s="5" t="n">
        <v>113253</v>
      </c>
    </row>
    <row r="22" spans="1:4">
      <c r="A22" s="4" t="s">
        <v>417</v>
      </c>
      <c r="B22" s="6" t="n">
        <v>86525</v>
      </c>
      <c r="C22" s="6" t="n">
        <v>86525</v>
      </c>
    </row>
    <row r="23" spans="1:4">
      <c r="A23" s="4" t="s">
        <v>428</v>
      </c>
    </row>
    <row r="24" spans="1:4">
      <c r="A24" s="4" t="s">
        <v>415</v>
      </c>
      <c r="D24" s="5" t="n">
        <v>35125</v>
      </c>
    </row>
    <row r="25" spans="1:4">
      <c r="A25" s="4" t="s">
        <v>429</v>
      </c>
    </row>
    <row r="26" spans="1:4">
      <c r="A26" s="4" t="s">
        <v>419</v>
      </c>
      <c r="B26" s="4" t="s">
        <v>381</v>
      </c>
    </row>
    <row r="27" spans="1:4">
      <c r="A27" s="4" t="s">
        <v>415</v>
      </c>
      <c r="D27" s="5" t="n">
        <v>365000</v>
      </c>
    </row>
    <row r="28" spans="1:4">
      <c r="A28" s="4" t="s">
        <v>417</v>
      </c>
      <c r="D28" s="5" t="n">
        <v>178517</v>
      </c>
    </row>
    <row r="29" spans="1:4">
      <c r="A29" s="4" t="s">
        <v>430</v>
      </c>
    </row>
    <row r="30" spans="1:4">
      <c r="A30" s="4" t="s">
        <v>415</v>
      </c>
      <c r="D30" s="5" t="n">
        <v>365000</v>
      </c>
    </row>
    <row r="31" spans="1:4">
      <c r="A31" s="4" t="s">
        <v>431</v>
      </c>
    </row>
    <row r="32" spans="1:4">
      <c r="A32" s="4" t="s">
        <v>419</v>
      </c>
      <c r="B32" s="4" t="s">
        <v>432</v>
      </c>
    </row>
    <row r="33" spans="1:4">
      <c r="A33" s="4" t="s">
        <v>415</v>
      </c>
      <c r="D33" s="5" t="n">
        <v>80000</v>
      </c>
    </row>
    <row r="34" spans="1:4">
      <c r="A34" s="4" t="s">
        <v>433</v>
      </c>
    </row>
    <row r="35" spans="1:4">
      <c r="A35" s="4" t="s">
        <v>415</v>
      </c>
      <c r="D35" s="5" t="n">
        <v>80000</v>
      </c>
    </row>
    <row r="36" spans="1:4">
      <c r="A36" s="4" t="s">
        <v>434</v>
      </c>
    </row>
    <row r="37" spans="1:4">
      <c r="A37" s="4" t="s">
        <v>419</v>
      </c>
      <c r="B37" s="4" t="s">
        <v>379</v>
      </c>
    </row>
    <row r="38" spans="1:4">
      <c r="A38" s="4" t="s">
        <v>415</v>
      </c>
      <c r="D38" s="5" t="n">
        <v>117500</v>
      </c>
    </row>
    <row r="39" spans="1:4">
      <c r="A39" s="4" t="s">
        <v>435</v>
      </c>
    </row>
    <row r="40" spans="1:4">
      <c r="A40" s="4" t="s">
        <v>415</v>
      </c>
      <c r="D40" s="5" t="n">
        <v>117500</v>
      </c>
    </row>
    <row r="41" spans="1:4">
      <c r="A41" s="4" t="s">
        <v>436</v>
      </c>
    </row>
    <row r="42" spans="1:4">
      <c r="A42" s="4" t="s">
        <v>419</v>
      </c>
      <c r="B42" s="4" t="s">
        <v>379</v>
      </c>
    </row>
    <row r="43" spans="1:4">
      <c r="A43" s="4" t="s">
        <v>415</v>
      </c>
      <c r="D43" s="5" t="n">
        <v>117500</v>
      </c>
    </row>
    <row r="44" spans="1:4">
      <c r="A44" s="4" t="s">
        <v>437</v>
      </c>
    </row>
    <row r="45" spans="1:4">
      <c r="A45" s="4" t="s">
        <v>415</v>
      </c>
      <c r="D45" s="5" t="n">
        <v>117500</v>
      </c>
    </row>
    <row r="46" spans="1:4">
      <c r="A46" s="4" t="s">
        <v>438</v>
      </c>
    </row>
    <row r="47" spans="1:4">
      <c r="A47" s="4" t="s">
        <v>415</v>
      </c>
      <c r="D47" s="5" t="n">
        <v>481947</v>
      </c>
    </row>
    <row r="48" spans="1:4">
      <c r="A48" s="4" t="s">
        <v>439</v>
      </c>
    </row>
    <row r="49" spans="1:4">
      <c r="A49" s="4" t="s">
        <v>415</v>
      </c>
      <c r="D49" s="6" t="n">
        <v>4819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0</v>
      </c>
      <c r="B1" s="2" t="s">
        <v>2</v>
      </c>
      <c r="C1" s="2" t="s">
        <v>32</v>
      </c>
    </row>
    <row r="2" spans="1:3">
      <c r="A2" s="5" t="n">
        <v>2018</v>
      </c>
      <c r="B2" s="6" t="n">
        <v>233770</v>
      </c>
    </row>
    <row r="3" spans="1:3">
      <c r="A3" s="5" t="n">
        <v>2019</v>
      </c>
      <c r="B3" s="5" t="n">
        <v>224297</v>
      </c>
    </row>
    <row r="4" spans="1:3">
      <c r="A4" s="5" t="n">
        <v>2020</v>
      </c>
      <c r="B4" s="5" t="n">
        <v>102008</v>
      </c>
    </row>
    <row r="5" spans="1:3">
      <c r="A5" s="5" t="n">
        <v>2021</v>
      </c>
      <c r="B5" s="5" t="n">
        <v>63773</v>
      </c>
    </row>
    <row r="6" spans="1:3">
      <c r="A6" s="5" t="n">
        <v>2022</v>
      </c>
      <c r="B6" s="5" t="n">
        <v>36500</v>
      </c>
    </row>
    <row r="7" spans="1:3">
      <c r="A7" s="4" t="s">
        <v>441</v>
      </c>
      <c r="B7" s="5" t="n">
        <v>142958</v>
      </c>
    </row>
    <row r="8" spans="1:3">
      <c r="A8" s="4" t="s">
        <v>442</v>
      </c>
      <c r="B8" s="5" t="n">
        <v>803306</v>
      </c>
      <c r="C8" s="6" t="n">
        <v>947259</v>
      </c>
    </row>
    <row r="9" spans="1:3">
      <c r="A9" s="4" t="s">
        <v>393</v>
      </c>
    </row>
    <row r="10" spans="1:3">
      <c r="A10" s="5" t="n">
        <v>2018</v>
      </c>
      <c r="C10" s="5" t="n">
        <v>65186</v>
      </c>
    </row>
    <row r="11" spans="1:3">
      <c r="A11" s="5" t="n">
        <v>2019</v>
      </c>
      <c r="C11" s="5" t="n">
        <v>62907</v>
      </c>
    </row>
    <row r="12" spans="1:3">
      <c r="A12" s="5" t="n">
        <v>2020</v>
      </c>
      <c r="C12" s="5" t="n">
        <v>37818</v>
      </c>
    </row>
    <row r="13" spans="1:3">
      <c r="A13" s="5" t="n">
        <v>2021</v>
      </c>
      <c r="C13" s="5" t="n">
        <v>12606</v>
      </c>
    </row>
    <row r="14" spans="1:3">
      <c r="A14" s="5" t="n">
        <v>2022</v>
      </c>
      <c r="C14" s="4" t="s">
        <v>36</v>
      </c>
    </row>
    <row r="15" spans="1:3">
      <c r="A15" s="4" t="s">
        <v>441</v>
      </c>
      <c r="C15" s="4" t="s">
        <v>36</v>
      </c>
    </row>
    <row r="16" spans="1:3">
      <c r="A16" s="4" t="s">
        <v>442</v>
      </c>
      <c r="C16" s="6" t="n">
        <v>178517</v>
      </c>
    </row>
    <row r="17" spans="1:3">
      <c r="A17" s="4" t="s">
        <v>443</v>
      </c>
    </row>
    <row r="18" spans="1:3">
      <c r="A18" s="5" t="n">
        <v>2018</v>
      </c>
      <c r="B18" s="5" t="n">
        <v>37751</v>
      </c>
    </row>
    <row r="19" spans="1:3">
      <c r="A19" s="5" t="n">
        <v>2019</v>
      </c>
      <c r="B19" s="5" t="n">
        <v>37084</v>
      </c>
    </row>
    <row r="20" spans="1:3">
      <c r="A20" s="5" t="n">
        <v>2020</v>
      </c>
      <c r="B20" s="5" t="n">
        <v>11690</v>
      </c>
    </row>
    <row r="21" spans="1:3">
      <c r="A21" s="5" t="n">
        <v>2021</v>
      </c>
      <c r="B21" s="4" t="s">
        <v>36</v>
      </c>
    </row>
    <row r="22" spans="1:3">
      <c r="A22" s="5" t="n">
        <v>2022</v>
      </c>
      <c r="B22" s="4" t="s">
        <v>36</v>
      </c>
    </row>
    <row r="23" spans="1:3">
      <c r="A23" s="4" t="s">
        <v>441</v>
      </c>
      <c r="B23" s="4" t="s">
        <v>36</v>
      </c>
    </row>
    <row r="24" spans="1:3">
      <c r="A24" s="4" t="s">
        <v>442</v>
      </c>
      <c r="B24" s="5" t="n">
        <v>86525</v>
      </c>
    </row>
    <row r="25" spans="1:3">
      <c r="A25" s="4" t="s">
        <v>444</v>
      </c>
    </row>
    <row r="26" spans="1:3">
      <c r="A26" s="5" t="n">
        <v>2018</v>
      </c>
      <c r="B26" s="5" t="n">
        <v>130833</v>
      </c>
    </row>
    <row r="27" spans="1:3">
      <c r="A27" s="5" t="n">
        <v>2019</v>
      </c>
      <c r="B27" s="5" t="n">
        <v>124306</v>
      </c>
    </row>
    <row r="28" spans="1:3">
      <c r="A28" s="5" t="n">
        <v>2020</v>
      </c>
      <c r="B28" s="5" t="n">
        <v>52500</v>
      </c>
    </row>
    <row r="29" spans="1:3">
      <c r="A29" s="5" t="n">
        <v>2021</v>
      </c>
      <c r="B29" s="5" t="n">
        <v>51167</v>
      </c>
    </row>
    <row r="30" spans="1:3">
      <c r="A30" s="5" t="n">
        <v>2022</v>
      </c>
      <c r="B30" s="5" t="n">
        <v>36500</v>
      </c>
    </row>
    <row r="31" spans="1:3">
      <c r="A31" s="4" t="s">
        <v>441</v>
      </c>
      <c r="B31" s="5" t="n">
        <v>142958</v>
      </c>
    </row>
    <row r="32" spans="1:3">
      <c r="A32" s="4" t="s">
        <v>442</v>
      </c>
      <c r="B32" s="6" t="n">
        <v>5382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45</v>
      </c>
      <c r="B1" s="2" t="s">
        <v>1</v>
      </c>
    </row>
    <row r="2" spans="1:2">
      <c r="B2" s="2" t="s">
        <v>446</v>
      </c>
    </row>
    <row r="3" spans="1:2">
      <c r="A3" s="4" t="s">
        <v>447</v>
      </c>
    </row>
    <row r="4" spans="1:2">
      <c r="A4" s="4" t="s">
        <v>170</v>
      </c>
      <c r="B4" s="6" t="n">
        <v>2220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48</v>
      </c>
      <c r="B1" s="2" t="s">
        <v>82</v>
      </c>
      <c r="C1" s="2" t="s">
        <v>83</v>
      </c>
      <c r="E1" s="2" t="s">
        <v>1</v>
      </c>
    </row>
    <row r="2" spans="1:5">
      <c r="B2" s="2" t="s">
        <v>32</v>
      </c>
      <c r="C2" s="2" t="s">
        <v>32</v>
      </c>
      <c r="D2" s="2" t="s">
        <v>84</v>
      </c>
      <c r="E2" s="2" t="s">
        <v>2</v>
      </c>
    </row>
    <row r="3" spans="1:5">
      <c r="A3" s="4" t="s">
        <v>37</v>
      </c>
    </row>
    <row r="4" spans="1:5">
      <c r="A4" s="4" t="s">
        <v>449</v>
      </c>
      <c r="B4" s="6" t="n">
        <v>440747</v>
      </c>
      <c r="C4" s="6" t="n">
        <v>440747</v>
      </c>
      <c r="E4" s="6" t="n">
        <v>721434</v>
      </c>
    </row>
    <row r="5" spans="1:5">
      <c r="A5" s="4" t="s">
        <v>450</v>
      </c>
      <c r="B5" s="5" t="n">
        <v>226662</v>
      </c>
      <c r="E5" s="5" t="n">
        <v>3206083</v>
      </c>
    </row>
    <row r="6" spans="1:5">
      <c r="A6" s="4" t="s">
        <v>49</v>
      </c>
      <c r="B6" s="5" t="n">
        <v>440747</v>
      </c>
      <c r="C6" s="5" t="n">
        <v>440747</v>
      </c>
      <c r="E6" s="5" t="n">
        <v>721434</v>
      </c>
    </row>
    <row r="7" spans="1:5">
      <c r="A7" s="4" t="s">
        <v>50</v>
      </c>
      <c r="B7" s="6" t="n">
        <v>776000</v>
      </c>
      <c r="C7" s="5" t="n">
        <v>776000</v>
      </c>
      <c r="E7" s="5" t="n">
        <v>1036000</v>
      </c>
    </row>
    <row r="8" spans="1:5">
      <c r="A8" s="4" t="s">
        <v>108</v>
      </c>
    </row>
    <row r="9" spans="1:5">
      <c r="A9" s="4" t="s">
        <v>450</v>
      </c>
      <c r="D9" s="6" t="n">
        <v>1340916</v>
      </c>
    </row>
    <row r="10" spans="1:5">
      <c r="A10" s="4" t="s">
        <v>451</v>
      </c>
    </row>
    <row r="11" spans="1:5">
      <c r="A11" s="4" t="s">
        <v>452</v>
      </c>
      <c r="E11" s="5" t="n">
        <v>0</v>
      </c>
    </row>
    <row r="12" spans="1:5">
      <c r="A12" s="4" t="s">
        <v>449</v>
      </c>
      <c r="E12" s="5" t="n">
        <v>1234249</v>
      </c>
    </row>
    <row r="13" spans="1:5">
      <c r="A13" s="4" t="s">
        <v>453</v>
      </c>
      <c r="E13" s="5" t="n">
        <v>5650</v>
      </c>
    </row>
    <row r="14" spans="1:5">
      <c r="A14" s="4" t="s">
        <v>450</v>
      </c>
      <c r="E14" s="5" t="n">
        <v>1218085</v>
      </c>
    </row>
    <row r="15" spans="1:5">
      <c r="A15" s="4" t="s">
        <v>454</v>
      </c>
      <c r="E15" s="5" t="n">
        <v>9573</v>
      </c>
    </row>
    <row r="16" spans="1:5">
      <c r="A16" s="4" t="s">
        <v>455</v>
      </c>
      <c r="E16" s="5" t="n">
        <v>940</v>
      </c>
    </row>
    <row r="17" spans="1:5">
      <c r="A17" s="4" t="s">
        <v>456</v>
      </c>
      <c r="E17" s="5" t="n">
        <v>941443</v>
      </c>
    </row>
    <row r="18" spans="1:5">
      <c r="A18" s="4" t="s">
        <v>457</v>
      </c>
      <c r="E18" s="5" t="n">
        <v>180000</v>
      </c>
    </row>
    <row r="19" spans="1:5">
      <c r="A19" s="4" t="s">
        <v>458</v>
      </c>
    </row>
    <row r="20" spans="1:5">
      <c r="A20" s="4" t="s">
        <v>452</v>
      </c>
      <c r="C20" s="6" t="n">
        <v>56649</v>
      </c>
    </row>
    <row r="21" spans="1:5">
      <c r="A21" s="4" t="s">
        <v>459</v>
      </c>
    </row>
    <row r="22" spans="1:5">
      <c r="A22" s="4" t="s">
        <v>457</v>
      </c>
      <c r="E22" s="5" t="n">
        <v>495000</v>
      </c>
    </row>
    <row r="23" spans="1:5">
      <c r="A23" s="4" t="s">
        <v>460</v>
      </c>
      <c r="E23" s="5" t="n">
        <v>180000</v>
      </c>
    </row>
    <row r="24" spans="1:5">
      <c r="A24" s="4" t="s">
        <v>461</v>
      </c>
    </row>
    <row r="25" spans="1:5">
      <c r="A25" s="4" t="s">
        <v>457</v>
      </c>
      <c r="E25" s="5" t="n">
        <v>214000</v>
      </c>
    </row>
    <row r="26" spans="1:5">
      <c r="A26" s="4" t="s">
        <v>462</v>
      </c>
    </row>
    <row r="27" spans="1:5">
      <c r="A27" s="4" t="s">
        <v>457</v>
      </c>
      <c r="E27" s="5" t="n">
        <v>80000</v>
      </c>
    </row>
    <row r="28" spans="1:5">
      <c r="A28" s="4" t="s">
        <v>463</v>
      </c>
    </row>
    <row r="29" spans="1:5">
      <c r="A29" s="4" t="s">
        <v>457</v>
      </c>
      <c r="E29" s="5" t="n">
        <v>213333</v>
      </c>
    </row>
    <row r="30" spans="1:5">
      <c r="A30" s="4" t="s">
        <v>460</v>
      </c>
      <c r="E30" s="5" t="n">
        <v>80000</v>
      </c>
    </row>
    <row r="31" spans="1:5">
      <c r="A31" s="4" t="s">
        <v>464</v>
      </c>
    </row>
    <row r="32" spans="1:5">
      <c r="A32" s="4" t="s">
        <v>457</v>
      </c>
      <c r="E32" s="6" t="n">
        <v>113667</v>
      </c>
    </row>
    <row r="33" spans="1:5">
      <c r="A33" s="4" t="s">
        <v>465</v>
      </c>
    </row>
    <row r="34" spans="1:5">
      <c r="A34" s="4" t="s">
        <v>452</v>
      </c>
      <c r="D34" s="5" t="n">
        <v>13130</v>
      </c>
    </row>
    <row r="35" spans="1:5">
      <c r="A35" s="4" t="s">
        <v>460</v>
      </c>
      <c r="D35" s="5" t="n">
        <v>79288</v>
      </c>
    </row>
    <row r="36" spans="1:5">
      <c r="A36" s="4" t="s">
        <v>466</v>
      </c>
      <c r="D36" s="6" t="n">
        <v>4394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6"/>
    <col customWidth="1" max="2" min="2" width="37"/>
  </cols>
  <sheetData>
    <row r="1" spans="1:2">
      <c r="A1" s="1" t="s">
        <v>467</v>
      </c>
      <c r="B1" s="2" t="s">
        <v>1</v>
      </c>
    </row>
    <row r="2" spans="1:2">
      <c r="B2" s="2" t="s">
        <v>468</v>
      </c>
    </row>
    <row r="3" spans="1:2">
      <c r="A3" s="4" t="s">
        <v>469</v>
      </c>
      <c r="B3" s="6" t="n">
        <v>1437504</v>
      </c>
    </row>
    <row r="4" spans="1:2">
      <c r="A4" s="4" t="s">
        <v>470</v>
      </c>
      <c r="B4" s="6" t="n">
        <v>-224904</v>
      </c>
    </row>
    <row r="5" spans="1:2">
      <c r="A5" s="4" t="s">
        <v>471</v>
      </c>
      <c r="B5" s="5" t="n">
        <v>17968802</v>
      </c>
    </row>
    <row r="6" spans="1:2">
      <c r="A6" s="4" t="s">
        <v>472</v>
      </c>
    </row>
    <row r="7" spans="1:2">
      <c r="A7" s="4" t="s">
        <v>469</v>
      </c>
      <c r="B7" s="6" t="n">
        <v>287502</v>
      </c>
    </row>
    <row r="8" spans="1:2">
      <c r="A8" s="4" t="s">
        <v>470</v>
      </c>
      <c r="B8" s="6" t="n">
        <v>-224904</v>
      </c>
    </row>
    <row r="9" spans="1:2">
      <c r="A9" s="4" t="s">
        <v>473</v>
      </c>
      <c r="B9" s="4" t="s">
        <v>474</v>
      </c>
    </row>
    <row r="10" spans="1:2">
      <c r="A10" s="4" t="s">
        <v>475</v>
      </c>
      <c r="B10" s="8" t="n">
        <v>0.08</v>
      </c>
    </row>
    <row r="11" spans="1:2">
      <c r="A11" s="4" t="s">
        <v>471</v>
      </c>
      <c r="B11" s="5" t="n">
        <v>10781250</v>
      </c>
    </row>
    <row r="12" spans="1:2">
      <c r="A12" s="4" t="s">
        <v>476</v>
      </c>
      <c r="B12" s="8" t="n">
        <v>0.15</v>
      </c>
    </row>
    <row r="13" spans="1:2">
      <c r="A13" s="4" t="s">
        <v>477</v>
      </c>
      <c r="B13" s="4" t="s">
        <v>478</v>
      </c>
    </row>
    <row r="14" spans="1:2">
      <c r="A14" s="4" t="s">
        <v>479</v>
      </c>
    </row>
    <row r="15" spans="1:2">
      <c r="A15" s="4" t="s">
        <v>469</v>
      </c>
      <c r="B15" s="6" t="n">
        <v>287502</v>
      </c>
    </row>
    <row r="16" spans="1:2">
      <c r="A16" s="4" t="s">
        <v>470</v>
      </c>
      <c r="B16" s="4" t="s">
        <v>36</v>
      </c>
    </row>
    <row r="17" spans="1:2">
      <c r="A17" s="4" t="s">
        <v>473</v>
      </c>
      <c r="B17" s="4" t="s">
        <v>474</v>
      </c>
    </row>
    <row r="18" spans="1:2">
      <c r="A18" s="4" t="s">
        <v>475</v>
      </c>
      <c r="B18" s="8" t="n">
        <v>0.08</v>
      </c>
    </row>
    <row r="19" spans="1:2">
      <c r="A19" s="4" t="s">
        <v>471</v>
      </c>
      <c r="B19" s="5" t="n">
        <v>3593776</v>
      </c>
    </row>
    <row r="20" spans="1:2">
      <c r="A20" s="4" t="s">
        <v>476</v>
      </c>
      <c r="B20" s="8" t="n">
        <v>0.15</v>
      </c>
    </row>
    <row r="21" spans="1:2">
      <c r="A21" s="4" t="s">
        <v>477</v>
      </c>
      <c r="B21" s="4" t="s">
        <v>478</v>
      </c>
    </row>
    <row r="22" spans="1:2">
      <c r="A22" s="4" t="s">
        <v>480</v>
      </c>
    </row>
    <row r="23" spans="1:2">
      <c r="A23" s="4" t="s">
        <v>469</v>
      </c>
      <c r="B23" s="6" t="n">
        <v>862500</v>
      </c>
    </row>
    <row r="24" spans="1:2">
      <c r="A24" s="4" t="s">
        <v>470</v>
      </c>
      <c r="B24" s="4" t="s">
        <v>36</v>
      </c>
    </row>
    <row r="25" spans="1:2">
      <c r="A25" s="4" t="s">
        <v>473</v>
      </c>
      <c r="B25" s="4" t="s">
        <v>474</v>
      </c>
    </row>
    <row r="26" spans="1:2">
      <c r="A26" s="4" t="s">
        <v>475</v>
      </c>
      <c r="B26" s="8" t="n">
        <v>0.08</v>
      </c>
    </row>
    <row r="27" spans="1:2">
      <c r="A27" s="4" t="s">
        <v>471</v>
      </c>
      <c r="B27" s="5" t="n">
        <v>3593776</v>
      </c>
    </row>
    <row r="28" spans="1:2">
      <c r="A28" s="4" t="s">
        <v>476</v>
      </c>
      <c r="B28" s="8" t="n">
        <v>0.15</v>
      </c>
    </row>
    <row r="29" spans="1:2">
      <c r="A29" s="4" t="s">
        <v>477</v>
      </c>
      <c r="B29"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482</v>
      </c>
      <c r="C1" s="2" t="s">
        <v>2</v>
      </c>
    </row>
    <row r="2" spans="1:3">
      <c r="A2" s="4" t="s">
        <v>483</v>
      </c>
      <c r="B2" s="4" t="s">
        <v>484</v>
      </c>
      <c r="C2" s="4" t="s">
        <v>484</v>
      </c>
    </row>
    <row r="3" spans="1:3">
      <c r="A3" s="4" t="s">
        <v>485</v>
      </c>
      <c r="B3" s="4" t="s">
        <v>486</v>
      </c>
      <c r="C3" s="4" t="s">
        <v>487</v>
      </c>
    </row>
    <row r="4" spans="1:3">
      <c r="A4" s="4" t="s">
        <v>488</v>
      </c>
      <c r="B4" s="4" t="s">
        <v>489</v>
      </c>
      <c r="C4" s="4" t="s">
        <v>490</v>
      </c>
    </row>
    <row r="5" spans="1:3">
      <c r="A5" s="4" t="s">
        <v>491</v>
      </c>
      <c r="B5" s="4" t="s">
        <v>492</v>
      </c>
      <c r="C5" s="4" t="s">
        <v>493</v>
      </c>
    </row>
    <row r="6" spans="1:3">
      <c r="A6" s="4" t="s">
        <v>494</v>
      </c>
      <c r="B6" s="8" t="n">
        <v>0.2</v>
      </c>
      <c r="C6" s="8" t="n">
        <v>0.12</v>
      </c>
    </row>
    <row r="7" spans="1:3">
      <c r="A7" s="4" t="s">
        <v>495</v>
      </c>
      <c r="B7" s="8" t="n">
        <v>0.08</v>
      </c>
      <c r="C7" s="8" t="n">
        <v>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46</v>
      </c>
    </row>
    <row r="3" spans="1:2">
      <c r="A3" s="4" t="s">
        <v>497</v>
      </c>
      <c r="B3" s="6" t="n">
        <v>181896</v>
      </c>
    </row>
    <row r="4" spans="1:2">
      <c r="A4" s="4" t="s">
        <v>472</v>
      </c>
    </row>
    <row r="5" spans="1:2">
      <c r="A5" s="4" t="s">
        <v>497</v>
      </c>
      <c r="B5" s="5" t="n">
        <v>-19938</v>
      </c>
    </row>
    <row r="6" spans="1:2">
      <c r="A6" s="4" t="s">
        <v>479</v>
      </c>
    </row>
    <row r="7" spans="1:2">
      <c r="A7" s="4" t="s">
        <v>497</v>
      </c>
      <c r="B7" s="5" t="n">
        <v>74514</v>
      </c>
    </row>
    <row r="8" spans="1:2">
      <c r="A8" s="4" t="s">
        <v>480</v>
      </c>
    </row>
    <row r="9" spans="1:2">
      <c r="A9" s="4" t="s">
        <v>497</v>
      </c>
      <c r="B9" s="6" t="n">
        <v>127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46</v>
      </c>
    </row>
    <row r="3" spans="1:2">
      <c r="A3" s="4" t="s">
        <v>499</v>
      </c>
      <c r="B3" s="6" t="n">
        <v>224985</v>
      </c>
    </row>
    <row r="4" spans="1:2">
      <c r="A4" s="4" t="s">
        <v>500</v>
      </c>
      <c r="B4" s="5" t="n">
        <v>13950</v>
      </c>
    </row>
    <row r="5" spans="1:2">
      <c r="A5" s="4" t="s">
        <v>114</v>
      </c>
      <c r="B5" s="5" t="n">
        <v>238935</v>
      </c>
    </row>
    <row r="6" spans="1:2">
      <c r="A6" s="4" t="s">
        <v>472</v>
      </c>
    </row>
    <row r="7" spans="1:2">
      <c r="A7" s="4" t="s">
        <v>499</v>
      </c>
      <c r="B7" s="5" t="n">
        <v>13819</v>
      </c>
    </row>
    <row r="8" spans="1:2">
      <c r="A8" s="4" t="s">
        <v>500</v>
      </c>
      <c r="B8" s="5" t="n">
        <v>-5000</v>
      </c>
    </row>
    <row r="9" spans="1:2">
      <c r="A9" s="4" t="s">
        <v>114</v>
      </c>
      <c r="B9" s="5" t="n">
        <v>8819</v>
      </c>
    </row>
    <row r="10" spans="1:2">
      <c r="A10" s="4" t="s">
        <v>479</v>
      </c>
    </row>
    <row r="11" spans="1:2">
      <c r="A11" s="4" t="s">
        <v>499</v>
      </c>
      <c r="B11" s="5" t="n">
        <v>28993</v>
      </c>
    </row>
    <row r="12" spans="1:2">
      <c r="A12" s="4" t="s">
        <v>500</v>
      </c>
      <c r="B12" s="5" t="n">
        <v>15301</v>
      </c>
    </row>
    <row r="13" spans="1:2">
      <c r="A13" s="4" t="s">
        <v>114</v>
      </c>
      <c r="B13" s="5" t="n">
        <v>44294</v>
      </c>
    </row>
    <row r="14" spans="1:2">
      <c r="A14" s="4" t="s">
        <v>480</v>
      </c>
    </row>
    <row r="15" spans="1:2">
      <c r="A15" s="4" t="s">
        <v>499</v>
      </c>
      <c r="B15" s="5" t="n">
        <v>182173</v>
      </c>
    </row>
    <row r="16" spans="1:2">
      <c r="A16" s="4" t="s">
        <v>500</v>
      </c>
      <c r="B16" s="5" t="n">
        <v>3649</v>
      </c>
    </row>
    <row r="17" spans="1:2">
      <c r="A17" s="4" t="s">
        <v>114</v>
      </c>
      <c r="B17" s="6" t="n">
        <v>1858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36"/>
    <col customWidth="1" max="5" min="5" width="29"/>
    <col customWidth="1" max="6" min="6" width="12"/>
  </cols>
  <sheetData>
    <row r="1" spans="1:6">
      <c r="A1" s="1" t="s">
        <v>109</v>
      </c>
      <c r="B1" s="2" t="s">
        <v>110</v>
      </c>
      <c r="C1" s="2" t="s">
        <v>111</v>
      </c>
      <c r="D1" s="2" t="s">
        <v>112</v>
      </c>
      <c r="E1" s="2" t="s">
        <v>113</v>
      </c>
      <c r="F1" s="2" t="s">
        <v>114</v>
      </c>
    </row>
    <row r="2" spans="1:6">
      <c r="A2" s="4" t="s">
        <v>115</v>
      </c>
      <c r="B2" s="4" t="s">
        <v>36</v>
      </c>
      <c r="C2" s="6" t="n">
        <v>98</v>
      </c>
      <c r="D2" s="6" t="n">
        <v>1388160</v>
      </c>
      <c r="E2" s="6" t="n">
        <v>-1968947</v>
      </c>
      <c r="F2" s="6" t="n">
        <v>-580680</v>
      </c>
    </row>
    <row r="3" spans="1:6">
      <c r="A3" s="4" t="s">
        <v>116</v>
      </c>
      <c r="B3" s="4" t="s">
        <v>36</v>
      </c>
      <c r="C3" s="5" t="n">
        <v>9800000</v>
      </c>
    </row>
    <row r="4" spans="1:6">
      <c r="A4" s="3" t="s">
        <v>117</v>
      </c>
    </row>
    <row r="5" spans="1:6">
      <c r="A5" s="4" t="s">
        <v>118</v>
      </c>
      <c r="B5" s="6" t="n">
        <v>2</v>
      </c>
      <c r="C5" s="6" t="n">
        <v>2</v>
      </c>
      <c r="D5" s="5" t="n">
        <v>199998</v>
      </c>
      <c r="F5" s="5" t="n">
        <v>200000</v>
      </c>
    </row>
    <row r="6" spans="1:6">
      <c r="A6" s="4" t="s">
        <v>119</v>
      </c>
      <c r="B6" s="5" t="n">
        <v>200000</v>
      </c>
    </row>
    <row r="7" spans="1:6">
      <c r="A7" s="4" t="s">
        <v>120</v>
      </c>
      <c r="B7" s="6" t="n">
        <v>-2</v>
      </c>
      <c r="C7" s="6" t="n">
        <v>2</v>
      </c>
    </row>
    <row r="8" spans="1:6">
      <c r="A8" s="4" t="s">
        <v>121</v>
      </c>
      <c r="B8" s="5" t="n">
        <v>-200000</v>
      </c>
      <c r="C8" s="5" t="n">
        <v>232000</v>
      </c>
    </row>
    <row r="9" spans="1:6">
      <c r="A9" s="4" t="s">
        <v>122</v>
      </c>
      <c r="E9" s="5" t="n">
        <v>-800582</v>
      </c>
      <c r="F9" s="5" t="n">
        <v>-800582</v>
      </c>
    </row>
    <row r="10" spans="1:6">
      <c r="A10" s="4" t="s">
        <v>123</v>
      </c>
      <c r="C10" s="6" t="n">
        <v>100</v>
      </c>
      <c r="D10" s="5" t="n">
        <v>1588167</v>
      </c>
      <c r="E10" s="5" t="n">
        <v>-2769529</v>
      </c>
      <c r="F10" s="5" t="n">
        <v>-1181262</v>
      </c>
    </row>
    <row r="11" spans="1:6">
      <c r="A11" s="4" t="s">
        <v>124</v>
      </c>
      <c r="C11" s="5" t="n">
        <v>10032000</v>
      </c>
    </row>
    <row r="12" spans="1:6">
      <c r="A12" s="3" t="s">
        <v>117</v>
      </c>
    </row>
    <row r="13" spans="1:6">
      <c r="A13" s="4" t="s">
        <v>125</v>
      </c>
      <c r="F13" s="4" t="s">
        <v>36</v>
      </c>
    </row>
    <row r="14" spans="1:6">
      <c r="A14" s="4" t="s">
        <v>126</v>
      </c>
      <c r="F14" s="4" t="s">
        <v>36</v>
      </c>
    </row>
    <row r="15" spans="1:6">
      <c r="A15" s="4" t="s">
        <v>127</v>
      </c>
      <c r="F15" s="4" t="s">
        <v>36</v>
      </c>
    </row>
    <row r="16" spans="1:6">
      <c r="A16" s="4" t="s">
        <v>128</v>
      </c>
      <c r="F16" s="4" t="s">
        <v>36</v>
      </c>
    </row>
    <row r="17" spans="1:6">
      <c r="A17" s="4" t="s">
        <v>129</v>
      </c>
      <c r="F17" s="4" t="s">
        <v>36</v>
      </c>
    </row>
    <row r="18" spans="1:6">
      <c r="A18" s="4" t="s">
        <v>130</v>
      </c>
      <c r="F18" s="4" t="s">
        <v>36</v>
      </c>
    </row>
    <row r="19" spans="1:6">
      <c r="A19" s="4" t="s">
        <v>122</v>
      </c>
      <c r="E19" s="5" t="n">
        <v>-632388</v>
      </c>
      <c r="F19" s="5" t="n">
        <v>-632388</v>
      </c>
    </row>
    <row r="20" spans="1:6">
      <c r="A20" s="4" t="s">
        <v>131</v>
      </c>
      <c r="C20" s="6" t="n">
        <v>100</v>
      </c>
      <c r="D20" s="5" t="n">
        <v>1588167</v>
      </c>
      <c r="E20" s="5" t="n">
        <v>-3401917</v>
      </c>
      <c r="F20" s="5" t="n">
        <v>-1813650</v>
      </c>
    </row>
    <row r="21" spans="1:6">
      <c r="A21" s="4" t="s">
        <v>132</v>
      </c>
      <c r="C21" s="6" t="n">
        <v>3641</v>
      </c>
      <c r="D21" s="5" t="n">
        <v>4637867</v>
      </c>
      <c r="E21" s="5" t="n">
        <v>-5930589</v>
      </c>
      <c r="F21" s="5" t="n">
        <v>-1289081</v>
      </c>
    </row>
    <row r="22" spans="1:6">
      <c r="A22" s="4" t="s">
        <v>133</v>
      </c>
      <c r="C22" s="5" t="n">
        <v>10032000</v>
      </c>
    </row>
    <row r="23" spans="1:6">
      <c r="A23" s="4" t="s">
        <v>134</v>
      </c>
      <c r="C23" s="5" t="n">
        <v>36406354</v>
      </c>
    </row>
    <row r="24" spans="1:6">
      <c r="A24" s="4" t="s">
        <v>135</v>
      </c>
      <c r="C24" s="6" t="n">
        <v>100</v>
      </c>
      <c r="D24" s="5" t="n">
        <v>1588167</v>
      </c>
      <c r="E24" s="5" t="n">
        <v>-2769529</v>
      </c>
      <c r="F24" s="5" t="n">
        <v>-1181262</v>
      </c>
    </row>
    <row r="25" spans="1:6">
      <c r="A25" s="4" t="s">
        <v>136</v>
      </c>
      <c r="C25" s="5" t="n">
        <v>10032000</v>
      </c>
    </row>
    <row r="26" spans="1:6">
      <c r="A26" s="4" t="s">
        <v>137</v>
      </c>
      <c r="C26" s="6" t="n">
        <v>4342</v>
      </c>
      <c r="D26" s="5" t="n">
        <v>5433552</v>
      </c>
      <c r="E26" s="5" t="n">
        <v>-6129731</v>
      </c>
      <c r="F26" s="5" t="n">
        <v>-691837</v>
      </c>
    </row>
    <row r="27" spans="1:6">
      <c r="A27" s="4" t="s">
        <v>138</v>
      </c>
      <c r="C27" s="5" t="n">
        <v>43414687</v>
      </c>
    </row>
    <row r="28" spans="1:6">
      <c r="A28" s="4" t="s">
        <v>139</v>
      </c>
      <c r="C28" s="6" t="n">
        <v>100</v>
      </c>
      <c r="D28" s="5" t="n">
        <v>1588167</v>
      </c>
      <c r="E28" s="5" t="n">
        <v>-3401917</v>
      </c>
      <c r="F28" s="5" t="n">
        <v>-1813650</v>
      </c>
    </row>
    <row r="29" spans="1:6">
      <c r="A29" s="4" t="s">
        <v>140</v>
      </c>
      <c r="C29" s="6" t="n">
        <v>3641</v>
      </c>
      <c r="D29" s="5" t="n">
        <v>4637867</v>
      </c>
      <c r="E29" s="5" t="n">
        <v>-5930589</v>
      </c>
      <c r="F29" s="5" t="n">
        <v>-1289081</v>
      </c>
    </row>
    <row r="30" spans="1:6">
      <c r="A30" s="4" t="s">
        <v>141</v>
      </c>
      <c r="C30" s="5" t="n">
        <v>10032000</v>
      </c>
    </row>
    <row r="31" spans="1:6">
      <c r="A31" s="4" t="s">
        <v>142</v>
      </c>
      <c r="C31" s="5" t="n">
        <v>36406354</v>
      </c>
    </row>
    <row r="32" spans="1:6">
      <c r="A32" s="3" t="s">
        <v>117</v>
      </c>
    </row>
    <row r="33" spans="1:6">
      <c r="A33" s="4" t="s">
        <v>143</v>
      </c>
      <c r="C33" s="6" t="n">
        <v>700</v>
      </c>
      <c r="D33" s="5" t="n">
        <v>769300</v>
      </c>
      <c r="F33" s="5" t="n">
        <v>770000</v>
      </c>
    </row>
    <row r="34" spans="1:6">
      <c r="A34" s="4" t="s">
        <v>144</v>
      </c>
      <c r="C34" s="5" t="n">
        <v>7000000</v>
      </c>
    </row>
    <row r="35" spans="1:6">
      <c r="A35" s="4" t="s">
        <v>145</v>
      </c>
      <c r="C35" s="6" t="n">
        <v>1</v>
      </c>
      <c r="D35" s="5" t="n">
        <v>2083</v>
      </c>
      <c r="F35" s="5" t="n">
        <v>2084</v>
      </c>
    </row>
    <row r="36" spans="1:6">
      <c r="A36" s="4" t="s">
        <v>146</v>
      </c>
      <c r="C36" s="5" t="n">
        <v>8333</v>
      </c>
    </row>
    <row r="37" spans="1:6">
      <c r="A37" s="4" t="s">
        <v>147</v>
      </c>
      <c r="F37" s="4" t="s">
        <v>36</v>
      </c>
    </row>
    <row r="38" spans="1:6">
      <c r="A38" s="4" t="s">
        <v>148</v>
      </c>
      <c r="F38" s="4" t="s">
        <v>36</v>
      </c>
    </row>
    <row r="39" spans="1:6">
      <c r="A39" s="4" t="s">
        <v>149</v>
      </c>
      <c r="D39" s="5" t="n">
        <v>24302</v>
      </c>
      <c r="F39" s="5" t="n">
        <v>24302</v>
      </c>
    </row>
    <row r="40" spans="1:6">
      <c r="A40" s="4" t="s">
        <v>150</v>
      </c>
      <c r="F40" s="4" t="s">
        <v>36</v>
      </c>
    </row>
    <row r="41" spans="1:6">
      <c r="A41" s="4" t="s">
        <v>151</v>
      </c>
      <c r="F41" s="4" t="s">
        <v>36</v>
      </c>
    </row>
    <row r="42" spans="1:6">
      <c r="A42" s="4" t="s">
        <v>152</v>
      </c>
      <c r="F42" s="5" t="n">
        <v>24302</v>
      </c>
    </row>
    <row r="43" spans="1:6">
      <c r="A43" s="4" t="s">
        <v>153</v>
      </c>
      <c r="F43" s="4" t="s">
        <v>36</v>
      </c>
    </row>
    <row r="44" spans="1:6">
      <c r="A44" s="4" t="s">
        <v>154</v>
      </c>
      <c r="E44" s="5" t="n">
        <v>-199142</v>
      </c>
      <c r="F44" s="5" t="n">
        <v>-199142</v>
      </c>
    </row>
    <row r="45" spans="1:6">
      <c r="A45" s="4" t="s">
        <v>137</v>
      </c>
      <c r="C45" s="6" t="n">
        <v>4342</v>
      </c>
      <c r="D45" s="5" t="n">
        <v>5433552</v>
      </c>
      <c r="E45" s="5" t="n">
        <v>-6129731</v>
      </c>
      <c r="F45" s="5" t="n">
        <v>-691837</v>
      </c>
    </row>
    <row r="46" spans="1:6">
      <c r="A46" s="4" t="s">
        <v>138</v>
      </c>
      <c r="C46" s="5" t="n">
        <v>43414687</v>
      </c>
    </row>
    <row r="47" spans="1:6">
      <c r="A47" s="3" t="s">
        <v>117</v>
      </c>
    </row>
    <row r="48" spans="1:6">
      <c r="A48" s="4" t="s">
        <v>145</v>
      </c>
      <c r="C48" s="6" t="n">
        <v>34</v>
      </c>
      <c r="D48" s="5" t="n">
        <v>55383</v>
      </c>
      <c r="F48" s="5" t="n">
        <v>55417</v>
      </c>
    </row>
    <row r="49" spans="1:6">
      <c r="A49" s="4" t="s">
        <v>146</v>
      </c>
      <c r="C49" s="5" t="n">
        <v>341667</v>
      </c>
    </row>
    <row r="50" spans="1:6">
      <c r="A50" s="4" t="s">
        <v>147</v>
      </c>
      <c r="C50" s="6" t="n">
        <v>150</v>
      </c>
      <c r="D50" s="5" t="n">
        <v>104850</v>
      </c>
      <c r="F50" s="5" t="n">
        <v>105000</v>
      </c>
    </row>
    <row r="51" spans="1:6">
      <c r="A51" s="4" t="s">
        <v>155</v>
      </c>
      <c r="C51" s="5" t="n">
        <v>1500000</v>
      </c>
    </row>
    <row r="52" spans="1:6">
      <c r="A52" s="4" t="s">
        <v>148</v>
      </c>
      <c r="C52" s="6" t="n">
        <v>83</v>
      </c>
      <c r="D52" s="5" t="n">
        <v>163088</v>
      </c>
      <c r="F52" s="5" t="n">
        <v>163171</v>
      </c>
    </row>
    <row r="53" spans="1:6">
      <c r="A53" s="4" t="s">
        <v>156</v>
      </c>
      <c r="C53" s="5" t="n">
        <v>833354</v>
      </c>
    </row>
    <row r="54" spans="1:6">
      <c r="A54" s="4" t="s">
        <v>149</v>
      </c>
      <c r="D54" s="5" t="n">
        <v>45391</v>
      </c>
      <c r="F54" s="5" t="n">
        <v>45391</v>
      </c>
    </row>
    <row r="55" spans="1:6">
      <c r="A55" s="4" t="s">
        <v>150</v>
      </c>
      <c r="D55" s="5" t="n">
        <v>270000</v>
      </c>
      <c r="F55" s="5" t="n">
        <v>270000</v>
      </c>
    </row>
    <row r="56" spans="1:6">
      <c r="A56" s="4" t="s">
        <v>157</v>
      </c>
      <c r="B56" s="5" t="n">
        <v>1</v>
      </c>
    </row>
    <row r="57" spans="1:6">
      <c r="A57" s="4" t="s">
        <v>158</v>
      </c>
      <c r="C57" s="6" t="n">
        <v>686</v>
      </c>
      <c r="D57" s="5" t="n">
        <v>755198</v>
      </c>
      <c r="F57" s="5" t="n">
        <v>755884</v>
      </c>
    </row>
    <row r="58" spans="1:6">
      <c r="A58" s="4" t="s">
        <v>159</v>
      </c>
      <c r="C58" s="5" t="n">
        <v>6861768</v>
      </c>
    </row>
    <row r="59" spans="1:6">
      <c r="A59" s="4" t="s">
        <v>151</v>
      </c>
      <c r="C59" s="6" t="n">
        <v>15</v>
      </c>
      <c r="D59" s="5" t="n">
        <v>14970</v>
      </c>
      <c r="F59" s="5" t="n">
        <v>14985</v>
      </c>
    </row>
    <row r="60" spans="1:6">
      <c r="A60" s="4" t="s">
        <v>160</v>
      </c>
      <c r="C60" s="5" t="n">
        <v>150000</v>
      </c>
    </row>
    <row r="61" spans="1:6">
      <c r="A61" s="4" t="s">
        <v>152</v>
      </c>
      <c r="C61" s="6" t="n">
        <v>18</v>
      </c>
      <c r="D61" s="5" t="n">
        <v>16902</v>
      </c>
      <c r="F61" s="5" t="n">
        <v>16920</v>
      </c>
    </row>
    <row r="62" spans="1:6">
      <c r="A62" s="4" t="s">
        <v>161</v>
      </c>
      <c r="C62" s="5" t="n">
        <v>175200</v>
      </c>
    </row>
    <row r="63" spans="1:6">
      <c r="A63" s="4" t="s">
        <v>153</v>
      </c>
      <c r="D63" s="5" t="n">
        <v>1422459</v>
      </c>
      <c r="F63" s="5" t="n">
        <v>1422459</v>
      </c>
    </row>
    <row r="64" spans="1:6">
      <c r="A64" s="4" t="s">
        <v>154</v>
      </c>
      <c r="E64" s="5" t="n">
        <v>-4251264</v>
      </c>
      <c r="F64" s="5" t="n">
        <v>-4251264</v>
      </c>
    </row>
    <row r="65" spans="1:6">
      <c r="A65" s="4" t="s">
        <v>162</v>
      </c>
      <c r="C65" s="6" t="n">
        <v>5328</v>
      </c>
      <c r="D65" s="6" t="n">
        <v>8281793</v>
      </c>
      <c r="E65" s="6" t="n">
        <v>-10380995</v>
      </c>
      <c r="F65" s="6" t="n">
        <v>-2093874</v>
      </c>
    </row>
    <row r="66" spans="1:6">
      <c r="A66" s="4" t="s">
        <v>163</v>
      </c>
      <c r="B66" s="5" t="n">
        <v>1</v>
      </c>
      <c r="C66" s="5" t="n">
        <v>53276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46</v>
      </c>
    </row>
    <row r="3" spans="1:2">
      <c r="A3" s="4" t="s">
        <v>502</v>
      </c>
      <c r="B3" s="6" t="n">
        <v>1422459</v>
      </c>
    </row>
    <row r="4" spans="1:2">
      <c r="A4" s="4" t="s">
        <v>472</v>
      </c>
    </row>
    <row r="5" spans="1:2">
      <c r="A5" s="4" t="s">
        <v>502</v>
      </c>
      <c r="B5" s="5" t="n">
        <v>284493</v>
      </c>
    </row>
    <row r="6" spans="1:2">
      <c r="A6" s="4" t="s">
        <v>479</v>
      </c>
    </row>
    <row r="7" spans="1:2">
      <c r="A7" s="4" t="s">
        <v>502</v>
      </c>
      <c r="B7" s="5" t="n">
        <v>284493</v>
      </c>
    </row>
    <row r="8" spans="1:2">
      <c r="A8" s="4" t="s">
        <v>480</v>
      </c>
    </row>
    <row r="9" spans="1:2">
      <c r="A9" s="4" t="s">
        <v>502</v>
      </c>
      <c r="B9" s="6" t="n">
        <v>853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3</v>
      </c>
      <c r="B1" s="2" t="s">
        <v>482</v>
      </c>
      <c r="C1" s="2" t="s">
        <v>2</v>
      </c>
      <c r="D1" s="2" t="s">
        <v>360</v>
      </c>
    </row>
    <row r="2" spans="1:4">
      <c r="A2" s="4" t="s">
        <v>483</v>
      </c>
      <c r="B2" s="4" t="s">
        <v>484</v>
      </c>
      <c r="C2" s="4" t="s">
        <v>484</v>
      </c>
    </row>
    <row r="3" spans="1:4">
      <c r="A3" s="4" t="s">
        <v>485</v>
      </c>
      <c r="B3" s="4" t="s">
        <v>486</v>
      </c>
      <c r="C3" s="4" t="s">
        <v>487</v>
      </c>
    </row>
    <row r="4" spans="1:4">
      <c r="A4" s="4" t="s">
        <v>488</v>
      </c>
      <c r="B4" s="4" t="s">
        <v>489</v>
      </c>
      <c r="C4" s="4" t="s">
        <v>490</v>
      </c>
    </row>
    <row r="5" spans="1:4">
      <c r="A5" s="4" t="s">
        <v>491</v>
      </c>
      <c r="B5" s="4" t="s">
        <v>492</v>
      </c>
      <c r="C5" s="4" t="s">
        <v>493</v>
      </c>
    </row>
    <row r="6" spans="1:4">
      <c r="A6" s="4" t="s">
        <v>494</v>
      </c>
      <c r="B6" s="8" t="n">
        <v>0.2</v>
      </c>
      <c r="C6" s="8" t="n">
        <v>0.12</v>
      </c>
      <c r="D6" s="8" t="n">
        <v>0.25</v>
      </c>
    </row>
    <row r="7" spans="1:4">
      <c r="A7" s="4" t="s">
        <v>495</v>
      </c>
      <c r="B7" s="8" t="n">
        <v>0.08</v>
      </c>
      <c r="C7" s="8" t="n">
        <v>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504</v>
      </c>
      <c r="B1" s="2" t="s">
        <v>1</v>
      </c>
    </row>
    <row r="2" spans="1:3">
      <c r="B2" s="2" t="s">
        <v>2</v>
      </c>
      <c r="C2" s="2" t="s">
        <v>32</v>
      </c>
    </row>
    <row r="3" spans="1:3">
      <c r="A3" s="4" t="s">
        <v>505</v>
      </c>
    </row>
    <row r="4" spans="1:3">
      <c r="A4" s="4" t="s">
        <v>491</v>
      </c>
      <c r="C4" s="4" t="s">
        <v>492</v>
      </c>
    </row>
    <row r="5" spans="1:3">
      <c r="A5" s="4" t="s">
        <v>363</v>
      </c>
    </row>
    <row r="6" spans="1:3">
      <c r="A6" s="4" t="s">
        <v>491</v>
      </c>
      <c r="C6" s="4" t="s">
        <v>432</v>
      </c>
    </row>
    <row r="7" spans="1:3">
      <c r="A7" s="4" t="s">
        <v>506</v>
      </c>
    </row>
    <row r="8" spans="1:3">
      <c r="A8" s="4" t="s">
        <v>483</v>
      </c>
      <c r="B8" s="4" t="s">
        <v>484</v>
      </c>
      <c r="C8" s="4" t="s">
        <v>484</v>
      </c>
    </row>
    <row r="9" spans="1:3">
      <c r="A9" s="4" t="s">
        <v>485</v>
      </c>
      <c r="B9" s="4" t="s">
        <v>487</v>
      </c>
      <c r="C9" s="4" t="s">
        <v>507</v>
      </c>
    </row>
    <row r="10" spans="1:3">
      <c r="A10" s="4" t="s">
        <v>488</v>
      </c>
      <c r="B10" s="4" t="s">
        <v>508</v>
      </c>
      <c r="C10" s="4" t="s">
        <v>509</v>
      </c>
    </row>
    <row r="11" spans="1:3">
      <c r="A11" s="4" t="s">
        <v>491</v>
      </c>
      <c r="B11" s="4" t="s">
        <v>493</v>
      </c>
    </row>
    <row r="12" spans="1:3">
      <c r="A12" s="4" t="s">
        <v>494</v>
      </c>
      <c r="B12" s="8" t="n">
        <v>0.12</v>
      </c>
      <c r="C12" s="8" t="n">
        <v>0.11</v>
      </c>
    </row>
    <row r="13" spans="1:3">
      <c r="A13" s="4" t="s">
        <v>510</v>
      </c>
      <c r="B13" s="8" t="n">
        <v>0.08</v>
      </c>
      <c r="C13" s="8" t="n">
        <v>0.12</v>
      </c>
    </row>
    <row r="14" spans="1:3">
      <c r="A14" s="4" t="s">
        <v>511</v>
      </c>
    </row>
    <row r="15" spans="1:3">
      <c r="A15" s="4" t="s">
        <v>491</v>
      </c>
      <c r="C15" s="4" t="s">
        <v>492</v>
      </c>
    </row>
    <row r="16" spans="1:3">
      <c r="A16" s="4" t="s">
        <v>512</v>
      </c>
    </row>
    <row r="17" spans="1:3">
      <c r="A17" s="4" t="s">
        <v>491</v>
      </c>
      <c r="C17" s="4" t="s">
        <v>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513</v>
      </c>
      <c r="B1" s="2" t="s">
        <v>1</v>
      </c>
    </row>
    <row r="2" spans="1:3">
      <c r="B2" s="2" t="s">
        <v>2</v>
      </c>
      <c r="C2" s="2" t="s">
        <v>32</v>
      </c>
    </row>
    <row r="3" spans="1:3">
      <c r="A3" s="4" t="s">
        <v>505</v>
      </c>
    </row>
    <row r="4" spans="1:3">
      <c r="A4" s="4" t="s">
        <v>491</v>
      </c>
      <c r="C4" s="4" t="s">
        <v>492</v>
      </c>
    </row>
    <row r="5" spans="1:3">
      <c r="A5" s="4" t="s">
        <v>363</v>
      </c>
    </row>
    <row r="6" spans="1:3">
      <c r="A6" s="4" t="s">
        <v>491</v>
      </c>
      <c r="C6" s="4" t="s">
        <v>432</v>
      </c>
    </row>
    <row r="7" spans="1:3">
      <c r="A7" s="4" t="s">
        <v>514</v>
      </c>
    </row>
    <row r="8" spans="1:3">
      <c r="A8" s="4" t="s">
        <v>483</v>
      </c>
      <c r="B8" s="4" t="s">
        <v>484</v>
      </c>
      <c r="C8" s="4" t="s">
        <v>484</v>
      </c>
    </row>
    <row r="9" spans="1:3">
      <c r="A9" s="4" t="s">
        <v>485</v>
      </c>
      <c r="B9" s="4" t="s">
        <v>487</v>
      </c>
      <c r="C9" s="4" t="s">
        <v>486</v>
      </c>
    </row>
    <row r="10" spans="1:3">
      <c r="A10" s="4" t="s">
        <v>488</v>
      </c>
      <c r="B10" s="4" t="s">
        <v>508</v>
      </c>
      <c r="C10" s="4" t="s">
        <v>515</v>
      </c>
    </row>
    <row r="11" spans="1:3">
      <c r="A11" s="4" t="s">
        <v>491</v>
      </c>
      <c r="B11" s="4" t="s">
        <v>493</v>
      </c>
    </row>
    <row r="12" spans="1:3">
      <c r="A12" s="4" t="s">
        <v>494</v>
      </c>
      <c r="B12" s="8" t="n">
        <v>0.12</v>
      </c>
      <c r="C12" s="8" t="n">
        <v>0.11</v>
      </c>
    </row>
    <row r="13" spans="1:3">
      <c r="A13" s="4" t="s">
        <v>495</v>
      </c>
      <c r="B13" s="8" t="n">
        <v>0.08</v>
      </c>
      <c r="C13" s="8" t="n">
        <v>0.12</v>
      </c>
    </row>
    <row r="14" spans="1:3">
      <c r="A14" s="4" t="s">
        <v>516</v>
      </c>
    </row>
    <row r="15" spans="1:3">
      <c r="A15" s="4" t="s">
        <v>491</v>
      </c>
      <c r="C15" s="4" t="s">
        <v>492</v>
      </c>
    </row>
    <row r="16" spans="1:3">
      <c r="A16" s="4" t="s">
        <v>517</v>
      </c>
    </row>
    <row r="17" spans="1:3">
      <c r="A17" s="4" t="s">
        <v>491</v>
      </c>
      <c r="C17" s="4" t="s">
        <v>4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46</v>
      </c>
    </row>
    <row r="3" spans="1:2">
      <c r="A3" s="4" t="s">
        <v>497</v>
      </c>
      <c r="B3" s="6" t="n">
        <v>181896</v>
      </c>
    </row>
    <row r="4" spans="1:2">
      <c r="A4" s="4" t="s">
        <v>472</v>
      </c>
    </row>
    <row r="5" spans="1:2">
      <c r="A5" s="4" t="s">
        <v>497</v>
      </c>
      <c r="B5" s="5" t="n">
        <v>-19938</v>
      </c>
    </row>
    <row r="6" spans="1:2">
      <c r="A6" s="4" t="s">
        <v>479</v>
      </c>
    </row>
    <row r="7" spans="1:2">
      <c r="A7" s="4" t="s">
        <v>497</v>
      </c>
      <c r="B7" s="5" t="n">
        <v>74514</v>
      </c>
    </row>
    <row r="8" spans="1:2">
      <c r="A8" s="4" t="s">
        <v>480</v>
      </c>
    </row>
    <row r="9" spans="1:2">
      <c r="A9" s="4" t="s">
        <v>497</v>
      </c>
      <c r="B9" s="6" t="n">
        <v>127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82</v>
      </c>
      <c r="C1" s="2" t="s">
        <v>1</v>
      </c>
    </row>
    <row r="2" spans="1:3">
      <c r="B2" s="2" t="s">
        <v>520</v>
      </c>
      <c r="C2" s="2" t="s">
        <v>2</v>
      </c>
    </row>
    <row r="3" spans="1:3">
      <c r="A3" s="4" t="s">
        <v>499</v>
      </c>
      <c r="C3" s="6" t="n">
        <v>224985</v>
      </c>
    </row>
    <row r="4" spans="1:3">
      <c r="A4" s="4" t="s">
        <v>500</v>
      </c>
      <c r="B4" s="6" t="n">
        <v>28993</v>
      </c>
      <c r="C4" s="5" t="n">
        <v>13950</v>
      </c>
    </row>
    <row r="5" spans="1:3">
      <c r="A5" s="4" t="s">
        <v>114</v>
      </c>
      <c r="C5" s="5" t="n">
        <v>238935</v>
      </c>
    </row>
    <row r="6" spans="1:3">
      <c r="A6" s="4" t="s">
        <v>472</v>
      </c>
    </row>
    <row r="7" spans="1:3">
      <c r="A7" s="4" t="s">
        <v>499</v>
      </c>
      <c r="C7" s="5" t="n">
        <v>13819</v>
      </c>
    </row>
    <row r="8" spans="1:3">
      <c r="A8" s="4" t="s">
        <v>500</v>
      </c>
      <c r="C8" s="5" t="n">
        <v>-5000</v>
      </c>
    </row>
    <row r="9" spans="1:3">
      <c r="A9" s="4" t="s">
        <v>114</v>
      </c>
      <c r="C9" s="5" t="n">
        <v>8819</v>
      </c>
    </row>
    <row r="10" spans="1:3">
      <c r="A10" s="4" t="s">
        <v>479</v>
      </c>
    </row>
    <row r="11" spans="1:3">
      <c r="A11" s="4" t="s">
        <v>499</v>
      </c>
      <c r="C11" s="5" t="n">
        <v>28993</v>
      </c>
    </row>
    <row r="12" spans="1:3">
      <c r="A12" s="4" t="s">
        <v>500</v>
      </c>
      <c r="C12" s="5" t="n">
        <v>15301</v>
      </c>
    </row>
    <row r="13" spans="1:3">
      <c r="A13" s="4" t="s">
        <v>114</v>
      </c>
      <c r="C13" s="5" t="n">
        <v>44294</v>
      </c>
    </row>
    <row r="14" spans="1:3">
      <c r="A14" s="4" t="s">
        <v>480</v>
      </c>
    </row>
    <row r="15" spans="1:3">
      <c r="A15" s="4" t="s">
        <v>499</v>
      </c>
      <c r="C15" s="5" t="n">
        <v>182173</v>
      </c>
    </row>
    <row r="16" spans="1:3">
      <c r="A16" s="4" t="s">
        <v>500</v>
      </c>
      <c r="C16" s="5" t="n">
        <v>3649</v>
      </c>
    </row>
    <row r="17" spans="1:3">
      <c r="A17" s="4" t="s">
        <v>114</v>
      </c>
      <c r="C17" s="6" t="n">
        <v>1858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46</v>
      </c>
    </row>
    <row r="3" spans="1:2">
      <c r="A3" s="4" t="s">
        <v>502</v>
      </c>
      <c r="B3" s="6" t="n">
        <v>1422459</v>
      </c>
    </row>
    <row r="4" spans="1:2">
      <c r="A4" s="4" t="s">
        <v>472</v>
      </c>
    </row>
    <row r="5" spans="1:2">
      <c r="A5" s="4" t="s">
        <v>502</v>
      </c>
      <c r="B5" s="5" t="n">
        <v>284493</v>
      </c>
    </row>
    <row r="6" spans="1:2">
      <c r="A6" s="4" t="s">
        <v>479</v>
      </c>
    </row>
    <row r="7" spans="1:2">
      <c r="A7" s="4" t="s">
        <v>502</v>
      </c>
      <c r="B7" s="5" t="n">
        <v>284493</v>
      </c>
    </row>
    <row r="8" spans="1:2">
      <c r="A8" s="4" t="s">
        <v>480</v>
      </c>
    </row>
    <row r="9" spans="1:2">
      <c r="A9" s="4" t="s">
        <v>502</v>
      </c>
      <c r="B9" s="6" t="n">
        <v>853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522</v>
      </c>
      <c r="B1" s="2" t="s">
        <v>1</v>
      </c>
    </row>
    <row r="2" spans="1:3">
      <c r="B2" s="2" t="s">
        <v>2</v>
      </c>
      <c r="C2" s="2" t="s">
        <v>32</v>
      </c>
    </row>
    <row r="3" spans="1:3">
      <c r="A3" s="4" t="s">
        <v>523</v>
      </c>
    </row>
    <row r="4" spans="1:3">
      <c r="A4" s="4" t="s">
        <v>483</v>
      </c>
      <c r="B4" s="4" t="s">
        <v>484</v>
      </c>
      <c r="C4" s="4" t="s">
        <v>484</v>
      </c>
    </row>
    <row r="5" spans="1:3">
      <c r="A5" s="4" t="s">
        <v>485</v>
      </c>
      <c r="B5" s="4" t="s">
        <v>487</v>
      </c>
      <c r="C5" s="4" t="s">
        <v>486</v>
      </c>
    </row>
    <row r="6" spans="1:3">
      <c r="A6" s="4" t="s">
        <v>488</v>
      </c>
      <c r="B6" s="4" t="s">
        <v>508</v>
      </c>
      <c r="C6" s="4" t="s">
        <v>524</v>
      </c>
    </row>
    <row r="7" spans="1:3">
      <c r="A7" s="4" t="s">
        <v>491</v>
      </c>
      <c r="B7" s="4" t="s">
        <v>493</v>
      </c>
    </row>
    <row r="8" spans="1:3">
      <c r="A8" s="4" t="s">
        <v>525</v>
      </c>
      <c r="B8" s="8" t="n">
        <v>0.12</v>
      </c>
      <c r="C8" s="8" t="n">
        <v>0.11</v>
      </c>
    </row>
    <row r="9" spans="1:3">
      <c r="A9" s="4" t="s">
        <v>495</v>
      </c>
      <c r="B9" s="8" t="n">
        <v>0.15</v>
      </c>
      <c r="C9" s="8" t="n">
        <v>0.3</v>
      </c>
    </row>
    <row r="10" spans="1:3">
      <c r="A10" s="4" t="s">
        <v>505</v>
      </c>
    </row>
    <row r="11" spans="1:3">
      <c r="A11" s="4" t="s">
        <v>491</v>
      </c>
      <c r="C11" s="4" t="s">
        <v>492</v>
      </c>
    </row>
    <row r="12" spans="1:3">
      <c r="A12" s="4" t="s">
        <v>363</v>
      </c>
    </row>
    <row r="13" spans="1:3">
      <c r="A13" s="4" t="s">
        <v>491</v>
      </c>
      <c r="C13" s="4" t="s">
        <v>4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483</v>
      </c>
      <c r="B3" s="4" t="s">
        <v>484</v>
      </c>
      <c r="C3" s="4" t="s">
        <v>484</v>
      </c>
    </row>
    <row r="4" spans="1:3">
      <c r="A4" s="4" t="s">
        <v>485</v>
      </c>
      <c r="B4" s="4" t="s">
        <v>487</v>
      </c>
      <c r="C4" s="4" t="s">
        <v>527</v>
      </c>
    </row>
    <row r="5" spans="1:3">
      <c r="A5" s="4" t="s">
        <v>488</v>
      </c>
      <c r="B5" s="4" t="s">
        <v>508</v>
      </c>
      <c r="C5" s="4" t="s">
        <v>528</v>
      </c>
    </row>
    <row r="6" spans="1:3">
      <c r="A6" s="4" t="s">
        <v>491</v>
      </c>
      <c r="B6" s="4" t="s">
        <v>493</v>
      </c>
      <c r="C6" s="4" t="s">
        <v>493</v>
      </c>
    </row>
    <row r="7" spans="1:3">
      <c r="A7" s="4" t="s">
        <v>494</v>
      </c>
      <c r="B7" s="8" t="n">
        <v>0.12</v>
      </c>
      <c r="C7" s="4" t="s">
        <v>529</v>
      </c>
    </row>
    <row r="8" spans="1:3">
      <c r="A8" s="4" t="s">
        <v>510</v>
      </c>
      <c r="B8" s="8" t="n">
        <v>0.08</v>
      </c>
      <c r="C8" s="4" t="s">
        <v>5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482</v>
      </c>
      <c r="C1" s="2" t="s">
        <v>2</v>
      </c>
      <c r="D1" s="2" t="s">
        <v>32</v>
      </c>
    </row>
    <row r="2" spans="1:4">
      <c r="A2" s="4" t="s">
        <v>483</v>
      </c>
      <c r="B2" s="4" t="s">
        <v>484</v>
      </c>
      <c r="C2" s="4" t="s">
        <v>484</v>
      </c>
    </row>
    <row r="3" spans="1:4">
      <c r="A3" s="4" t="s">
        <v>485</v>
      </c>
      <c r="B3" s="4" t="s">
        <v>486</v>
      </c>
      <c r="C3" s="4" t="s">
        <v>487</v>
      </c>
    </row>
    <row r="4" spans="1:4">
      <c r="A4" s="4" t="s">
        <v>488</v>
      </c>
      <c r="B4" s="4" t="s">
        <v>489</v>
      </c>
      <c r="C4" s="4" t="s">
        <v>490</v>
      </c>
    </row>
    <row r="5" spans="1:4">
      <c r="A5" s="4" t="s">
        <v>491</v>
      </c>
      <c r="B5" s="4" t="s">
        <v>492</v>
      </c>
      <c r="C5" s="4" t="s">
        <v>493</v>
      </c>
    </row>
    <row r="6" spans="1:4">
      <c r="A6" s="4" t="s">
        <v>494</v>
      </c>
      <c r="B6" s="8" t="n">
        <v>0.2</v>
      </c>
      <c r="C6" s="8" t="n">
        <v>0.12</v>
      </c>
    </row>
    <row r="7" spans="1:4">
      <c r="A7" s="4" t="s">
        <v>510</v>
      </c>
      <c r="B7" s="8" t="n">
        <v>0.08</v>
      </c>
      <c r="C7" s="8" t="n">
        <v>0.08</v>
      </c>
    </row>
    <row r="8" spans="1:4">
      <c r="A8" s="4" t="s">
        <v>532</v>
      </c>
    </row>
    <row r="9" spans="1:4">
      <c r="A9" s="4" t="s">
        <v>483</v>
      </c>
      <c r="C9" s="4" t="s">
        <v>484</v>
      </c>
      <c r="D9" s="4" t="s">
        <v>484</v>
      </c>
    </row>
    <row r="10" spans="1:4">
      <c r="A10" s="4" t="s">
        <v>485</v>
      </c>
      <c r="C10" s="4" t="s">
        <v>487</v>
      </c>
      <c r="D10" s="4" t="s">
        <v>527</v>
      </c>
    </row>
    <row r="11" spans="1:4">
      <c r="A11" s="4" t="s">
        <v>488</v>
      </c>
      <c r="C11" s="4" t="s">
        <v>508</v>
      </c>
      <c r="D11" s="4" t="s">
        <v>528</v>
      </c>
    </row>
    <row r="12" spans="1:4">
      <c r="A12" s="4" t="s">
        <v>491</v>
      </c>
      <c r="C12" s="4" t="s">
        <v>493</v>
      </c>
      <c r="D12" s="4" t="s">
        <v>493</v>
      </c>
    </row>
    <row r="13" spans="1:4">
      <c r="A13" s="4" t="s">
        <v>494</v>
      </c>
      <c r="C13" s="8" t="n">
        <v>0.12</v>
      </c>
      <c r="D13" s="8" t="n">
        <v>0.11</v>
      </c>
    </row>
    <row r="14" spans="1:4">
      <c r="A14" s="4" t="s">
        <v>510</v>
      </c>
      <c r="C14" s="8" t="n">
        <v>0.08</v>
      </c>
      <c r="D14" s="8"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64</v>
      </c>
      <c r="B1" s="2" t="s">
        <v>82</v>
      </c>
      <c r="C1" s="2" t="s">
        <v>83</v>
      </c>
      <c r="D1" s="2" t="s">
        <v>1</v>
      </c>
    </row>
    <row r="2" spans="1:4">
      <c r="B2" s="2" t="s">
        <v>32</v>
      </c>
      <c r="C2" s="2" t="s">
        <v>84</v>
      </c>
      <c r="D2" s="2" t="s">
        <v>2</v>
      </c>
    </row>
    <row r="3" spans="1:4">
      <c r="A3" s="4" t="s">
        <v>37</v>
      </c>
    </row>
    <row r="4" spans="1:4">
      <c r="A4" s="3" t="s">
        <v>165</v>
      </c>
    </row>
    <row r="5" spans="1:4">
      <c r="A5" s="4" t="s">
        <v>104</v>
      </c>
      <c r="B5" s="6" t="n">
        <v>-199142</v>
      </c>
      <c r="D5" s="6" t="n">
        <v>-4251264</v>
      </c>
    </row>
    <row r="6" spans="1:4">
      <c r="A6" s="3" t="s">
        <v>166</v>
      </c>
    </row>
    <row r="7" spans="1:4">
      <c r="A7" s="4" t="s">
        <v>167</v>
      </c>
      <c r="B7" s="5" t="n">
        <v>24302</v>
      </c>
      <c r="D7" s="5" t="n">
        <v>16920</v>
      </c>
    </row>
    <row r="8" spans="1:4">
      <c r="A8" s="4" t="s">
        <v>90</v>
      </c>
      <c r="B8" s="4" t="s">
        <v>36</v>
      </c>
      <c r="D8" s="5" t="n">
        <v>45391</v>
      </c>
    </row>
    <row r="9" spans="1:4">
      <c r="A9" s="4" t="s">
        <v>168</v>
      </c>
      <c r="B9" s="4" t="s">
        <v>36</v>
      </c>
      <c r="D9" s="5" t="n">
        <v>270000</v>
      </c>
    </row>
    <row r="10" spans="1:4">
      <c r="A10" s="4" t="s">
        <v>169</v>
      </c>
      <c r="B10" s="5" t="n">
        <v>228</v>
      </c>
      <c r="D10" s="5" t="n">
        <v>13712</v>
      </c>
    </row>
    <row r="11" spans="1:4">
      <c r="A11" s="4" t="s">
        <v>170</v>
      </c>
      <c r="B11" s="5" t="n">
        <v>16568</v>
      </c>
      <c r="D11" s="5" t="n">
        <v>222081</v>
      </c>
    </row>
    <row r="12" spans="1:4">
      <c r="A12" s="4" t="s">
        <v>171</v>
      </c>
      <c r="B12" s="4" t="s">
        <v>36</v>
      </c>
      <c r="D12" s="5" t="n">
        <v>368778</v>
      </c>
    </row>
    <row r="13" spans="1:4">
      <c r="A13" s="4" t="s">
        <v>172</v>
      </c>
      <c r="B13" s="5" t="n">
        <v>64869</v>
      </c>
      <c r="D13" s="5" t="n">
        <v>415237</v>
      </c>
    </row>
    <row r="14" spans="1:4">
      <c r="A14" s="4" t="s">
        <v>173</v>
      </c>
      <c r="B14" s="5" t="n">
        <v>-68331</v>
      </c>
      <c r="D14" s="5" t="n">
        <v>-86856</v>
      </c>
    </row>
    <row r="15" spans="1:4">
      <c r="A15" s="4" t="s">
        <v>174</v>
      </c>
      <c r="B15" s="5" t="n">
        <v>-3612</v>
      </c>
      <c r="D15" s="5" t="n">
        <v>181896</v>
      </c>
    </row>
    <row r="16" spans="1:4">
      <c r="A16" s="4" t="s">
        <v>175</v>
      </c>
      <c r="B16" s="4" t="s">
        <v>36</v>
      </c>
      <c r="D16" s="5" t="n">
        <v>238935</v>
      </c>
    </row>
    <row r="17" spans="1:4">
      <c r="A17" s="4" t="s">
        <v>176</v>
      </c>
      <c r="B17" s="4" t="s">
        <v>36</v>
      </c>
      <c r="D17" s="5" t="n">
        <v>691361</v>
      </c>
    </row>
    <row r="18" spans="1:4">
      <c r="A18" s="4" t="s">
        <v>177</v>
      </c>
      <c r="B18" s="5" t="n">
        <v>2084</v>
      </c>
      <c r="D18" s="5" t="n">
        <v>811301</v>
      </c>
    </row>
    <row r="19" spans="1:4">
      <c r="A19" s="3" t="s">
        <v>178</v>
      </c>
    </row>
    <row r="20" spans="1:4">
      <c r="A20" s="4" t="s">
        <v>40</v>
      </c>
      <c r="B20" s="4" t="s">
        <v>36</v>
      </c>
      <c r="D20" s="5" t="n">
        <v>-9730</v>
      </c>
    </row>
    <row r="21" spans="1:4">
      <c r="A21" s="4" t="s">
        <v>41</v>
      </c>
      <c r="B21" s="4" t="s">
        <v>36</v>
      </c>
      <c r="D21" s="5" t="n">
        <v>-2538</v>
      </c>
    </row>
    <row r="22" spans="1:4">
      <c r="A22" s="4" t="s">
        <v>42</v>
      </c>
      <c r="B22" s="5" t="n">
        <v>733</v>
      </c>
      <c r="D22" s="5" t="n">
        <v>-15086</v>
      </c>
    </row>
    <row r="23" spans="1:4">
      <c r="A23" s="4" t="s">
        <v>48</v>
      </c>
      <c r="B23" s="5" t="n">
        <v>31940</v>
      </c>
      <c r="D23" s="5" t="n">
        <v>177068</v>
      </c>
    </row>
    <row r="24" spans="1:4">
      <c r="A24" s="4" t="s">
        <v>49</v>
      </c>
      <c r="B24" s="5" t="n">
        <v>28633</v>
      </c>
      <c r="D24" s="5" t="n">
        <v>280687</v>
      </c>
    </row>
    <row r="25" spans="1:4">
      <c r="A25" s="4" t="s">
        <v>50</v>
      </c>
      <c r="B25" s="5" t="n">
        <v>21667</v>
      </c>
      <c r="D25" s="5" t="n">
        <v>260000</v>
      </c>
    </row>
    <row r="26" spans="1:4">
      <c r="A26" s="4" t="s">
        <v>52</v>
      </c>
      <c r="B26" s="4" t="s">
        <v>36</v>
      </c>
      <c r="D26" s="5" t="n">
        <v>79625</v>
      </c>
    </row>
    <row r="27" spans="1:4">
      <c r="A27" s="4" t="s">
        <v>51</v>
      </c>
      <c r="B27" s="5" t="n">
        <v>78820</v>
      </c>
      <c r="D27" s="5" t="n">
        <v>2635</v>
      </c>
    </row>
    <row r="28" spans="1:4">
      <c r="A28" s="4" t="s">
        <v>55</v>
      </c>
      <c r="B28" s="4" t="s">
        <v>36</v>
      </c>
      <c r="D28" s="5" t="n">
        <v>-136554</v>
      </c>
    </row>
    <row r="29" spans="1:4">
      <c r="A29" s="4" t="s">
        <v>56</v>
      </c>
      <c r="B29" s="5" t="n">
        <v>2929</v>
      </c>
      <c r="D29" s="5" t="n">
        <v>26398</v>
      </c>
    </row>
    <row r="30" spans="1:4">
      <c r="A30" s="4" t="s">
        <v>179</v>
      </c>
      <c r="B30" s="5" t="n">
        <v>1688</v>
      </c>
      <c r="D30" s="5" t="n">
        <v>-400003</v>
      </c>
    </row>
    <row r="31" spans="1:4">
      <c r="A31" s="3" t="s">
        <v>180</v>
      </c>
    </row>
    <row r="32" spans="1:4">
      <c r="A32" s="4" t="s">
        <v>181</v>
      </c>
      <c r="B32" s="5" t="n">
        <v>-27136</v>
      </c>
      <c r="D32" s="5" t="n">
        <v>-78128</v>
      </c>
    </row>
    <row r="33" spans="1:4">
      <c r="A33" s="4" t="s">
        <v>182</v>
      </c>
      <c r="B33" s="4" t="s">
        <v>36</v>
      </c>
      <c r="D33" s="5" t="n">
        <v>-940</v>
      </c>
    </row>
    <row r="34" spans="1:4">
      <c r="A34" s="4" t="s">
        <v>183</v>
      </c>
      <c r="B34" s="5" t="n">
        <v>-27136</v>
      </c>
      <c r="D34" s="5" t="n">
        <v>-79068</v>
      </c>
    </row>
    <row r="35" spans="1:4">
      <c r="A35" s="3" t="s">
        <v>184</v>
      </c>
    </row>
    <row r="36" spans="1:4">
      <c r="A36" s="4" t="s">
        <v>185</v>
      </c>
      <c r="B36" s="4" t="s">
        <v>36</v>
      </c>
      <c r="D36" s="5" t="n">
        <v>250005</v>
      </c>
    </row>
    <row r="37" spans="1:4">
      <c r="A37" s="4" t="s">
        <v>186</v>
      </c>
      <c r="B37" s="4" t="s">
        <v>36</v>
      </c>
      <c r="D37" s="5" t="n">
        <v>149504</v>
      </c>
    </row>
    <row r="38" spans="1:4">
      <c r="A38" s="4" t="s">
        <v>187</v>
      </c>
      <c r="B38" s="4" t="s">
        <v>36</v>
      </c>
      <c r="D38" s="5" t="n">
        <v>-60453</v>
      </c>
    </row>
    <row r="39" spans="1:4">
      <c r="A39" s="4" t="s">
        <v>188</v>
      </c>
      <c r="B39" s="4" t="s">
        <v>36</v>
      </c>
      <c r="D39" s="4" t="s">
        <v>36</v>
      </c>
    </row>
    <row r="40" spans="1:4">
      <c r="A40" s="4" t="s">
        <v>189</v>
      </c>
      <c r="B40" s="4" t="s">
        <v>36</v>
      </c>
      <c r="D40" s="5" t="n">
        <v>339056</v>
      </c>
    </row>
    <row r="41" spans="1:4">
      <c r="A41" s="4" t="s">
        <v>190</v>
      </c>
      <c r="B41" s="5" t="n">
        <v>-25448</v>
      </c>
      <c r="D41" s="5" t="n">
        <v>-140015</v>
      </c>
    </row>
    <row r="42" spans="1:4">
      <c r="A42" s="4" t="s">
        <v>191</v>
      </c>
      <c r="B42" s="5" t="n">
        <v>175055</v>
      </c>
      <c r="D42" s="5" t="n">
        <v>149607</v>
      </c>
    </row>
    <row r="43" spans="1:4">
      <c r="A43" s="4" t="s">
        <v>192</v>
      </c>
      <c r="B43" s="5" t="n">
        <v>149607</v>
      </c>
      <c r="C43" s="6" t="n">
        <v>175055</v>
      </c>
      <c r="D43" s="5" t="n">
        <v>9592</v>
      </c>
    </row>
    <row r="44" spans="1:4">
      <c r="A44" s="3" t="s">
        <v>193</v>
      </c>
    </row>
    <row r="45" spans="1:4">
      <c r="A45" s="4" t="s">
        <v>194</v>
      </c>
      <c r="B45" s="4" t="s">
        <v>36</v>
      </c>
      <c r="D45" s="4" t="s">
        <v>36</v>
      </c>
    </row>
    <row r="46" spans="1:4">
      <c r="A46" s="4" t="s">
        <v>103</v>
      </c>
      <c r="B46" s="4" t="s">
        <v>36</v>
      </c>
      <c r="D46" s="5" t="n">
        <v>800</v>
      </c>
    </row>
    <row r="47" spans="1:4">
      <c r="A47" s="3" t="s">
        <v>195</v>
      </c>
    </row>
    <row r="48" spans="1:4">
      <c r="A48" s="4" t="s">
        <v>196</v>
      </c>
      <c r="B48" s="4" t="s">
        <v>36</v>
      </c>
      <c r="D48" s="5" t="n">
        <v>14985</v>
      </c>
    </row>
    <row r="49" spans="1:4">
      <c r="A49" s="4" t="s">
        <v>197</v>
      </c>
      <c r="B49" s="4" t="s">
        <v>36</v>
      </c>
      <c r="D49" s="5" t="n">
        <v>105000</v>
      </c>
    </row>
    <row r="50" spans="1:4">
      <c r="A50" s="4" t="s">
        <v>198</v>
      </c>
      <c r="B50" s="4" t="s">
        <v>36</v>
      </c>
      <c r="D50" s="5" t="n">
        <v>163171</v>
      </c>
    </row>
    <row r="51" spans="1:4">
      <c r="A51" s="4" t="s">
        <v>199</v>
      </c>
      <c r="B51" s="4" t="s">
        <v>36</v>
      </c>
      <c r="D51" s="5" t="n">
        <v>290612</v>
      </c>
    </row>
    <row r="52" spans="1:4">
      <c r="A52" s="4" t="s">
        <v>200</v>
      </c>
      <c r="B52" s="4" t="s">
        <v>36</v>
      </c>
      <c r="D52" s="5" t="n">
        <v>165000</v>
      </c>
    </row>
    <row r="53" spans="1:4">
      <c r="A53" s="4" t="s">
        <v>201</v>
      </c>
      <c r="B53" s="4" t="s">
        <v>36</v>
      </c>
      <c r="D53" s="5" t="n">
        <v>1422459</v>
      </c>
    </row>
    <row r="54" spans="1:4">
      <c r="A54" s="4" t="s">
        <v>202</v>
      </c>
      <c r="B54" s="5" t="n">
        <v>680000</v>
      </c>
      <c r="D54" s="4" t="s">
        <v>36</v>
      </c>
    </row>
    <row r="55" spans="1:4">
      <c r="A55" s="4" t="s">
        <v>203</v>
      </c>
      <c r="B55" s="5" t="n">
        <v>481947</v>
      </c>
      <c r="D55" s="4" t="s">
        <v>36</v>
      </c>
    </row>
    <row r="56" spans="1:4">
      <c r="A56" s="4" t="s">
        <v>204</v>
      </c>
      <c r="B56" s="6" t="n">
        <v>32564</v>
      </c>
      <c r="D56" s="4" t="s">
        <v>36</v>
      </c>
    </row>
    <row r="57" spans="1:4">
      <c r="A57" s="4" t="s">
        <v>205</v>
      </c>
      <c r="B57" s="5" t="n">
        <v>770000</v>
      </c>
      <c r="D57" s="4" t="s">
        <v>36</v>
      </c>
    </row>
    <row r="58" spans="1:4">
      <c r="A58" s="4" t="s">
        <v>206</v>
      </c>
      <c r="B58" s="6" t="n">
        <v>424511</v>
      </c>
      <c r="D58" s="4" t="s">
        <v>36</v>
      </c>
    </row>
    <row r="59" spans="1:4">
      <c r="A59" s="4" t="s">
        <v>207</v>
      </c>
      <c r="B59" s="4" t="s">
        <v>36</v>
      </c>
      <c r="D59" s="4" t="s">
        <v>36</v>
      </c>
    </row>
    <row r="60" spans="1:4">
      <c r="A60" s="4" t="s">
        <v>108</v>
      </c>
    </row>
    <row r="61" spans="1:4">
      <c r="A61" s="3" t="s">
        <v>165</v>
      </c>
    </row>
    <row r="62" spans="1:4">
      <c r="A62" s="4" t="s">
        <v>104</v>
      </c>
      <c r="C62" s="5" t="n">
        <v>-632388</v>
      </c>
    </row>
    <row r="63" spans="1:4">
      <c r="A63" s="3" t="s">
        <v>166</v>
      </c>
    </row>
    <row r="64" spans="1:4">
      <c r="A64" s="4" t="s">
        <v>167</v>
      </c>
      <c r="C64" s="4" t="s">
        <v>36</v>
      </c>
    </row>
    <row r="65" spans="1:4">
      <c r="A65" s="4" t="s">
        <v>90</v>
      </c>
      <c r="C65" s="4" t="s">
        <v>36</v>
      </c>
    </row>
    <row r="66" spans="1:4">
      <c r="A66" s="4" t="s">
        <v>168</v>
      </c>
      <c r="C66" s="4" t="s">
        <v>36</v>
      </c>
    </row>
    <row r="67" spans="1:4">
      <c r="A67" s="4" t="s">
        <v>169</v>
      </c>
      <c r="C67" s="5" t="n">
        <v>7080</v>
      </c>
    </row>
    <row r="68" spans="1:4">
      <c r="A68" s="4" t="s">
        <v>170</v>
      </c>
      <c r="C68" s="5" t="n">
        <v>62581</v>
      </c>
    </row>
    <row r="69" spans="1:4">
      <c r="A69" s="4" t="s">
        <v>171</v>
      </c>
      <c r="C69" s="4" t="s">
        <v>36</v>
      </c>
    </row>
    <row r="70" spans="1:4">
      <c r="A70" s="4" t="s">
        <v>172</v>
      </c>
      <c r="C70" s="5" t="n">
        <v>31500</v>
      </c>
    </row>
    <row r="71" spans="1:4">
      <c r="A71" s="4" t="s">
        <v>173</v>
      </c>
      <c r="C71" s="4" t="s">
        <v>36</v>
      </c>
    </row>
    <row r="72" spans="1:4">
      <c r="A72" s="4" t="s">
        <v>174</v>
      </c>
      <c r="C72" s="4" t="s">
        <v>36</v>
      </c>
    </row>
    <row r="73" spans="1:4">
      <c r="A73" s="4" t="s">
        <v>175</v>
      </c>
      <c r="C73" s="4" t="s">
        <v>36</v>
      </c>
    </row>
    <row r="74" spans="1:4">
      <c r="A74" s="4" t="s">
        <v>176</v>
      </c>
      <c r="C74" s="4" t="s">
        <v>36</v>
      </c>
    </row>
    <row r="75" spans="1:4">
      <c r="A75" s="4" t="s">
        <v>177</v>
      </c>
      <c r="C75" s="4" t="s">
        <v>36</v>
      </c>
    </row>
    <row r="76" spans="1:4">
      <c r="A76" s="3" t="s">
        <v>178</v>
      </c>
    </row>
    <row r="77" spans="1:4">
      <c r="A77" s="4" t="s">
        <v>40</v>
      </c>
      <c r="C77" s="5" t="n">
        <v>5335</v>
      </c>
    </row>
    <row r="78" spans="1:4">
      <c r="A78" s="4" t="s">
        <v>41</v>
      </c>
      <c r="C78" s="5" t="n">
        <v>1173</v>
      </c>
    </row>
    <row r="79" spans="1:4">
      <c r="A79" s="4" t="s">
        <v>42</v>
      </c>
      <c r="C79" s="5" t="n">
        <v>3902</v>
      </c>
    </row>
    <row r="80" spans="1:4">
      <c r="A80" s="4" t="s">
        <v>48</v>
      </c>
      <c r="C80" s="5" t="n">
        <v>302263</v>
      </c>
    </row>
    <row r="81" spans="1:4">
      <c r="A81" s="4" t="s">
        <v>49</v>
      </c>
      <c r="C81" s="4" t="s">
        <v>36</v>
      </c>
    </row>
    <row r="82" spans="1:4">
      <c r="A82" s="4" t="s">
        <v>50</v>
      </c>
      <c r="C82" s="4" t="s">
        <v>36</v>
      </c>
    </row>
    <row r="83" spans="1:4">
      <c r="A83" s="4" t="s">
        <v>52</v>
      </c>
      <c r="C83" s="4" t="s">
        <v>36</v>
      </c>
    </row>
    <row r="84" spans="1:4">
      <c r="A84" s="4" t="s">
        <v>51</v>
      </c>
      <c r="C84" s="5" t="n">
        <v>38189</v>
      </c>
    </row>
    <row r="85" spans="1:4">
      <c r="A85" s="4" t="s">
        <v>55</v>
      </c>
      <c r="C85" s="4" t="s">
        <v>36</v>
      </c>
    </row>
    <row r="86" spans="1:4">
      <c r="A86" s="4" t="s">
        <v>56</v>
      </c>
      <c r="C86" s="5" t="n">
        <v>47623</v>
      </c>
    </row>
    <row r="87" spans="1:4">
      <c r="A87" s="4" t="s">
        <v>179</v>
      </c>
      <c r="C87" s="5" t="n">
        <v>-132742</v>
      </c>
    </row>
    <row r="88" spans="1:4">
      <c r="A88" s="3" t="s">
        <v>180</v>
      </c>
    </row>
    <row r="89" spans="1:4">
      <c r="A89" s="4" t="s">
        <v>181</v>
      </c>
      <c r="C89" s="5" t="n">
        <v>-90855</v>
      </c>
    </row>
    <row r="90" spans="1:4">
      <c r="A90" s="4" t="s">
        <v>182</v>
      </c>
      <c r="C90" s="5" t="n">
        <v>-128</v>
      </c>
    </row>
    <row r="91" spans="1:4">
      <c r="A91" s="4" t="s">
        <v>183</v>
      </c>
      <c r="C91" s="5" t="n">
        <v>-90983</v>
      </c>
    </row>
    <row r="92" spans="1:4">
      <c r="A92" s="3" t="s">
        <v>184</v>
      </c>
    </row>
    <row r="93" spans="1:4">
      <c r="A93" s="4" t="s">
        <v>185</v>
      </c>
      <c r="C93" s="4" t="s">
        <v>36</v>
      </c>
    </row>
    <row r="94" spans="1:4">
      <c r="A94" s="4" t="s">
        <v>186</v>
      </c>
      <c r="C94" s="5" t="n">
        <v>225600</v>
      </c>
    </row>
    <row r="95" spans="1:4">
      <c r="A95" s="4" t="s">
        <v>187</v>
      </c>
      <c r="C95" s="5" t="n">
        <v>-174338</v>
      </c>
    </row>
    <row r="96" spans="1:4">
      <c r="A96" s="4" t="s">
        <v>188</v>
      </c>
      <c r="C96" s="5" t="n">
        <v>157442</v>
      </c>
    </row>
    <row r="97" spans="1:4">
      <c r="A97" s="4" t="s">
        <v>189</v>
      </c>
      <c r="C97" s="5" t="n">
        <v>208704</v>
      </c>
    </row>
    <row r="98" spans="1:4">
      <c r="A98" s="4" t="s">
        <v>190</v>
      </c>
      <c r="C98" s="5" t="n">
        <v>-15021</v>
      </c>
    </row>
    <row r="99" spans="1:4">
      <c r="A99" s="4" t="s">
        <v>191</v>
      </c>
      <c r="B99" s="6" t="n">
        <v>27311</v>
      </c>
      <c r="C99" s="5" t="n">
        <v>42332</v>
      </c>
    </row>
    <row r="100" spans="1:4">
      <c r="A100" s="4" t="s">
        <v>192</v>
      </c>
      <c r="C100" s="5" t="n">
        <v>27311</v>
      </c>
    </row>
    <row r="101" spans="1:4">
      <c r="A101" s="3" t="s">
        <v>193</v>
      </c>
    </row>
    <row r="102" spans="1:4">
      <c r="A102" s="4" t="s">
        <v>194</v>
      </c>
      <c r="C102" s="5" t="n">
        <v>448</v>
      </c>
    </row>
    <row r="103" spans="1:4">
      <c r="A103" s="4" t="s">
        <v>103</v>
      </c>
      <c r="C103" s="4" t="s">
        <v>36</v>
      </c>
    </row>
    <row r="104" spans="1:4">
      <c r="A104" s="3" t="s">
        <v>195</v>
      </c>
    </row>
    <row r="105" spans="1:4">
      <c r="A105" s="4" t="s">
        <v>196</v>
      </c>
      <c r="C105" s="4" t="s">
        <v>36</v>
      </c>
    </row>
    <row r="106" spans="1:4">
      <c r="A106" s="4" t="s">
        <v>197</v>
      </c>
      <c r="C106" s="4" t="s">
        <v>36</v>
      </c>
    </row>
    <row r="107" spans="1:4">
      <c r="A107" s="4" t="s">
        <v>198</v>
      </c>
      <c r="C107" s="4" t="s">
        <v>36</v>
      </c>
    </row>
    <row r="108" spans="1:4">
      <c r="A108" s="4" t="s">
        <v>199</v>
      </c>
      <c r="C108" s="4" t="s">
        <v>36</v>
      </c>
    </row>
    <row r="109" spans="1:4">
      <c r="A109" s="4" t="s">
        <v>200</v>
      </c>
      <c r="C109" s="4" t="s">
        <v>36</v>
      </c>
    </row>
    <row r="110" spans="1:4">
      <c r="A110" s="4" t="s">
        <v>201</v>
      </c>
      <c r="C110" s="4" t="s">
        <v>36</v>
      </c>
    </row>
    <row r="111" spans="1:4">
      <c r="A111" s="4" t="s">
        <v>202</v>
      </c>
      <c r="C111" s="4" t="s">
        <v>36</v>
      </c>
    </row>
    <row r="112" spans="1:4">
      <c r="A112" s="4" t="s">
        <v>203</v>
      </c>
      <c r="C112" s="4" t="s">
        <v>36</v>
      </c>
    </row>
    <row r="113" spans="1:4">
      <c r="A113" s="4" t="s">
        <v>204</v>
      </c>
      <c r="C113" s="4" t="s">
        <v>36</v>
      </c>
    </row>
    <row r="114" spans="1:4">
      <c r="A114" s="4" t="s">
        <v>205</v>
      </c>
      <c r="C114" s="4" t="s">
        <v>36</v>
      </c>
    </row>
    <row r="115" spans="1:4">
      <c r="A115" s="4" t="s">
        <v>206</v>
      </c>
      <c r="C115" s="4" t="s">
        <v>36</v>
      </c>
    </row>
    <row r="116" spans="1:4">
      <c r="A116" s="4" t="s">
        <v>207</v>
      </c>
      <c r="C116" s="6" t="n">
        <v>315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46</v>
      </c>
    </row>
    <row r="3" spans="1:2">
      <c r="A3" s="4" t="s">
        <v>497</v>
      </c>
      <c r="B3" s="6" t="n">
        <v>181896</v>
      </c>
    </row>
    <row r="4" spans="1:2">
      <c r="A4" s="4" t="s">
        <v>472</v>
      </c>
    </row>
    <row r="5" spans="1:2">
      <c r="A5" s="4" t="s">
        <v>497</v>
      </c>
      <c r="B5" s="5" t="n">
        <v>-19938</v>
      </c>
    </row>
    <row r="6" spans="1:2">
      <c r="A6" s="4" t="s">
        <v>479</v>
      </c>
    </row>
    <row r="7" spans="1:2">
      <c r="A7" s="4" t="s">
        <v>497</v>
      </c>
      <c r="B7" s="5" t="n">
        <v>74514</v>
      </c>
    </row>
    <row r="8" spans="1:2">
      <c r="A8" s="4" t="s">
        <v>480</v>
      </c>
    </row>
    <row r="9" spans="1:2">
      <c r="A9" s="4" t="s">
        <v>497</v>
      </c>
      <c r="B9" s="6" t="n">
        <v>1273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0</v>
      </c>
    </row>
    <row r="3" spans="1:3">
      <c r="A3" s="4" t="s">
        <v>499</v>
      </c>
      <c r="B3" s="6" t="n">
        <v>224985</v>
      </c>
    </row>
    <row r="4" spans="1:3">
      <c r="A4" s="4" t="s">
        <v>500</v>
      </c>
      <c r="B4" s="5" t="n">
        <v>13950</v>
      </c>
      <c r="C4" s="6" t="n">
        <v>182173</v>
      </c>
    </row>
    <row r="5" spans="1:3">
      <c r="A5" s="4" t="s">
        <v>114</v>
      </c>
      <c r="B5" s="5" t="n">
        <v>238935</v>
      </c>
    </row>
    <row r="6" spans="1:3">
      <c r="A6" s="4" t="s">
        <v>472</v>
      </c>
    </row>
    <row r="7" spans="1:3">
      <c r="A7" s="4" t="s">
        <v>499</v>
      </c>
      <c r="B7" s="5" t="n">
        <v>13819</v>
      </c>
    </row>
    <row r="8" spans="1:3">
      <c r="A8" s="4" t="s">
        <v>500</v>
      </c>
      <c r="B8" s="5" t="n">
        <v>-5000</v>
      </c>
    </row>
    <row r="9" spans="1:3">
      <c r="A9" s="4" t="s">
        <v>114</v>
      </c>
      <c r="B9" s="5" t="n">
        <v>8819</v>
      </c>
    </row>
    <row r="10" spans="1:3">
      <c r="A10" s="4" t="s">
        <v>479</v>
      </c>
    </row>
    <row r="11" spans="1:3">
      <c r="A11" s="4" t="s">
        <v>499</v>
      </c>
      <c r="B11" s="5" t="n">
        <v>28993</v>
      </c>
    </row>
    <row r="12" spans="1:3">
      <c r="A12" s="4" t="s">
        <v>500</v>
      </c>
      <c r="B12" s="5" t="n">
        <v>15301</v>
      </c>
    </row>
    <row r="13" spans="1:3">
      <c r="A13" s="4" t="s">
        <v>114</v>
      </c>
      <c r="B13" s="5" t="n">
        <v>44294</v>
      </c>
    </row>
    <row r="14" spans="1:3">
      <c r="A14" s="4" t="s">
        <v>480</v>
      </c>
    </row>
    <row r="15" spans="1:3">
      <c r="A15" s="4" t="s">
        <v>499</v>
      </c>
      <c r="B15" s="5" t="n">
        <v>182173</v>
      </c>
    </row>
    <row r="16" spans="1:3">
      <c r="A16" s="4" t="s">
        <v>500</v>
      </c>
      <c r="B16" s="5" t="n">
        <v>3649</v>
      </c>
    </row>
    <row r="17" spans="1:3">
      <c r="A17" s="4" t="s">
        <v>114</v>
      </c>
      <c r="B17" s="6" t="n">
        <v>1858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46</v>
      </c>
    </row>
    <row r="3" spans="1:2">
      <c r="A3" s="4" t="s">
        <v>502</v>
      </c>
      <c r="B3" s="6" t="n">
        <v>1422459</v>
      </c>
    </row>
    <row r="4" spans="1:2">
      <c r="A4" s="4" t="s">
        <v>472</v>
      </c>
    </row>
    <row r="5" spans="1:2">
      <c r="A5" s="4" t="s">
        <v>502</v>
      </c>
      <c r="B5" s="5" t="n">
        <v>284493</v>
      </c>
    </row>
    <row r="6" spans="1:2">
      <c r="A6" s="4" t="s">
        <v>479</v>
      </c>
    </row>
    <row r="7" spans="1:2">
      <c r="A7" s="4" t="s">
        <v>502</v>
      </c>
      <c r="B7" s="5" t="n">
        <v>284493</v>
      </c>
    </row>
    <row r="8" spans="1:2">
      <c r="A8" s="4" t="s">
        <v>480</v>
      </c>
    </row>
    <row r="9" spans="1:2">
      <c r="A9" s="4" t="s">
        <v>502</v>
      </c>
      <c r="B9" s="6" t="n">
        <v>853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60</v>
      </c>
    </row>
    <row r="3" spans="1:4">
      <c r="A3" s="4" t="s">
        <v>483</v>
      </c>
      <c r="B3" s="4" t="s">
        <v>484</v>
      </c>
      <c r="C3" s="4" t="s">
        <v>484</v>
      </c>
    </row>
    <row r="4" spans="1:4">
      <c r="A4" s="4" t="s">
        <v>485</v>
      </c>
      <c r="B4" s="4" t="s">
        <v>487</v>
      </c>
      <c r="C4" s="4" t="s">
        <v>527</v>
      </c>
    </row>
    <row r="5" spans="1:4">
      <c r="A5" s="4" t="s">
        <v>488</v>
      </c>
      <c r="B5" s="4" t="s">
        <v>537</v>
      </c>
      <c r="C5" s="4" t="s">
        <v>538</v>
      </c>
    </row>
    <row r="6" spans="1:4">
      <c r="A6" s="4" t="s">
        <v>491</v>
      </c>
      <c r="B6" s="4" t="s">
        <v>493</v>
      </c>
      <c r="C6" s="4" t="s">
        <v>539</v>
      </c>
    </row>
    <row r="7" spans="1:4">
      <c r="A7" s="4" t="s">
        <v>494</v>
      </c>
      <c r="B7" s="8" t="n">
        <v>0.12</v>
      </c>
      <c r="D7" s="8" t="n">
        <v>0.11</v>
      </c>
    </row>
    <row r="8" spans="1:4">
      <c r="A8" s="4" t="s">
        <v>495</v>
      </c>
      <c r="B8" s="8" t="n">
        <v>0.15</v>
      </c>
      <c r="D8" s="8"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540</v>
      </c>
      <c r="B1" s="2" t="s">
        <v>1</v>
      </c>
    </row>
    <row r="2" spans="1:2">
      <c r="B2" s="2" t="s">
        <v>446</v>
      </c>
    </row>
    <row r="3" spans="1:2">
      <c r="A3" s="3" t="s">
        <v>541</v>
      </c>
    </row>
    <row r="4" spans="1:2">
      <c r="A4" s="4" t="s">
        <v>542</v>
      </c>
      <c r="B4" s="6" t="n">
        <v>153663</v>
      </c>
    </row>
    <row r="5" spans="1:2">
      <c r="A5" s="4" t="s">
        <v>543</v>
      </c>
      <c r="B5" s="5" t="n">
        <v>165000</v>
      </c>
    </row>
    <row r="6" spans="1:2">
      <c r="A6" s="4" t="s">
        <v>544</v>
      </c>
      <c r="B6" s="5" t="n">
        <v>-121871</v>
      </c>
    </row>
    <row r="7" spans="1:2">
      <c r="A7" s="4" t="s">
        <v>545</v>
      </c>
      <c r="B7" s="5" t="n">
        <v>225082</v>
      </c>
    </row>
    <row r="8" spans="1:2">
      <c r="A8" s="4" t="s">
        <v>546</v>
      </c>
      <c r="B8" s="5" t="n">
        <v>13950</v>
      </c>
    </row>
    <row r="9" spans="1:2">
      <c r="A9" s="4" t="s">
        <v>547</v>
      </c>
      <c r="B9" s="5" t="n">
        <v>35015</v>
      </c>
    </row>
    <row r="10" spans="1:2">
      <c r="A10" s="4" t="s">
        <v>548</v>
      </c>
      <c r="B10" s="5" t="n">
        <v>470839</v>
      </c>
    </row>
    <row r="11" spans="1:2">
      <c r="A11" s="3" t="s">
        <v>549</v>
      </c>
    </row>
    <row r="12" spans="1:2">
      <c r="A12" s="4" t="s">
        <v>542</v>
      </c>
      <c r="B12" s="5" t="n">
        <v>473296</v>
      </c>
    </row>
    <row r="13" spans="1:2">
      <c r="A13" s="4" t="s">
        <v>543</v>
      </c>
      <c r="B13" s="5" t="n">
        <v>290612</v>
      </c>
    </row>
    <row r="14" spans="1:2">
      <c r="A14" s="4" t="s">
        <v>201</v>
      </c>
      <c r="B14" s="5" t="n">
        <v>-1422459</v>
      </c>
    </row>
    <row r="15" spans="1:2">
      <c r="A15" s="4" t="s">
        <v>550</v>
      </c>
      <c r="B15" s="5" t="n">
        <v>181896</v>
      </c>
    </row>
    <row r="16" spans="1:2">
      <c r="A16" s="4" t="s">
        <v>545</v>
      </c>
      <c r="B16" s="5" t="n">
        <v>251670</v>
      </c>
    </row>
    <row r="17" spans="1:2">
      <c r="A17" s="4" t="s">
        <v>546</v>
      </c>
      <c r="B17" s="5" t="n">
        <v>224985</v>
      </c>
    </row>
    <row r="18" spans="1:2">
      <c r="A18" s="4" t="s">
        <v>548</v>
      </c>
      <c r="B18" s="4" t="s">
        <v>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3"/>
  </cols>
  <sheetData>
    <row r="1" spans="1:11">
      <c r="A1" s="1" t="s">
        <v>551</v>
      </c>
      <c r="B1" s="2" t="s">
        <v>482</v>
      </c>
      <c r="C1" s="2" t="s">
        <v>552</v>
      </c>
      <c r="D1" s="2" t="s">
        <v>553</v>
      </c>
      <c r="E1" s="2" t="s">
        <v>520</v>
      </c>
      <c r="F1" s="2" t="s">
        <v>32</v>
      </c>
      <c r="G1" s="2" t="s">
        <v>84</v>
      </c>
      <c r="H1" s="2" t="s">
        <v>2</v>
      </c>
      <c r="I1" s="2" t="s">
        <v>32</v>
      </c>
      <c r="J1" s="2" t="s">
        <v>360</v>
      </c>
      <c r="K1" s="2" t="s">
        <v>554</v>
      </c>
    </row>
    <row r="2" spans="1:11">
      <c r="A2" s="4" t="s">
        <v>34</v>
      </c>
      <c r="F2" s="6" t="n">
        <v>153663</v>
      </c>
      <c r="H2" s="6" t="n">
        <v>470839</v>
      </c>
      <c r="I2" s="6" t="n">
        <v>153663</v>
      </c>
    </row>
    <row r="3" spans="1:11">
      <c r="A3" s="4" t="s">
        <v>555</v>
      </c>
      <c r="H3" s="5" t="n">
        <v>181896</v>
      </c>
    </row>
    <row r="4" spans="1:11">
      <c r="A4" s="4" t="s">
        <v>556</v>
      </c>
    </row>
    <row r="5" spans="1:11">
      <c r="A5" s="4" t="s">
        <v>557</v>
      </c>
      <c r="B5" s="4" t="s">
        <v>558</v>
      </c>
      <c r="F5" s="4" t="s">
        <v>559</v>
      </c>
    </row>
    <row r="6" spans="1:11">
      <c r="A6" s="4" t="s">
        <v>560</v>
      </c>
      <c r="B6" s="4" t="s">
        <v>561</v>
      </c>
      <c r="F6" s="4" t="s">
        <v>562</v>
      </c>
    </row>
    <row r="7" spans="1:11">
      <c r="A7" s="4" t="s">
        <v>563</v>
      </c>
      <c r="B7" s="6" t="n">
        <v>250002</v>
      </c>
      <c r="F7" s="6" t="n">
        <v>244945</v>
      </c>
    </row>
    <row r="8" spans="1:11">
      <c r="A8" s="4" t="s">
        <v>564</v>
      </c>
      <c r="B8" s="6" t="n">
        <v>37500</v>
      </c>
      <c r="F8" s="6" t="n">
        <v>42557</v>
      </c>
      <c r="I8" s="6" t="n">
        <v>42557</v>
      </c>
      <c r="J8" s="6" t="n">
        <v>138000</v>
      </c>
    </row>
    <row r="9" spans="1:11">
      <c r="A9" s="4" t="s">
        <v>565</v>
      </c>
      <c r="B9" s="4" t="s">
        <v>474</v>
      </c>
      <c r="F9" s="4" t="s">
        <v>474</v>
      </c>
    </row>
    <row r="10" spans="1:11">
      <c r="A10" s="4" t="s">
        <v>566</v>
      </c>
      <c r="B10" s="4" t="s">
        <v>567</v>
      </c>
      <c r="F10" s="4" t="s">
        <v>567</v>
      </c>
      <c r="I10" s="4" t="s">
        <v>567</v>
      </c>
      <c r="J10" s="4" t="s">
        <v>567</v>
      </c>
    </row>
    <row r="11" spans="1:11">
      <c r="A11" s="4" t="s">
        <v>568</v>
      </c>
      <c r="B11" s="8" t="n">
        <v>0.08</v>
      </c>
      <c r="F11" s="8" t="n">
        <v>0.12</v>
      </c>
      <c r="I11" s="8" t="n">
        <v>0.12</v>
      </c>
      <c r="J11" s="8" t="n">
        <v>0.08</v>
      </c>
    </row>
    <row r="12" spans="1:11">
      <c r="A12" s="4" t="s">
        <v>569</v>
      </c>
      <c r="B12" s="4" t="s">
        <v>570</v>
      </c>
      <c r="F12" s="4" t="s">
        <v>570</v>
      </c>
      <c r="I12" s="4" t="s">
        <v>570</v>
      </c>
      <c r="J12" s="4" t="s">
        <v>570</v>
      </c>
    </row>
    <row r="13" spans="1:11">
      <c r="A13" s="4" t="s">
        <v>571</v>
      </c>
      <c r="B13" s="4" t="s">
        <v>572</v>
      </c>
      <c r="F13" s="4" t="s">
        <v>572</v>
      </c>
      <c r="I13" s="4" t="s">
        <v>572</v>
      </c>
      <c r="J13" s="4" t="s">
        <v>572</v>
      </c>
    </row>
    <row r="14" spans="1:11">
      <c r="A14" s="4" t="s">
        <v>573</v>
      </c>
      <c r="B14" s="4" t="s">
        <v>574</v>
      </c>
      <c r="F14" s="4" t="s">
        <v>575</v>
      </c>
    </row>
    <row r="15" spans="1:11">
      <c r="A15" s="4" t="s">
        <v>576</v>
      </c>
      <c r="F15" s="8" t="n">
        <v>0.11</v>
      </c>
      <c r="I15" s="8" t="n">
        <v>0.11</v>
      </c>
    </row>
    <row r="16" spans="1:11">
      <c r="A16" s="4" t="s">
        <v>37</v>
      </c>
    </row>
    <row r="17" spans="1:11">
      <c r="A17" s="4" t="s">
        <v>100</v>
      </c>
      <c r="F17" s="6" t="n">
        <v>65146</v>
      </c>
      <c r="H17" s="5" t="n">
        <v>790841</v>
      </c>
    </row>
    <row r="18" spans="1:11">
      <c r="A18" s="4" t="s">
        <v>34</v>
      </c>
      <c r="F18" s="5" t="n">
        <v>153663</v>
      </c>
      <c r="H18" s="6" t="n">
        <v>470839</v>
      </c>
      <c r="I18" s="6" t="n">
        <v>153663</v>
      </c>
    </row>
    <row r="19" spans="1:11">
      <c r="A19" s="4" t="s">
        <v>577</v>
      </c>
    </row>
    <row r="20" spans="1:11">
      <c r="A20" s="4" t="s">
        <v>576</v>
      </c>
      <c r="B20" s="8" t="n">
        <v>0.2</v>
      </c>
      <c r="H20" s="8" t="n">
        <v>0.12</v>
      </c>
      <c r="J20" s="8" t="n">
        <v>0.25</v>
      </c>
    </row>
    <row r="21" spans="1:11">
      <c r="A21" s="4" t="s">
        <v>578</v>
      </c>
    </row>
    <row r="22" spans="1:11">
      <c r="A22" s="4" t="s">
        <v>568</v>
      </c>
      <c r="B22" s="8" t="n">
        <v>0.08</v>
      </c>
    </row>
    <row r="23" spans="1:11">
      <c r="A23" s="4" t="s">
        <v>579</v>
      </c>
      <c r="B23" s="6" t="n">
        <v>165000</v>
      </c>
    </row>
    <row r="24" spans="1:11">
      <c r="A24" s="4" t="s">
        <v>580</v>
      </c>
      <c r="H24" s="5" t="n">
        <v>3593776</v>
      </c>
    </row>
    <row r="25" spans="1:11">
      <c r="A25" s="4" t="s">
        <v>581</v>
      </c>
      <c r="D25" s="6" t="n">
        <v>833354</v>
      </c>
    </row>
    <row r="26" spans="1:11">
      <c r="A26" s="4" t="s">
        <v>582</v>
      </c>
      <c r="D26" s="5" t="n">
        <v>163171</v>
      </c>
    </row>
    <row r="27" spans="1:11">
      <c r="A27" s="4" t="s">
        <v>34</v>
      </c>
      <c r="H27" s="6" t="n">
        <v>63000</v>
      </c>
    </row>
    <row r="28" spans="1:11">
      <c r="A28" s="4" t="s">
        <v>583</v>
      </c>
      <c r="H28" s="6" t="n">
        <v>97000</v>
      </c>
    </row>
    <row r="29" spans="1:11">
      <c r="A29" s="4" t="s">
        <v>584</v>
      </c>
    </row>
    <row r="30" spans="1:11">
      <c r="A30" s="4" t="s">
        <v>585</v>
      </c>
      <c r="H30" s="4" t="s">
        <v>432</v>
      </c>
    </row>
    <row r="31" spans="1:11">
      <c r="A31" s="4" t="s">
        <v>557</v>
      </c>
      <c r="H31" s="4" t="s">
        <v>493</v>
      </c>
    </row>
    <row r="32" spans="1:11">
      <c r="A32" s="4" t="s">
        <v>586</v>
      </c>
      <c r="H32" s="6" t="n">
        <v>13950</v>
      </c>
    </row>
    <row r="33" spans="1:11">
      <c r="A33" s="4" t="s">
        <v>555</v>
      </c>
      <c r="H33" s="5" t="n">
        <v>290612</v>
      </c>
    </row>
    <row r="34" spans="1:11">
      <c r="A34" s="4" t="s">
        <v>532</v>
      </c>
    </row>
    <row r="35" spans="1:11">
      <c r="A35" s="4" t="s">
        <v>587</v>
      </c>
      <c r="J35" s="5" t="n">
        <v>10781250</v>
      </c>
    </row>
    <row r="36" spans="1:11">
      <c r="A36" s="4" t="s">
        <v>568</v>
      </c>
      <c r="J36" s="8" t="n">
        <v>0.08</v>
      </c>
    </row>
    <row r="37" spans="1:11">
      <c r="A37" s="4" t="s">
        <v>579</v>
      </c>
      <c r="H37" s="5" t="n">
        <v>88983</v>
      </c>
    </row>
    <row r="38" spans="1:11">
      <c r="A38" s="4" t="s">
        <v>34</v>
      </c>
      <c r="H38" s="5" t="n">
        <v>188999</v>
      </c>
    </row>
    <row r="39" spans="1:11">
      <c r="A39" s="4" t="s">
        <v>583</v>
      </c>
      <c r="H39" s="5" t="n">
        <v>30320</v>
      </c>
      <c r="I39" s="5" t="n">
        <v>27210</v>
      </c>
    </row>
    <row r="40" spans="1:11">
      <c r="A40" s="4" t="s">
        <v>588</v>
      </c>
      <c r="H40" s="6" t="n">
        <v>88983</v>
      </c>
    </row>
    <row r="41" spans="1:11">
      <c r="A41" s="4" t="s">
        <v>589</v>
      </c>
    </row>
    <row r="42" spans="1:11">
      <c r="A42" s="4" t="s">
        <v>587</v>
      </c>
      <c r="J42" s="5" t="n">
        <v>2500000</v>
      </c>
    </row>
    <row r="43" spans="1:11">
      <c r="A43" s="4" t="s">
        <v>590</v>
      </c>
      <c r="J43" s="6" t="n">
        <v>625000</v>
      </c>
    </row>
    <row r="44" spans="1:11">
      <c r="A44" s="4" t="s">
        <v>591</v>
      </c>
    </row>
    <row r="45" spans="1:11">
      <c r="A45" s="4" t="s">
        <v>581</v>
      </c>
      <c r="C45" s="6" t="n">
        <v>770000</v>
      </c>
    </row>
    <row r="46" spans="1:11">
      <c r="A46" s="4" t="s">
        <v>582</v>
      </c>
      <c r="C46" s="5" t="n">
        <v>7000000</v>
      </c>
    </row>
    <row r="47" spans="1:11">
      <c r="A47" s="4" t="s">
        <v>592</v>
      </c>
    </row>
    <row r="48" spans="1:11">
      <c r="A48" s="4" t="s">
        <v>579</v>
      </c>
      <c r="F48" s="5" t="n">
        <v>240615</v>
      </c>
      <c r="I48" s="6" t="n">
        <v>240615</v>
      </c>
    </row>
    <row r="49" spans="1:11">
      <c r="A49" s="4" t="s">
        <v>581</v>
      </c>
      <c r="F49" s="6" t="n">
        <v>244945</v>
      </c>
      <c r="G49" s="6" t="n">
        <v>833354</v>
      </c>
    </row>
    <row r="50" spans="1:11">
      <c r="A50" s="4" t="s">
        <v>582</v>
      </c>
      <c r="G50" s="5" t="n">
        <v>100002</v>
      </c>
    </row>
    <row r="51" spans="1:11">
      <c r="A51" s="4" t="s">
        <v>523</v>
      </c>
    </row>
    <row r="52" spans="1:11">
      <c r="A52" s="4" t="s">
        <v>568</v>
      </c>
      <c r="F52" s="8" t="n">
        <v>0.12</v>
      </c>
      <c r="I52" s="8" t="n">
        <v>0.12</v>
      </c>
    </row>
    <row r="53" spans="1:11">
      <c r="A53" s="4" t="s">
        <v>579</v>
      </c>
      <c r="F53" s="6" t="n">
        <v>108597</v>
      </c>
      <c r="I53" s="6" t="n">
        <v>108597</v>
      </c>
    </row>
    <row r="54" spans="1:11">
      <c r="A54" s="4" t="s">
        <v>585</v>
      </c>
      <c r="F54" s="4" t="s">
        <v>432</v>
      </c>
    </row>
    <row r="55" spans="1:11">
      <c r="A55" s="4" t="s">
        <v>557</v>
      </c>
      <c r="F55" s="4" t="s">
        <v>493</v>
      </c>
    </row>
    <row r="56" spans="1:11">
      <c r="A56" s="4" t="s">
        <v>576</v>
      </c>
      <c r="F56" s="8" t="n">
        <v>0.11</v>
      </c>
      <c r="H56" s="8" t="n">
        <v>0.12</v>
      </c>
      <c r="I56" s="8" t="n">
        <v>0.11</v>
      </c>
    </row>
    <row r="57" spans="1:11">
      <c r="A57" s="4" t="s">
        <v>34</v>
      </c>
      <c r="F57" s="6" t="n">
        <v>105338</v>
      </c>
      <c r="I57" s="6" t="n">
        <v>105338</v>
      </c>
    </row>
    <row r="58" spans="1:11">
      <c r="A58" s="4" t="s">
        <v>583</v>
      </c>
      <c r="F58" s="5" t="n">
        <v>0</v>
      </c>
    </row>
    <row r="59" spans="1:11">
      <c r="A59" s="4" t="s">
        <v>586</v>
      </c>
      <c r="E59" s="6" t="n">
        <v>28993</v>
      </c>
      <c r="H59" s="6" t="n">
        <v>13950</v>
      </c>
    </row>
    <row r="60" spans="1:11">
      <c r="A60" s="4" t="s">
        <v>593</v>
      </c>
    </row>
    <row r="61" spans="1:11">
      <c r="A61" s="4" t="s">
        <v>568</v>
      </c>
      <c r="J61" s="8" t="n">
        <v>0.08</v>
      </c>
    </row>
    <row r="62" spans="1:11">
      <c r="A62" s="4" t="s">
        <v>585</v>
      </c>
      <c r="J62" s="4" t="s">
        <v>432</v>
      </c>
    </row>
    <row r="63" spans="1:11">
      <c r="A63" s="4" t="s">
        <v>557</v>
      </c>
      <c r="J63" s="4" t="s">
        <v>493</v>
      </c>
    </row>
    <row r="64" spans="1:11">
      <c r="A64" s="4" t="s">
        <v>576</v>
      </c>
      <c r="H64" s="8" t="n">
        <v>0.12</v>
      </c>
      <c r="J64" s="8" t="n">
        <v>0.11</v>
      </c>
    </row>
    <row r="65" spans="1:11">
      <c r="A65" s="4" t="s">
        <v>586</v>
      </c>
      <c r="H65" s="6" t="n">
        <v>13950</v>
      </c>
      <c r="J65" s="6" t="n">
        <v>182173</v>
      </c>
    </row>
    <row r="66" spans="1:11">
      <c r="A66" s="4" t="s">
        <v>588</v>
      </c>
      <c r="F66" s="6" t="n">
        <v>439107</v>
      </c>
      <c r="I66" s="6" t="n">
        <v>439107</v>
      </c>
    </row>
    <row r="67" spans="1:11">
      <c r="A67" s="4" t="s">
        <v>594</v>
      </c>
    </row>
    <row r="68" spans="1:11">
      <c r="A68" s="4" t="s">
        <v>568</v>
      </c>
      <c r="F68" s="8" t="n">
        <v>0.08</v>
      </c>
      <c r="I68" s="8" t="n">
        <v>0.08</v>
      </c>
    </row>
    <row r="69" spans="1:11">
      <c r="A69" s="4" t="s">
        <v>579</v>
      </c>
      <c r="F69" s="6" t="n">
        <v>32016</v>
      </c>
      <c r="I69" s="6" t="n">
        <v>32016</v>
      </c>
    </row>
    <row r="70" spans="1:11">
      <c r="A70" s="4" t="s">
        <v>580</v>
      </c>
      <c r="H70" s="5" t="n">
        <v>3593775</v>
      </c>
    </row>
    <row r="71" spans="1:11">
      <c r="A71" s="4" t="s">
        <v>34</v>
      </c>
      <c r="H71" s="6" t="n">
        <v>63000</v>
      </c>
    </row>
    <row r="72" spans="1:11">
      <c r="A72" s="4" t="s">
        <v>583</v>
      </c>
      <c r="F72" s="6" t="n">
        <v>8021</v>
      </c>
      <c r="H72" s="5" t="n">
        <v>14088</v>
      </c>
    </row>
    <row r="73" spans="1:11">
      <c r="A73" s="4" t="s">
        <v>595</v>
      </c>
    </row>
    <row r="74" spans="1:11">
      <c r="A74" s="4" t="s">
        <v>568</v>
      </c>
      <c r="F74" s="9" t="n">
        <v>0.3</v>
      </c>
      <c r="I74" s="9" t="n">
        <v>0.3</v>
      </c>
    </row>
    <row r="75" spans="1:11">
      <c r="A75" s="4" t="s">
        <v>571</v>
      </c>
      <c r="F75" s="4" t="s">
        <v>572</v>
      </c>
      <c r="I75" s="4" t="s">
        <v>572</v>
      </c>
    </row>
    <row r="76" spans="1:11">
      <c r="A76" s="4" t="s">
        <v>585</v>
      </c>
      <c r="F76" s="4" t="s">
        <v>432</v>
      </c>
    </row>
    <row r="77" spans="1:11">
      <c r="A77" s="4" t="s">
        <v>557</v>
      </c>
      <c r="F77" s="4" t="s">
        <v>493</v>
      </c>
    </row>
    <row r="78" spans="1:11">
      <c r="A78" s="4" t="s">
        <v>596</v>
      </c>
    </row>
    <row r="79" spans="1:11">
      <c r="A79" s="4" t="s">
        <v>587</v>
      </c>
      <c r="B79" s="5" t="n">
        <v>3593776</v>
      </c>
      <c r="F79" s="5" t="n">
        <v>3593775</v>
      </c>
      <c r="J79" s="5" t="n">
        <v>10781250</v>
      </c>
    </row>
    <row r="80" spans="1:11">
      <c r="A80" s="4" t="s">
        <v>557</v>
      </c>
      <c r="J80" s="4" t="s">
        <v>597</v>
      </c>
    </row>
    <row r="81" spans="1:11">
      <c r="A81" s="4" t="s">
        <v>560</v>
      </c>
      <c r="J81" s="4" t="s">
        <v>598</v>
      </c>
    </row>
    <row r="82" spans="1:11">
      <c r="A82" s="4" t="s">
        <v>563</v>
      </c>
      <c r="J82" s="6" t="n">
        <v>724500</v>
      </c>
    </row>
    <row r="83" spans="1:11">
      <c r="A83" s="4" t="s">
        <v>565</v>
      </c>
      <c r="J83" s="4" t="s">
        <v>599</v>
      </c>
    </row>
    <row r="84" spans="1:11">
      <c r="A84" s="4" t="s">
        <v>573</v>
      </c>
      <c r="J84" s="4" t="s">
        <v>600</v>
      </c>
    </row>
    <row r="85" spans="1:11">
      <c r="A85" s="4" t="s">
        <v>601</v>
      </c>
    </row>
    <row r="86" spans="1:11">
      <c r="A86" s="4" t="s">
        <v>587</v>
      </c>
      <c r="B86" s="5" t="n">
        <v>833354</v>
      </c>
      <c r="F86" s="5" t="n">
        <v>833354</v>
      </c>
      <c r="J86" s="5" t="n">
        <v>2500000</v>
      </c>
    </row>
    <row r="87" spans="1:11">
      <c r="A87" s="4" t="s">
        <v>602</v>
      </c>
    </row>
    <row r="88" spans="1:11">
      <c r="A88" s="4" t="s">
        <v>564</v>
      </c>
      <c r="H88" s="5" t="n">
        <v>287502</v>
      </c>
    </row>
    <row r="89" spans="1:11">
      <c r="A89" s="4" t="s">
        <v>172</v>
      </c>
      <c r="H89" s="6" t="n">
        <v>62598</v>
      </c>
    </row>
    <row r="90" spans="1:11">
      <c r="A90" s="4" t="s">
        <v>580</v>
      </c>
      <c r="H90" s="5" t="n">
        <v>163171</v>
      </c>
    </row>
    <row r="91" spans="1:11">
      <c r="A91" s="4" t="s">
        <v>603</v>
      </c>
      <c r="H91" s="6" t="n">
        <v>290612</v>
      </c>
    </row>
    <row r="92" spans="1:11">
      <c r="A92" s="4" t="s">
        <v>604</v>
      </c>
      <c r="H92" s="5" t="n">
        <v>369000</v>
      </c>
    </row>
    <row r="93" spans="1:11">
      <c r="A93" s="4" t="s">
        <v>605</v>
      </c>
    </row>
    <row r="94" spans="1:11">
      <c r="A94" s="4" t="s">
        <v>560</v>
      </c>
      <c r="J94" s="4" t="s">
        <v>606</v>
      </c>
    </row>
    <row r="95" spans="1:11">
      <c r="A95" s="4" t="s">
        <v>607</v>
      </c>
    </row>
    <row r="96" spans="1:11">
      <c r="A96" s="4" t="s">
        <v>608</v>
      </c>
      <c r="B96" s="6" t="n">
        <v>287502</v>
      </c>
      <c r="F96" s="6" t="n">
        <v>287502</v>
      </c>
      <c r="I96" s="6" t="n">
        <v>287502</v>
      </c>
      <c r="J96" s="6" t="n">
        <v>862500</v>
      </c>
    </row>
    <row r="97" spans="1:11">
      <c r="A97" s="4" t="s">
        <v>609</v>
      </c>
    </row>
    <row r="98" spans="1:11">
      <c r="A98" s="4" t="s">
        <v>564</v>
      </c>
      <c r="F98" s="5" t="n">
        <v>0</v>
      </c>
      <c r="I98" s="5" t="n">
        <v>0</v>
      </c>
    </row>
    <row r="99" spans="1:11">
      <c r="A99" s="4" t="s">
        <v>100</v>
      </c>
      <c r="F99" s="5" t="n">
        <v>16078</v>
      </c>
      <c r="H99" s="5" t="n">
        <v>78313</v>
      </c>
    </row>
    <row r="100" spans="1:11">
      <c r="A100" s="4" t="s">
        <v>610</v>
      </c>
    </row>
    <row r="101" spans="1:11">
      <c r="A101" s="4" t="s">
        <v>611</v>
      </c>
      <c r="H101" s="5" t="n">
        <v>691371</v>
      </c>
    </row>
    <row r="102" spans="1:11">
      <c r="A102" s="4" t="s">
        <v>612</v>
      </c>
    </row>
    <row r="103" spans="1:11">
      <c r="A103" s="4" t="s">
        <v>564</v>
      </c>
      <c r="F103" s="6" t="n">
        <v>283172</v>
      </c>
      <c r="I103" s="6" t="n">
        <v>283172</v>
      </c>
    </row>
    <row r="104" spans="1:11">
      <c r="A104" s="4" t="s">
        <v>580</v>
      </c>
      <c r="I104" s="5" t="n">
        <v>100002</v>
      </c>
    </row>
    <row r="105" spans="1:11">
      <c r="A105" s="4" t="s">
        <v>603</v>
      </c>
      <c r="I105" s="6" t="n">
        <v>108567</v>
      </c>
    </row>
    <row r="106" spans="1:11">
      <c r="A106" s="4" t="s">
        <v>613</v>
      </c>
    </row>
    <row r="107" spans="1:11">
      <c r="A107" s="4" t="s">
        <v>611</v>
      </c>
      <c r="H107" s="5" t="n">
        <v>691371</v>
      </c>
    </row>
    <row r="108" spans="1:11">
      <c r="A108" s="4" t="s">
        <v>614</v>
      </c>
    </row>
    <row r="109" spans="1:11">
      <c r="A109" s="4" t="s">
        <v>564</v>
      </c>
      <c r="J109" s="6" t="n">
        <v>862500</v>
      </c>
    </row>
    <row r="110" spans="1:11">
      <c r="A110" s="4" t="s">
        <v>172</v>
      </c>
      <c r="H110" s="6" t="n">
        <v>237660</v>
      </c>
      <c r="I110" s="6" t="n">
        <v>48791</v>
      </c>
    </row>
    <row r="111" spans="1:11">
      <c r="A111" s="4" t="s">
        <v>580</v>
      </c>
      <c r="J111" s="5" t="n">
        <v>625000</v>
      </c>
    </row>
    <row r="112" spans="1:11">
      <c r="A112" s="4" t="s">
        <v>603</v>
      </c>
      <c r="J112" s="6" t="n">
        <v>439107</v>
      </c>
    </row>
    <row r="113" spans="1:11">
      <c r="A113" s="4" t="s">
        <v>604</v>
      </c>
      <c r="J113" s="6" t="n">
        <v>429000</v>
      </c>
    </row>
    <row r="114" spans="1:11">
      <c r="A114" s="4" t="s">
        <v>615</v>
      </c>
    </row>
    <row r="115" spans="1:11">
      <c r="A115" s="4" t="s">
        <v>576</v>
      </c>
      <c r="F115" s="4" t="s">
        <v>529</v>
      </c>
      <c r="H115" s="8" t="n">
        <v>0.12</v>
      </c>
      <c r="I115" s="4" t="s">
        <v>529</v>
      </c>
    </row>
    <row r="116" spans="1:11">
      <c r="A116" s="4" t="s">
        <v>34</v>
      </c>
      <c r="H116" s="6" t="n">
        <v>116880</v>
      </c>
    </row>
    <row r="117" spans="1:11">
      <c r="A117" s="4" t="s">
        <v>616</v>
      </c>
      <c r="H117" s="5" t="n">
        <v>199150</v>
      </c>
    </row>
    <row r="118" spans="1:11">
      <c r="A118" s="4" t="s">
        <v>617</v>
      </c>
      <c r="H118" s="5" t="n">
        <v>-19909</v>
      </c>
      <c r="I118" s="6" t="n">
        <v>33100</v>
      </c>
    </row>
    <row r="119" spans="1:11">
      <c r="A119" s="4" t="s">
        <v>618</v>
      </c>
    </row>
    <row r="120" spans="1:11">
      <c r="A120" s="4" t="s">
        <v>34</v>
      </c>
      <c r="H120" s="5" t="n">
        <v>34643</v>
      </c>
    </row>
    <row r="121" spans="1:11">
      <c r="A121" s="4" t="s">
        <v>616</v>
      </c>
      <c r="H121" s="6" t="n">
        <v>35015</v>
      </c>
    </row>
    <row r="122" spans="1:11">
      <c r="A122" s="4" t="s">
        <v>617</v>
      </c>
      <c r="I122" s="6" t="n">
        <v>-38960</v>
      </c>
    </row>
    <row r="123" spans="1:11">
      <c r="A123" s="4" t="s">
        <v>619</v>
      </c>
    </row>
    <row r="124" spans="1:11">
      <c r="A124" s="4" t="s">
        <v>568</v>
      </c>
      <c r="K124" s="8" t="n">
        <v>0.08</v>
      </c>
    </row>
    <row r="125" spans="1:11">
      <c r="A125" s="4" t="s">
        <v>620</v>
      </c>
    </row>
    <row r="126" spans="1:11">
      <c r="A126" s="4" t="s">
        <v>576</v>
      </c>
      <c r="K126" s="10" t="n">
        <v>0.15</v>
      </c>
    </row>
    <row r="127" spans="1:11">
      <c r="A127" s="4" t="s">
        <v>621</v>
      </c>
    </row>
    <row r="128" spans="1:11">
      <c r="A128" s="4" t="s">
        <v>576</v>
      </c>
      <c r="K128" s="8" t="n">
        <v>0.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2</v>
      </c>
      <c r="B1" s="2" t="s">
        <v>4</v>
      </c>
      <c r="C1" s="2" t="s">
        <v>623</v>
      </c>
      <c r="D1" s="2" t="s">
        <v>32</v>
      </c>
      <c r="E1" s="2" t="s">
        <v>2</v>
      </c>
      <c r="F1" s="2" t="s">
        <v>624</v>
      </c>
    </row>
    <row r="2" spans="1:6">
      <c r="A2" s="4" t="s">
        <v>625</v>
      </c>
      <c r="E2" s="6" t="n">
        <v>24329</v>
      </c>
    </row>
    <row r="3" spans="1:6">
      <c r="A3" s="4" t="s">
        <v>626</v>
      </c>
      <c r="E3" s="5" t="n">
        <v>171</v>
      </c>
    </row>
    <row r="4" spans="1:6">
      <c r="A4" s="4" t="s">
        <v>100</v>
      </c>
      <c r="D4" s="6" t="n">
        <v>65146</v>
      </c>
      <c r="E4" s="5" t="n">
        <v>790841</v>
      </c>
    </row>
    <row r="5" spans="1:6">
      <c r="A5" s="4" t="s">
        <v>627</v>
      </c>
      <c r="B5" s="6" t="n">
        <v>107500</v>
      </c>
      <c r="E5" s="5" t="n">
        <v>70000</v>
      </c>
    </row>
    <row r="6" spans="1:6">
      <c r="A6" s="4" t="s">
        <v>628</v>
      </c>
      <c r="E6" s="5" t="n">
        <v>18880</v>
      </c>
    </row>
    <row r="7" spans="1:6">
      <c r="A7" s="4" t="s">
        <v>629</v>
      </c>
      <c r="E7" s="5" t="n">
        <v>1000000</v>
      </c>
    </row>
    <row r="8" spans="1:6">
      <c r="A8" s="4" t="s">
        <v>630</v>
      </c>
      <c r="E8" s="5" t="n">
        <v>400</v>
      </c>
    </row>
    <row r="9" spans="1:6">
      <c r="A9" s="4" t="s">
        <v>631</v>
      </c>
      <c r="E9" s="5" t="n">
        <v>24500</v>
      </c>
    </row>
    <row r="10" spans="1:6">
      <c r="A10" s="4" t="s">
        <v>632</v>
      </c>
    </row>
    <row r="11" spans="1:6">
      <c r="A11" s="4" t="s">
        <v>633</v>
      </c>
      <c r="B11" s="6" t="n">
        <v>350</v>
      </c>
    </row>
    <row r="12" spans="1:6">
      <c r="A12" s="4" t="s">
        <v>634</v>
      </c>
      <c r="B12" s="4" t="s">
        <v>635</v>
      </c>
    </row>
    <row r="13" spans="1:6">
      <c r="A13" s="4" t="s">
        <v>636</v>
      </c>
    </row>
    <row r="14" spans="1:6">
      <c r="A14" s="4" t="s">
        <v>582</v>
      </c>
      <c r="B14" s="5" t="n">
        <v>1500000</v>
      </c>
    </row>
    <row r="15" spans="1:6">
      <c r="A15" s="4" t="s">
        <v>637</v>
      </c>
      <c r="B15" s="6" t="n">
        <v>105000</v>
      </c>
    </row>
    <row r="16" spans="1:6">
      <c r="A16" s="4" t="s">
        <v>638</v>
      </c>
      <c r="B16" s="6" t="n">
        <v>2500</v>
      </c>
    </row>
    <row r="17" spans="1:6">
      <c r="A17" s="4" t="s">
        <v>639</v>
      </c>
    </row>
    <row r="18" spans="1:6">
      <c r="A18" s="4" t="s">
        <v>640</v>
      </c>
      <c r="C18" s="6" t="n">
        <v>60000</v>
      </c>
      <c r="E18" s="5" t="n">
        <v>125005</v>
      </c>
      <c r="F18" s="6" t="n">
        <v>60010</v>
      </c>
    </row>
    <row r="19" spans="1:6">
      <c r="A19" s="4" t="s">
        <v>608</v>
      </c>
      <c r="E19" s="5" t="n">
        <v>1125000</v>
      </c>
    </row>
    <row r="20" spans="1:6">
      <c r="A20" s="4" t="s">
        <v>582</v>
      </c>
      <c r="C20" s="5" t="n">
        <v>600000</v>
      </c>
    </row>
    <row r="21" spans="1:6">
      <c r="A21" s="4" t="s">
        <v>641</v>
      </c>
    </row>
    <row r="22" spans="1:6">
      <c r="A22" s="4" t="s">
        <v>640</v>
      </c>
      <c r="E22" s="6" t="n">
        <v>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642</v>
      </c>
      <c r="B1" s="2" t="s">
        <v>4</v>
      </c>
      <c r="C1" s="2" t="s">
        <v>552</v>
      </c>
      <c r="D1" s="2" t="s">
        <v>623</v>
      </c>
      <c r="E1" s="2" t="s">
        <v>351</v>
      </c>
      <c r="F1" s="2" t="s">
        <v>643</v>
      </c>
      <c r="G1" s="2" t="s">
        <v>644</v>
      </c>
      <c r="H1" s="2" t="s">
        <v>2</v>
      </c>
      <c r="I1" s="2" t="s">
        <v>32</v>
      </c>
    </row>
    <row r="2" spans="1:9">
      <c r="A2" s="4" t="s">
        <v>645</v>
      </c>
      <c r="E2" s="4" t="s">
        <v>381</v>
      </c>
    </row>
    <row r="3" spans="1:9">
      <c r="A3" s="4" t="s">
        <v>646</v>
      </c>
      <c r="H3" s="6" t="n">
        <v>755884</v>
      </c>
    </row>
    <row r="4" spans="1:9">
      <c r="A4" s="4" t="s">
        <v>52</v>
      </c>
      <c r="H4" s="6" t="n">
        <v>79625</v>
      </c>
      <c r="I4" s="4" t="s">
        <v>36</v>
      </c>
    </row>
    <row r="5" spans="1:9">
      <c r="A5" s="4" t="s">
        <v>647</v>
      </c>
    </row>
    <row r="6" spans="1:9">
      <c r="A6" s="4" t="s">
        <v>582</v>
      </c>
      <c r="H6" s="5" t="n">
        <v>1000000</v>
      </c>
    </row>
    <row r="7" spans="1:9">
      <c r="A7" s="4" t="s">
        <v>581</v>
      </c>
      <c r="H7" s="6" t="n">
        <v>200000</v>
      </c>
    </row>
    <row r="8" spans="1:9">
      <c r="A8" s="4" t="s">
        <v>648</v>
      </c>
      <c r="H8" s="4" t="s">
        <v>649</v>
      </c>
    </row>
    <row r="9" spans="1:9">
      <c r="A9" s="4" t="s">
        <v>576</v>
      </c>
      <c r="H9" s="8" t="n">
        <v>0.2</v>
      </c>
    </row>
    <row r="10" spans="1:9">
      <c r="A10" s="4" t="s">
        <v>111</v>
      </c>
    </row>
    <row r="11" spans="1:9">
      <c r="A11" s="4" t="s">
        <v>582</v>
      </c>
      <c r="C11" s="5" t="n">
        <v>7000000</v>
      </c>
    </row>
    <row r="12" spans="1:9">
      <c r="A12" s="4" t="s">
        <v>581</v>
      </c>
      <c r="C12" s="6" t="n">
        <v>770000</v>
      </c>
    </row>
    <row r="13" spans="1:9">
      <c r="A13" s="4" t="s">
        <v>650</v>
      </c>
      <c r="H13" s="5" t="n">
        <v>6861768</v>
      </c>
    </row>
    <row r="14" spans="1:9">
      <c r="A14" s="4" t="s">
        <v>646</v>
      </c>
      <c r="H14" s="6" t="n">
        <v>686</v>
      </c>
    </row>
    <row r="15" spans="1:9">
      <c r="A15" s="4" t="s">
        <v>651</v>
      </c>
    </row>
    <row r="16" spans="1:9">
      <c r="A16" s="4" t="s">
        <v>582</v>
      </c>
      <c r="F16" s="5" t="n">
        <v>150000</v>
      </c>
    </row>
    <row r="17" spans="1:9">
      <c r="A17" s="4" t="s">
        <v>652</v>
      </c>
      <c r="F17" s="6" t="n">
        <v>14985</v>
      </c>
    </row>
    <row r="18" spans="1:9">
      <c r="A18" s="4" t="s">
        <v>653</v>
      </c>
    </row>
    <row r="19" spans="1:9">
      <c r="A19" s="4" t="s">
        <v>582</v>
      </c>
      <c r="C19" s="5" t="n">
        <v>1000000</v>
      </c>
    </row>
    <row r="20" spans="1:9">
      <c r="A20" s="4" t="s">
        <v>654</v>
      </c>
    </row>
    <row r="21" spans="1:9">
      <c r="A21" s="4" t="s">
        <v>582</v>
      </c>
      <c r="H21" s="5" t="n">
        <v>175200</v>
      </c>
    </row>
    <row r="22" spans="1:9">
      <c r="A22" s="4" t="s">
        <v>581</v>
      </c>
      <c r="H22" s="6" t="n">
        <v>16920</v>
      </c>
    </row>
    <row r="23" spans="1:9">
      <c r="A23" s="4" t="s">
        <v>655</v>
      </c>
    </row>
    <row r="24" spans="1:9">
      <c r="A24" s="4" t="s">
        <v>576</v>
      </c>
      <c r="I24" s="8" t="n">
        <v>0.25</v>
      </c>
    </row>
    <row r="25" spans="1:9">
      <c r="A25" s="4" t="s">
        <v>656</v>
      </c>
    </row>
    <row r="26" spans="1:9">
      <c r="A26" s="4" t="s">
        <v>582</v>
      </c>
      <c r="H26" s="5" t="n">
        <v>200000</v>
      </c>
    </row>
    <row r="27" spans="1:9">
      <c r="A27" s="4" t="s">
        <v>581</v>
      </c>
      <c r="H27" s="6" t="n">
        <v>20000</v>
      </c>
    </row>
    <row r="28" spans="1:9">
      <c r="A28" s="4" t="s">
        <v>657</v>
      </c>
    </row>
    <row r="29" spans="1:9">
      <c r="A29" s="4" t="s">
        <v>650</v>
      </c>
      <c r="H29" s="5" t="n">
        <v>6861768</v>
      </c>
    </row>
    <row r="30" spans="1:9">
      <c r="A30" s="4" t="s">
        <v>646</v>
      </c>
      <c r="H30" s="6" t="n">
        <v>755884</v>
      </c>
    </row>
    <row r="31" spans="1:9">
      <c r="A31" s="4" t="s">
        <v>658</v>
      </c>
    </row>
    <row r="32" spans="1:9">
      <c r="A32" s="4" t="s">
        <v>582</v>
      </c>
      <c r="G32" s="5" t="n">
        <v>487500</v>
      </c>
      <c r="H32" s="5" t="n">
        <v>406250</v>
      </c>
    </row>
    <row r="33" spans="1:9">
      <c r="A33" s="4" t="s">
        <v>581</v>
      </c>
      <c r="G33" s="6" t="n">
        <v>34125</v>
      </c>
      <c r="H33" s="6" t="n">
        <v>79625</v>
      </c>
    </row>
    <row r="34" spans="1:9">
      <c r="A34" s="4" t="s">
        <v>52</v>
      </c>
      <c r="H34" s="6" t="n">
        <v>79625</v>
      </c>
    </row>
    <row r="35" spans="1:9">
      <c r="A35" s="4" t="s">
        <v>659</v>
      </c>
    </row>
    <row r="36" spans="1:9">
      <c r="A36" s="4" t="s">
        <v>582</v>
      </c>
      <c r="H36" s="5" t="n">
        <v>600000</v>
      </c>
      <c r="I36" s="5" t="n">
        <v>400000</v>
      </c>
    </row>
    <row r="37" spans="1:9">
      <c r="A37" s="4" t="s">
        <v>581</v>
      </c>
      <c r="I37" s="6" t="n">
        <v>100000</v>
      </c>
    </row>
    <row r="38" spans="1:9">
      <c r="A38" s="4" t="s">
        <v>660</v>
      </c>
    </row>
    <row r="39" spans="1:9">
      <c r="A39" s="4" t="s">
        <v>582</v>
      </c>
      <c r="B39" s="5" t="n">
        <v>1500000</v>
      </c>
    </row>
    <row r="40" spans="1:9">
      <c r="A40" s="4" t="s">
        <v>581</v>
      </c>
      <c r="B40" s="6" t="n">
        <v>105000</v>
      </c>
    </row>
    <row r="41" spans="1:9">
      <c r="A41" s="4" t="s">
        <v>661</v>
      </c>
    </row>
    <row r="42" spans="1:9">
      <c r="A42" s="4" t="s">
        <v>608</v>
      </c>
      <c r="H42" s="6" t="n">
        <v>1125000</v>
      </c>
    </row>
    <row r="43" spans="1:9">
      <c r="A43" s="4" t="s">
        <v>582</v>
      </c>
      <c r="D43" s="5"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32</v>
      </c>
    </row>
    <row r="3" spans="1:4">
      <c r="A3" s="3" t="s">
        <v>663</v>
      </c>
    </row>
    <row r="4" spans="1:4">
      <c r="A4" s="4" t="s">
        <v>664</v>
      </c>
      <c r="C4" s="5" t="n">
        <v>10000000</v>
      </c>
      <c r="D4" s="5" t="n">
        <v>10000000</v>
      </c>
    </row>
    <row r="5" spans="1:4">
      <c r="A5" s="4" t="s">
        <v>665</v>
      </c>
      <c r="C5" s="4" t="s">
        <v>36</v>
      </c>
      <c r="D5" s="4" t="s">
        <v>36</v>
      </c>
    </row>
    <row r="6" spans="1:4">
      <c r="A6" s="4" t="s">
        <v>666</v>
      </c>
      <c r="C6" s="4" t="s">
        <v>36</v>
      </c>
      <c r="D6" s="4" t="s">
        <v>36</v>
      </c>
    </row>
    <row r="7" spans="1:4">
      <c r="A7" s="4" t="s">
        <v>667</v>
      </c>
      <c r="C7" s="4" t="s">
        <v>36</v>
      </c>
      <c r="D7" s="4" t="s">
        <v>36</v>
      </c>
    </row>
    <row r="8" spans="1:4">
      <c r="A8" s="4" t="s">
        <v>668</v>
      </c>
      <c r="C8" s="5" t="n">
        <v>10000000</v>
      </c>
      <c r="D8" s="5" t="n">
        <v>10000000</v>
      </c>
    </row>
    <row r="9" spans="1:4">
      <c r="A9" s="4" t="s">
        <v>669</v>
      </c>
      <c r="C9" s="5" t="n">
        <v>10000000</v>
      </c>
    </row>
    <row r="10" spans="1:4">
      <c r="A10" s="4" t="s">
        <v>670</v>
      </c>
      <c r="C10" s="5" t="n">
        <v>10000000</v>
      </c>
    </row>
    <row r="11" spans="1:4">
      <c r="A11" s="3" t="s">
        <v>671</v>
      </c>
    </row>
    <row r="12" spans="1:4">
      <c r="A12" s="4" t="s">
        <v>664</v>
      </c>
      <c r="C12" s="11" t="n">
        <v>0.005</v>
      </c>
      <c r="D12" s="11" t="n">
        <v>0.005</v>
      </c>
    </row>
    <row r="13" spans="1:4">
      <c r="A13" s="4" t="s">
        <v>665</v>
      </c>
      <c r="C13" s="4" t="s">
        <v>36</v>
      </c>
      <c r="D13" s="4" t="s">
        <v>36</v>
      </c>
    </row>
    <row r="14" spans="1:4">
      <c r="A14" s="4" t="s">
        <v>666</v>
      </c>
      <c r="C14" s="4" t="s">
        <v>36</v>
      </c>
      <c r="D14" s="4" t="s">
        <v>36</v>
      </c>
    </row>
    <row r="15" spans="1:4">
      <c r="A15" s="4" t="s">
        <v>667</v>
      </c>
      <c r="C15" s="4" t="s">
        <v>36</v>
      </c>
      <c r="D15" s="4" t="s">
        <v>36</v>
      </c>
    </row>
    <row r="16" spans="1:4">
      <c r="A16" s="4" t="s">
        <v>668</v>
      </c>
      <c r="C16" s="12" t="n">
        <v>0.005</v>
      </c>
      <c r="D16" s="11" t="n">
        <v>0.005</v>
      </c>
    </row>
    <row r="17" spans="1:4">
      <c r="A17" s="4" t="s">
        <v>669</v>
      </c>
      <c r="C17" s="4" t="s">
        <v>36</v>
      </c>
    </row>
    <row r="18" spans="1:4">
      <c r="A18" s="4" t="s">
        <v>670</v>
      </c>
      <c r="C18" s="11" t="n">
        <v>0.005</v>
      </c>
    </row>
    <row r="19" spans="1:4">
      <c r="A19" s="3" t="s">
        <v>672</v>
      </c>
    </row>
    <row r="20" spans="1:4">
      <c r="A20" s="4" t="s">
        <v>664</v>
      </c>
      <c r="B20" s="4" t="s">
        <v>673</v>
      </c>
      <c r="C20" s="6" t="n">
        <v>1100000</v>
      </c>
      <c r="D20" s="6" t="n">
        <v>1100000</v>
      </c>
    </row>
    <row r="21" spans="1:4">
      <c r="A21" s="4" t="s">
        <v>668</v>
      </c>
      <c r="B21" s="4" t="s">
        <v>673</v>
      </c>
      <c r="C21" s="6" t="n">
        <v>1200000</v>
      </c>
      <c r="D21" s="6" t="n">
        <v>1100000</v>
      </c>
    </row>
    <row r="22" spans="1:4"/>
    <row r="23" spans="1:4">
      <c r="A23" s="4" t="s">
        <v>673</v>
      </c>
      <c r="B23" s="4" t="s">
        <v>674</v>
      </c>
    </row>
  </sheetData>
  <mergeCells count="4">
    <mergeCell ref="A1:B2"/>
    <mergeCell ref="C1:D1"/>
    <mergeCell ref="A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5</v>
      </c>
      <c r="B1" s="2" t="s">
        <v>82</v>
      </c>
      <c r="C1" s="2" t="s">
        <v>676</v>
      </c>
      <c r="D1" s="2" t="s">
        <v>1</v>
      </c>
    </row>
    <row r="2" spans="1:6">
      <c r="B2" s="2" t="s">
        <v>32</v>
      </c>
      <c r="C2" s="2" t="s">
        <v>644</v>
      </c>
      <c r="D2" s="2" t="s">
        <v>2</v>
      </c>
      <c r="E2" s="2" t="s">
        <v>32</v>
      </c>
      <c r="F2" s="2" t="s">
        <v>355</v>
      </c>
    </row>
    <row r="3" spans="1:6">
      <c r="A3" s="4" t="s">
        <v>677</v>
      </c>
      <c r="B3" s="5" t="n">
        <v>43414687</v>
      </c>
      <c r="D3" s="5" t="n">
        <v>53276676</v>
      </c>
      <c r="E3" s="5" t="n">
        <v>43414687</v>
      </c>
      <c r="F3" s="5" t="n">
        <v>27845000</v>
      </c>
    </row>
    <row r="4" spans="1:6">
      <c r="A4" s="4" t="s">
        <v>678</v>
      </c>
      <c r="B4" s="6" t="n">
        <v>2084</v>
      </c>
      <c r="D4" s="6" t="n">
        <v>811301</v>
      </c>
    </row>
    <row r="5" spans="1:6">
      <c r="A5" s="4" t="s">
        <v>679</v>
      </c>
      <c r="B5" s="5" t="n">
        <v>24302</v>
      </c>
      <c r="D5" s="6" t="n">
        <v>1167820</v>
      </c>
    </row>
    <row r="6" spans="1:6">
      <c r="A6" s="4" t="s">
        <v>680</v>
      </c>
    </row>
    <row r="7" spans="1:6">
      <c r="A7" s="4" t="s">
        <v>677</v>
      </c>
      <c r="D7" s="5" t="n">
        <v>20000000</v>
      </c>
    </row>
    <row r="8" spans="1:6">
      <c r="A8" s="4" t="s">
        <v>679</v>
      </c>
      <c r="B8" s="6" t="n">
        <v>24302</v>
      </c>
      <c r="D8" s="6" t="n">
        <v>45391</v>
      </c>
    </row>
    <row r="9" spans="1:6">
      <c r="A9" s="4" t="s">
        <v>655</v>
      </c>
    </row>
    <row r="10" spans="1:6">
      <c r="A10" s="4" t="s">
        <v>681</v>
      </c>
      <c r="B10" s="4" t="s">
        <v>682</v>
      </c>
    </row>
    <row r="11" spans="1:6">
      <c r="A11" s="4" t="s">
        <v>488</v>
      </c>
      <c r="B11" s="4" t="s">
        <v>683</v>
      </c>
    </row>
    <row r="12" spans="1:6">
      <c r="A12" s="4" t="s">
        <v>494</v>
      </c>
      <c r="B12" s="8" t="n">
        <v>0.25</v>
      </c>
      <c r="E12" s="8" t="n">
        <v>0.25</v>
      </c>
    </row>
    <row r="13" spans="1:6">
      <c r="A13" s="4" t="s">
        <v>495</v>
      </c>
      <c r="B13" s="11" t="n">
        <v>0.005</v>
      </c>
      <c r="E13" s="11" t="n">
        <v>0.005</v>
      </c>
    </row>
    <row r="14" spans="1:6">
      <c r="A14" s="4" t="s">
        <v>684</v>
      </c>
      <c r="D14" s="5" t="n">
        <v>508333</v>
      </c>
    </row>
    <row r="15" spans="1:6">
      <c r="A15" s="4" t="s">
        <v>685</v>
      </c>
      <c r="D15" s="5" t="n">
        <v>91667</v>
      </c>
    </row>
    <row r="16" spans="1:6">
      <c r="A16" s="4" t="s">
        <v>686</v>
      </c>
    </row>
    <row r="17" spans="1:6">
      <c r="A17" s="4" t="s">
        <v>582</v>
      </c>
      <c r="D17" s="5" t="n">
        <v>10000000</v>
      </c>
    </row>
    <row r="18" spans="1:6">
      <c r="A18" s="4" t="s">
        <v>678</v>
      </c>
      <c r="D18" s="6" t="n">
        <v>2500000</v>
      </c>
    </row>
    <row r="19" spans="1:6">
      <c r="A19" s="4" t="s">
        <v>687</v>
      </c>
    </row>
    <row r="20" spans="1:6">
      <c r="A20" s="4" t="s">
        <v>688</v>
      </c>
      <c r="E20" s="4" t="s">
        <v>527</v>
      </c>
    </row>
    <row r="21" spans="1:6">
      <c r="A21" s="4" t="s">
        <v>689</v>
      </c>
      <c r="E21" s="4" t="s">
        <v>690</v>
      </c>
    </row>
    <row r="22" spans="1:6">
      <c r="A22" s="4" t="s">
        <v>691</v>
      </c>
    </row>
    <row r="23" spans="1:6">
      <c r="A23" s="4" t="s">
        <v>688</v>
      </c>
      <c r="E23" s="4" t="s">
        <v>527</v>
      </c>
    </row>
    <row r="24" spans="1:6">
      <c r="A24" s="4" t="s">
        <v>689</v>
      </c>
      <c r="E24" s="4" t="s">
        <v>692</v>
      </c>
    </row>
    <row r="25" spans="1:6">
      <c r="A25" s="4" t="s">
        <v>693</v>
      </c>
    </row>
    <row r="26" spans="1:6">
      <c r="A26" s="4" t="s">
        <v>694</v>
      </c>
      <c r="B26" s="4" t="s">
        <v>695</v>
      </c>
    </row>
    <row r="27" spans="1:6">
      <c r="A27" s="4" t="s">
        <v>696</v>
      </c>
    </row>
    <row r="28" spans="1:6">
      <c r="A28" s="4" t="s">
        <v>679</v>
      </c>
      <c r="B28" s="6" t="n">
        <v>6250</v>
      </c>
      <c r="D28" s="6" t="n">
        <v>41667</v>
      </c>
    </row>
    <row r="29" spans="1:6">
      <c r="A29" s="4" t="s">
        <v>658</v>
      </c>
    </row>
    <row r="30" spans="1:6">
      <c r="A30" s="4" t="s">
        <v>582</v>
      </c>
      <c r="C30" s="5" t="n">
        <v>487500</v>
      </c>
      <c r="D30" s="5" t="n">
        <v>406250</v>
      </c>
    </row>
    <row r="31" spans="1:6">
      <c r="A31" s="4" t="s">
        <v>659</v>
      </c>
    </row>
    <row r="32" spans="1:6">
      <c r="A32" s="4" t="s">
        <v>582</v>
      </c>
      <c r="D32" s="5" t="n">
        <v>600000</v>
      </c>
      <c r="E32" s="5" t="n">
        <v>400000</v>
      </c>
    </row>
    <row r="33" spans="1:6">
      <c r="A33" s="4" t="s">
        <v>678</v>
      </c>
      <c r="D33" s="6" t="n">
        <v>12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697</v>
      </c>
      <c r="B1" s="2" t="s">
        <v>698</v>
      </c>
      <c r="C1" s="2" t="s">
        <v>32</v>
      </c>
      <c r="D1" s="2" t="s">
        <v>32</v>
      </c>
      <c r="E1" s="2" t="s">
        <v>84</v>
      </c>
      <c r="F1" s="2" t="s">
        <v>2</v>
      </c>
    </row>
    <row r="2" spans="1:6">
      <c r="A2" s="4" t="s">
        <v>37</v>
      </c>
    </row>
    <row r="3" spans="1:6">
      <c r="A3" s="4" t="s">
        <v>449</v>
      </c>
      <c r="C3" s="6" t="n">
        <v>440747</v>
      </c>
      <c r="D3" s="6" t="n">
        <v>440747</v>
      </c>
      <c r="F3" s="6" t="n">
        <v>721434</v>
      </c>
    </row>
    <row r="4" spans="1:6">
      <c r="A4" s="4" t="s">
        <v>699</v>
      </c>
      <c r="C4" s="5" t="n">
        <v>7834</v>
      </c>
      <c r="F4" s="5" t="n">
        <v>7834</v>
      </c>
    </row>
    <row r="5" spans="1:6">
      <c r="A5" s="4" t="s">
        <v>49</v>
      </c>
      <c r="C5" s="5" t="n">
        <v>440747</v>
      </c>
      <c r="D5" s="5" t="n">
        <v>440747</v>
      </c>
      <c r="F5" s="5" t="n">
        <v>721434</v>
      </c>
    </row>
    <row r="6" spans="1:6">
      <c r="A6" s="4" t="s">
        <v>450</v>
      </c>
      <c r="C6" s="5" t="n">
        <v>226662</v>
      </c>
      <c r="F6" s="5" t="n">
        <v>3206083</v>
      </c>
    </row>
    <row r="7" spans="1:6">
      <c r="A7" s="4" t="s">
        <v>50</v>
      </c>
      <c r="C7" s="5" t="n">
        <v>776000</v>
      </c>
      <c r="D7" s="5" t="n">
        <v>776000</v>
      </c>
      <c r="F7" s="5" t="n">
        <v>1036000</v>
      </c>
    </row>
    <row r="8" spans="1:6">
      <c r="A8" s="4" t="s">
        <v>108</v>
      </c>
    </row>
    <row r="9" spans="1:6">
      <c r="A9" s="4" t="s">
        <v>450</v>
      </c>
      <c r="E9" s="6" t="n">
        <v>1340916</v>
      </c>
    </row>
    <row r="10" spans="1:6">
      <c r="A10" s="4" t="s">
        <v>462</v>
      </c>
    </row>
    <row r="11" spans="1:6">
      <c r="A11" s="4" t="s">
        <v>457</v>
      </c>
      <c r="F11" s="5" t="n">
        <v>80000</v>
      </c>
    </row>
    <row r="12" spans="1:6">
      <c r="A12" s="4" t="s">
        <v>700</v>
      </c>
    </row>
    <row r="13" spans="1:6">
      <c r="A13" s="4" t="s">
        <v>701</v>
      </c>
      <c r="C13" s="5" t="n">
        <v>598</v>
      </c>
      <c r="F13" s="5" t="n">
        <v>7179</v>
      </c>
    </row>
    <row r="14" spans="1:6">
      <c r="A14" s="4" t="s">
        <v>451</v>
      </c>
    </row>
    <row r="15" spans="1:6">
      <c r="A15" s="4" t="s">
        <v>449</v>
      </c>
      <c r="F15" s="5" t="n">
        <v>1234249</v>
      </c>
    </row>
    <row r="16" spans="1:6">
      <c r="A16" s="4" t="s">
        <v>457</v>
      </c>
      <c r="F16" s="5" t="n">
        <v>180000</v>
      </c>
    </row>
    <row r="17" spans="1:6">
      <c r="A17" s="4" t="s">
        <v>702</v>
      </c>
      <c r="F17" s="5" t="n">
        <v>0</v>
      </c>
    </row>
    <row r="18" spans="1:6">
      <c r="A18" s="4" t="s">
        <v>701</v>
      </c>
      <c r="F18" s="5" t="n">
        <v>16738</v>
      </c>
    </row>
    <row r="19" spans="1:6">
      <c r="A19" s="4" t="s">
        <v>453</v>
      </c>
      <c r="F19" s="5" t="n">
        <v>5650</v>
      </c>
    </row>
    <row r="20" spans="1:6">
      <c r="A20" s="4" t="s">
        <v>450</v>
      </c>
      <c r="F20" s="5" t="n">
        <v>1218085</v>
      </c>
    </row>
    <row r="21" spans="1:6">
      <c r="A21" s="4" t="s">
        <v>456</v>
      </c>
      <c r="F21" s="5" t="n">
        <v>941443</v>
      </c>
    </row>
    <row r="22" spans="1:6">
      <c r="A22" s="4" t="s">
        <v>455</v>
      </c>
      <c r="F22" s="6" t="n">
        <v>940</v>
      </c>
    </row>
    <row r="23" spans="1:6">
      <c r="A23" s="4" t="s">
        <v>458</v>
      </c>
    </row>
    <row r="24" spans="1:6">
      <c r="A24" s="4" t="s">
        <v>702</v>
      </c>
      <c r="D24" s="5" t="n">
        <v>56649</v>
      </c>
    </row>
    <row r="25" spans="1:6">
      <c r="A25" s="4" t="s">
        <v>701</v>
      </c>
      <c r="D25" s="6" t="n">
        <v>1867</v>
      </c>
    </row>
    <row r="26" spans="1:6">
      <c r="A26" s="4" t="s">
        <v>461</v>
      </c>
    </row>
    <row r="27" spans="1:6">
      <c r="A27" s="4" t="s">
        <v>703</v>
      </c>
      <c r="F27" s="4" t="s">
        <v>704</v>
      </c>
    </row>
    <row r="28" spans="1:6">
      <c r="A28" s="4" t="s">
        <v>705</v>
      </c>
      <c r="F28" s="6" t="n">
        <v>120000</v>
      </c>
    </row>
    <row r="29" spans="1:6">
      <c r="A29" s="4" t="s">
        <v>706</v>
      </c>
      <c r="C29" s="5" t="n">
        <v>180000</v>
      </c>
      <c r="F29" s="5" t="n">
        <v>180000</v>
      </c>
    </row>
    <row r="30" spans="1:6">
      <c r="A30" s="4" t="s">
        <v>457</v>
      </c>
      <c r="F30" s="5" t="n">
        <v>214000</v>
      </c>
    </row>
    <row r="31" spans="1:6">
      <c r="A31" s="4" t="s">
        <v>459</v>
      </c>
    </row>
    <row r="32" spans="1:6">
      <c r="A32" s="4" t="s">
        <v>460</v>
      </c>
      <c r="F32" s="6" t="n">
        <v>180000</v>
      </c>
    </row>
    <row r="33" spans="1:6">
      <c r="A33" s="4" t="s">
        <v>707</v>
      </c>
      <c r="F33" s="4" t="s">
        <v>708</v>
      </c>
    </row>
    <row r="34" spans="1:6">
      <c r="A34" s="4" t="s">
        <v>709</v>
      </c>
      <c r="F34" s="4" t="s">
        <v>599</v>
      </c>
    </row>
    <row r="35" spans="1:6">
      <c r="A35" s="4" t="s">
        <v>457</v>
      </c>
      <c r="F35" s="6" t="n">
        <v>709000</v>
      </c>
    </row>
    <row r="36" spans="1:6">
      <c r="A36" s="4" t="s">
        <v>457</v>
      </c>
      <c r="F36" s="5" t="n">
        <v>495000</v>
      </c>
    </row>
    <row r="37" spans="1:6">
      <c r="A37" s="4" t="s">
        <v>464</v>
      </c>
    </row>
    <row r="38" spans="1:6">
      <c r="A38" s="4" t="s">
        <v>705</v>
      </c>
      <c r="F38" s="5" t="n">
        <v>60000</v>
      </c>
    </row>
    <row r="39" spans="1:6">
      <c r="A39" s="4" t="s">
        <v>706</v>
      </c>
      <c r="C39" s="6" t="n">
        <v>80000</v>
      </c>
      <c r="F39" s="5" t="n">
        <v>80000</v>
      </c>
    </row>
    <row r="40" spans="1:6">
      <c r="A40" s="4" t="s">
        <v>457</v>
      </c>
      <c r="F40" s="5" t="n">
        <v>113667</v>
      </c>
    </row>
    <row r="41" spans="1:6">
      <c r="A41" s="4" t="s">
        <v>463</v>
      </c>
    </row>
    <row r="42" spans="1:6">
      <c r="A42" s="4" t="s">
        <v>460</v>
      </c>
      <c r="F42" s="6" t="n">
        <v>80000</v>
      </c>
    </row>
    <row r="43" spans="1:6">
      <c r="A43" s="4" t="s">
        <v>707</v>
      </c>
      <c r="F43" s="4" t="s">
        <v>710</v>
      </c>
    </row>
    <row r="44" spans="1:6">
      <c r="A44" s="4" t="s">
        <v>709</v>
      </c>
      <c r="F44" s="4" t="s">
        <v>599</v>
      </c>
    </row>
    <row r="45" spans="1:6">
      <c r="A45" s="4" t="s">
        <v>457</v>
      </c>
      <c r="F45" s="6" t="n">
        <v>327000</v>
      </c>
    </row>
    <row r="46" spans="1:6">
      <c r="A46" s="4" t="s">
        <v>457</v>
      </c>
      <c r="F46" s="6" t="n">
        <v>213333</v>
      </c>
    </row>
    <row r="47" spans="1:6">
      <c r="A47" s="4" t="s">
        <v>465</v>
      </c>
    </row>
    <row r="48" spans="1:6">
      <c r="A48" s="4" t="s">
        <v>460</v>
      </c>
      <c r="E48" s="5" t="n">
        <v>79288</v>
      </c>
    </row>
    <row r="49" spans="1:6">
      <c r="A49" s="4" t="s">
        <v>702</v>
      </c>
      <c r="E49" s="6" t="n">
        <v>13130</v>
      </c>
    </row>
    <row r="50" spans="1:6">
      <c r="A50" s="4" t="s">
        <v>711</v>
      </c>
      <c r="B50" s="6" t="n">
        <v>11000</v>
      </c>
    </row>
    <row r="51" spans="1:6">
      <c r="A51" s="4" t="s">
        <v>712</v>
      </c>
      <c r="B51" s="6" t="n">
        <v>4000</v>
      </c>
    </row>
    <row r="52" spans="1:6">
      <c r="A52" s="4" t="s">
        <v>713</v>
      </c>
      <c r="B52" s="4" t="s">
        <v>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6"/>
  </cols>
  <sheetData>
    <row r="1" spans="1:4">
      <c r="A1" s="1" t="s">
        <v>715</v>
      </c>
      <c r="B1" s="2" t="s">
        <v>82</v>
      </c>
      <c r="C1" s="2" t="s">
        <v>83</v>
      </c>
      <c r="D1" s="2" t="s">
        <v>1</v>
      </c>
    </row>
    <row r="2" spans="1:4">
      <c r="B2" s="2" t="s">
        <v>32</v>
      </c>
      <c r="C2" s="2" t="s">
        <v>84</v>
      </c>
      <c r="D2" s="2" t="s">
        <v>2</v>
      </c>
    </row>
    <row r="3" spans="1:4">
      <c r="A3" s="4" t="s">
        <v>37</v>
      </c>
    </row>
    <row r="4" spans="1:4">
      <c r="A4" s="4" t="s">
        <v>716</v>
      </c>
      <c r="B4" s="4" t="s">
        <v>717</v>
      </c>
      <c r="D4" s="4" t="s">
        <v>718</v>
      </c>
    </row>
    <row r="5" spans="1:4">
      <c r="A5" s="4" t="s">
        <v>719</v>
      </c>
      <c r="B5" s="4" t="s">
        <v>720</v>
      </c>
      <c r="D5" s="4" t="s">
        <v>721</v>
      </c>
    </row>
    <row r="6" spans="1:4">
      <c r="A6" s="4" t="s">
        <v>722</v>
      </c>
      <c r="B6" s="4" t="s">
        <v>723</v>
      </c>
      <c r="D6" s="4" t="s">
        <v>724</v>
      </c>
    </row>
    <row r="7" spans="1:4">
      <c r="A7" s="4" t="s">
        <v>725</v>
      </c>
      <c r="B7" s="4" t="s">
        <v>726</v>
      </c>
      <c r="D7" s="4" t="s">
        <v>727</v>
      </c>
    </row>
    <row r="8" spans="1:4">
      <c r="A8" s="4" t="s">
        <v>728</v>
      </c>
      <c r="B8" s="4" t="s">
        <v>484</v>
      </c>
      <c r="D8" s="4" t="s">
        <v>484</v>
      </c>
    </row>
    <row r="9" spans="1:4">
      <c r="A9" s="4" t="s">
        <v>108</v>
      </c>
    </row>
    <row r="10" spans="1:4">
      <c r="A10" s="4" t="s">
        <v>716</v>
      </c>
      <c r="C10" s="4" t="s">
        <v>717</v>
      </c>
    </row>
    <row r="11" spans="1:4">
      <c r="A11" s="4" t="s">
        <v>719</v>
      </c>
      <c r="C11" s="4" t="s">
        <v>720</v>
      </c>
    </row>
    <row r="12" spans="1:4">
      <c r="A12" s="4" t="s">
        <v>722</v>
      </c>
      <c r="C12" s="4" t="s">
        <v>729</v>
      </c>
    </row>
    <row r="13" spans="1:4">
      <c r="A13" s="4" t="s">
        <v>725</v>
      </c>
      <c r="C13" s="4" t="s">
        <v>730</v>
      </c>
    </row>
    <row r="14" spans="1:4">
      <c r="A14" s="4" t="s">
        <v>728</v>
      </c>
      <c r="C14"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731</v>
      </c>
      <c r="B1" s="2" t="s">
        <v>2</v>
      </c>
      <c r="C1" s="2" t="s">
        <v>32</v>
      </c>
      <c r="D1" s="2" t="s">
        <v>360</v>
      </c>
    </row>
    <row r="2" spans="1:4">
      <c r="A2" s="4" t="s">
        <v>37</v>
      </c>
    </row>
    <row r="3" spans="1:4">
      <c r="A3" s="3" t="s">
        <v>732</v>
      </c>
    </row>
    <row r="4" spans="1:4">
      <c r="A4" s="4" t="s">
        <v>733</v>
      </c>
      <c r="B4" s="6" t="n">
        <v>1548763</v>
      </c>
      <c r="C4" s="6" t="n">
        <v>913278</v>
      </c>
    </row>
    <row r="5" spans="1:4">
      <c r="A5" s="4" t="s">
        <v>679</v>
      </c>
      <c r="B5" s="5" t="n">
        <v>1117072</v>
      </c>
      <c r="C5" s="4" t="s">
        <v>36</v>
      </c>
    </row>
    <row r="6" spans="1:4">
      <c r="A6" s="4" t="s">
        <v>725</v>
      </c>
      <c r="B6" s="5" t="n">
        <v>-2665835</v>
      </c>
      <c r="C6" s="5" t="n">
        <v>-913278</v>
      </c>
    </row>
    <row r="7" spans="1:4">
      <c r="A7" s="4" t="s">
        <v>114</v>
      </c>
      <c r="B7" s="4" t="s">
        <v>36</v>
      </c>
      <c r="C7" s="4" t="s">
        <v>36</v>
      </c>
    </row>
    <row r="8" spans="1:4">
      <c r="A8" s="4" t="s">
        <v>108</v>
      </c>
    </row>
    <row r="9" spans="1:4">
      <c r="A9" s="3" t="s">
        <v>732</v>
      </c>
    </row>
    <row r="10" spans="1:4">
      <c r="A10" s="4" t="s">
        <v>733</v>
      </c>
      <c r="D10" s="6" t="n">
        <v>925907</v>
      </c>
    </row>
    <row r="11" spans="1:4">
      <c r="A11" s="4" t="s">
        <v>679</v>
      </c>
      <c r="D11" s="4" t="s">
        <v>36</v>
      </c>
    </row>
    <row r="12" spans="1:4">
      <c r="A12" s="4" t="s">
        <v>725</v>
      </c>
      <c r="D12" s="5" t="n">
        <v>-925907</v>
      </c>
    </row>
    <row r="13" spans="1:4">
      <c r="A13" s="4" t="s">
        <v>114</v>
      </c>
      <c r="D13" s="4" t="s">
        <v>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34</v>
      </c>
      <c r="B1" s="2" t="s">
        <v>1</v>
      </c>
    </row>
    <row r="2" spans="1:2">
      <c r="B2" s="2" t="s">
        <v>446</v>
      </c>
    </row>
    <row r="3" spans="1:2">
      <c r="A3" s="4" t="s">
        <v>735</v>
      </c>
      <c r="B3" s="6" t="n">
        <v>-5525000</v>
      </c>
    </row>
    <row r="4" spans="1:2">
      <c r="A4" s="4" t="s">
        <v>736</v>
      </c>
      <c r="B4" s="5" t="n">
        <v>20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s>
  <sheetData>
    <row r="1" spans="1:5">
      <c r="A1" s="1" t="s">
        <v>737</v>
      </c>
      <c r="B1" s="2" t="s">
        <v>82</v>
      </c>
      <c r="C1" s="2" t="s">
        <v>83</v>
      </c>
      <c r="D1" s="2" t="s">
        <v>1</v>
      </c>
    </row>
    <row r="2" spans="1:5">
      <c r="B2" s="2" t="s">
        <v>32</v>
      </c>
      <c r="C2" s="2" t="s">
        <v>84</v>
      </c>
      <c r="D2" s="2" t="s">
        <v>2</v>
      </c>
      <c r="E2" s="2" t="s">
        <v>360</v>
      </c>
    </row>
    <row r="3" spans="1:5">
      <c r="A3" s="4" t="s">
        <v>37</v>
      </c>
    </row>
    <row r="4" spans="1:5">
      <c r="A4" s="4" t="s">
        <v>738</v>
      </c>
      <c r="B4" s="6" t="n">
        <v>-199142</v>
      </c>
      <c r="D4" s="6" t="n">
        <v>-4251264</v>
      </c>
    </row>
    <row r="5" spans="1:5">
      <c r="A5" s="4" t="s">
        <v>739</v>
      </c>
      <c r="B5" s="5" t="n">
        <v>43163881</v>
      </c>
      <c r="D5" s="5" t="n">
        <v>47093401</v>
      </c>
    </row>
    <row r="6" spans="1:5">
      <c r="A6" s="4" t="s">
        <v>740</v>
      </c>
      <c r="B6" s="4" t="s">
        <v>36</v>
      </c>
      <c r="D6" s="4" t="s">
        <v>36</v>
      </c>
    </row>
    <row r="7" spans="1:5">
      <c r="A7" s="4" t="s">
        <v>741</v>
      </c>
      <c r="B7" s="5" t="n">
        <v>43163881</v>
      </c>
      <c r="D7" s="5" t="n">
        <v>47093401</v>
      </c>
    </row>
    <row r="8" spans="1:5">
      <c r="A8" s="3" t="s">
        <v>742</v>
      </c>
    </row>
    <row r="9" spans="1:5">
      <c r="A9" s="4" t="s">
        <v>743</v>
      </c>
      <c r="B9" s="6" t="n">
        <v>0</v>
      </c>
      <c r="D9" s="8" t="n">
        <v>-0.09</v>
      </c>
    </row>
    <row r="10" spans="1:5">
      <c r="A10" s="4" t="s">
        <v>108</v>
      </c>
    </row>
    <row r="11" spans="1:5">
      <c r="A11" s="4" t="s">
        <v>738</v>
      </c>
      <c r="C11" s="6" t="n">
        <v>-632388</v>
      </c>
      <c r="E11" s="6" t="n">
        <v>-800582</v>
      </c>
    </row>
    <row r="12" spans="1:5">
      <c r="A12" s="4" t="s">
        <v>739</v>
      </c>
      <c r="C12" s="5" t="n">
        <v>10032000</v>
      </c>
    </row>
    <row r="13" spans="1:5">
      <c r="A13" s="4" t="s">
        <v>740</v>
      </c>
      <c r="C13" s="4" t="s">
        <v>36</v>
      </c>
    </row>
    <row r="14" spans="1:5">
      <c r="A14" s="4" t="s">
        <v>741</v>
      </c>
      <c r="C14" s="5" t="n">
        <v>10032000</v>
      </c>
    </row>
    <row r="15" spans="1:5">
      <c r="A15" s="3" t="s">
        <v>742</v>
      </c>
    </row>
    <row r="16" spans="1:5">
      <c r="A16" s="4" t="s">
        <v>743</v>
      </c>
      <c r="C16" s="8" t="n">
        <v>-0.0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44</v>
      </c>
      <c r="B1" s="2" t="s">
        <v>745</v>
      </c>
      <c r="C1" s="2" t="s">
        <v>32</v>
      </c>
      <c r="D1" s="2" t="s">
        <v>2</v>
      </c>
      <c r="E1" s="2" t="s">
        <v>32</v>
      </c>
      <c r="F1" s="2" t="s">
        <v>552</v>
      </c>
    </row>
    <row r="2" spans="1:6">
      <c r="A2" s="4" t="s">
        <v>746</v>
      </c>
      <c r="E2" s="6" t="n">
        <v>95603</v>
      </c>
    </row>
    <row r="3" spans="1:6">
      <c r="A3" s="4" t="s">
        <v>37</v>
      </c>
    </row>
    <row r="4" spans="1:6">
      <c r="A4" s="4" t="s">
        <v>747</v>
      </c>
      <c r="D4" s="6" t="n">
        <v>3200</v>
      </c>
    </row>
    <row r="5" spans="1:6">
      <c r="A5" s="4" t="s">
        <v>746</v>
      </c>
      <c r="D5" s="5" t="n">
        <v>99679</v>
      </c>
    </row>
    <row r="6" spans="1:6">
      <c r="A6" s="4" t="s">
        <v>699</v>
      </c>
      <c r="C6" s="6" t="n">
        <v>7834</v>
      </c>
      <c r="D6" s="5" t="n">
        <v>7834</v>
      </c>
    </row>
    <row r="7" spans="1:6">
      <c r="A7" s="4" t="s">
        <v>55</v>
      </c>
      <c r="C7" s="6" t="n">
        <v>424511</v>
      </c>
      <c r="D7" s="5" t="n">
        <v>287957</v>
      </c>
      <c r="E7" s="5" t="n">
        <v>424511</v>
      </c>
    </row>
    <row r="8" spans="1:6">
      <c r="A8" s="4" t="s">
        <v>748</v>
      </c>
      <c r="D8" s="5" t="n">
        <v>53486</v>
      </c>
    </row>
    <row r="9" spans="1:6">
      <c r="A9" s="4" t="s">
        <v>749</v>
      </c>
      <c r="F9" s="6" t="n">
        <v>500000</v>
      </c>
    </row>
    <row r="10" spans="1:6">
      <c r="A10" s="4" t="s">
        <v>108</v>
      </c>
    </row>
    <row r="11" spans="1:6">
      <c r="A11" s="4" t="s">
        <v>750</v>
      </c>
      <c r="D11" s="5" t="n">
        <v>41534</v>
      </c>
    </row>
    <row r="12" spans="1:6">
      <c r="A12" s="4" t="s">
        <v>748</v>
      </c>
      <c r="E12" s="6" t="n">
        <v>95020</v>
      </c>
    </row>
    <row r="13" spans="1:6">
      <c r="A13" s="4" t="s">
        <v>751</v>
      </c>
    </row>
    <row r="14" spans="1:6">
      <c r="A14" s="4" t="s">
        <v>750</v>
      </c>
      <c r="D14" s="5" t="n">
        <v>41534</v>
      </c>
    </row>
    <row r="15" spans="1:6">
      <c r="A15" s="4" t="s">
        <v>752</v>
      </c>
    </row>
    <row r="16" spans="1:6">
      <c r="A16" s="4" t="s">
        <v>750</v>
      </c>
      <c r="D16" s="6" t="n">
        <v>83068</v>
      </c>
    </row>
    <row r="17" spans="1:6">
      <c r="A17" s="4" t="s">
        <v>753</v>
      </c>
    </row>
    <row r="18" spans="1:6">
      <c r="A18" s="4" t="s">
        <v>699</v>
      </c>
      <c r="B18" s="6" t="n">
        <v>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82</v>
      </c>
      <c r="D1" s="2" t="s">
        <v>755</v>
      </c>
    </row>
    <row r="2" spans="1:5">
      <c r="B2" s="2" t="s">
        <v>623</v>
      </c>
      <c r="C2" s="2" t="s">
        <v>624</v>
      </c>
      <c r="D2" s="2" t="s">
        <v>756</v>
      </c>
      <c r="E2" s="2" t="s">
        <v>757</v>
      </c>
    </row>
    <row r="3" spans="1:5">
      <c r="A3" s="4" t="s">
        <v>640</v>
      </c>
      <c r="B3" s="6" t="n">
        <v>60000</v>
      </c>
      <c r="C3" s="6" t="n">
        <v>60010</v>
      </c>
    </row>
    <row r="4" spans="1:5">
      <c r="A4" s="4" t="s">
        <v>581</v>
      </c>
      <c r="B4" s="6" t="n">
        <v>600000</v>
      </c>
      <c r="C4" s="6" t="n">
        <v>0</v>
      </c>
      <c r="D4" s="6" t="n">
        <v>294000</v>
      </c>
    </row>
    <row r="5" spans="1:5">
      <c r="A5" s="4" t="s">
        <v>566</v>
      </c>
      <c r="D5" s="4" t="s">
        <v>758</v>
      </c>
    </row>
    <row r="6" spans="1:5">
      <c r="A6" s="4" t="s">
        <v>759</v>
      </c>
      <c r="E6" s="8" t="n">
        <v>0.08</v>
      </c>
    </row>
    <row r="7" spans="1:5">
      <c r="A7" s="4" t="s">
        <v>760</v>
      </c>
      <c r="E7" s="8" t="n">
        <v>0.15</v>
      </c>
    </row>
    <row r="8" spans="1:5">
      <c r="A8" s="4" t="s">
        <v>761</v>
      </c>
      <c r="D8" s="4" t="s">
        <v>432</v>
      </c>
    </row>
    <row r="9" spans="1:5">
      <c r="A9" s="4" t="s">
        <v>762</v>
      </c>
    </row>
    <row r="10" spans="1:5">
      <c r="A10" s="4" t="s">
        <v>582</v>
      </c>
      <c r="D10" s="5" t="n">
        <v>1960000</v>
      </c>
    </row>
    <row r="11" spans="1:5">
      <c r="A11" s="4" t="s">
        <v>581</v>
      </c>
      <c r="D11" s="6" t="n">
        <v>255000</v>
      </c>
    </row>
    <row r="12" spans="1:5">
      <c r="A12" s="4" t="s">
        <v>763</v>
      </c>
    </row>
    <row r="13" spans="1:5">
      <c r="A13" s="4" t="s">
        <v>582</v>
      </c>
      <c r="D13" s="5" t="n">
        <v>416666</v>
      </c>
    </row>
    <row r="14" spans="1:5">
      <c r="A14" s="4" t="s">
        <v>764</v>
      </c>
    </row>
    <row r="15" spans="1:5">
      <c r="A15" s="4" t="s">
        <v>582</v>
      </c>
      <c r="D15" s="5" t="n">
        <v>1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0:57Z</dcterms:created>
  <dcterms:modified xmlns:dcterms="http://purl.org/dc/terms/" xmlns:xsi="http://www.w3.org/2001/XMLSchema-instance" xsi:type="dcterms:W3CDTF">2018-04-02T17:10:57Z</dcterms:modified>
</cp:coreProperties>
</file>